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Prepaid Expenses" sheetId="8" state="visible" r:id="rId8"/>
    <sheet xmlns:r="http://schemas.openxmlformats.org/officeDocument/2006/relationships" name="Property and Equipment" sheetId="9" state="visible" r:id="rId9"/>
    <sheet xmlns:r="http://schemas.openxmlformats.org/officeDocument/2006/relationships" name="Licenses and Patents" sheetId="10" state="visible" r:id="rId10"/>
    <sheet xmlns:r="http://schemas.openxmlformats.org/officeDocument/2006/relationships" name="Fair Value of Financial Instrum" sheetId="11" state="visible" r:id="rId11"/>
    <sheet xmlns:r="http://schemas.openxmlformats.org/officeDocument/2006/relationships" name="Convertible Debentures" sheetId="12" state="visible" r:id="rId12"/>
    <sheet xmlns:r="http://schemas.openxmlformats.org/officeDocument/2006/relationships" name="Notes Payable" sheetId="13" state="visible" r:id="rId13"/>
    <sheet xmlns:r="http://schemas.openxmlformats.org/officeDocument/2006/relationships" name="Accrued Expenses" sheetId="14" state="visible" r:id="rId14"/>
    <sheet xmlns:r="http://schemas.openxmlformats.org/officeDocument/2006/relationships" name="Equity Transactions"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Litigation" sheetId="23" state="visible" r:id="rId23"/>
    <sheet xmlns:r="http://schemas.openxmlformats.org/officeDocument/2006/relationships" name="Transactions with Affiliated Pa"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Licenses and Patents (Tables)" sheetId="31" state="visible" r:id="rId31"/>
    <sheet xmlns:r="http://schemas.openxmlformats.org/officeDocument/2006/relationships" name="Fair Value of Financial Instr_2" sheetId="32" state="visible" r:id="rId32"/>
    <sheet xmlns:r="http://schemas.openxmlformats.org/officeDocument/2006/relationships" name="Convertible Debentures (Tables)" sheetId="33" state="visible" r:id="rId33"/>
    <sheet xmlns:r="http://schemas.openxmlformats.org/officeDocument/2006/relationships" name="Accrued Expenses (Tables)" sheetId="34" state="visible" r:id="rId34"/>
    <sheet xmlns:r="http://schemas.openxmlformats.org/officeDocument/2006/relationships" name="Equity Transactions (Tables)" sheetId="35" state="visible" r:id="rId35"/>
    <sheet xmlns:r="http://schemas.openxmlformats.org/officeDocument/2006/relationships" name="Stock-Based Compensation (Table"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Supplemental Cash Flow Inform_2"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Prepaid Expenses - Schedule of "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Licenses and Patents (Details N" sheetId="45" state="visible" r:id="rId45"/>
    <sheet xmlns:r="http://schemas.openxmlformats.org/officeDocument/2006/relationships" name="Licenses and Patents - Schedul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Convertible Debentures (Details" sheetId="50" state="visible" r:id="rId50"/>
    <sheet xmlns:r="http://schemas.openxmlformats.org/officeDocument/2006/relationships" name="Convertible Debentures - Schedu" sheetId="51" state="visible" r:id="rId51"/>
    <sheet xmlns:r="http://schemas.openxmlformats.org/officeDocument/2006/relationships" name="Convertible Debentures - Sche_2" sheetId="52" state="visible" r:id="rId52"/>
    <sheet xmlns:r="http://schemas.openxmlformats.org/officeDocument/2006/relationships" name="Notes Payable (Details Narrativ" sheetId="53" state="visible" r:id="rId53"/>
    <sheet xmlns:r="http://schemas.openxmlformats.org/officeDocument/2006/relationships" name="Accrued Expenses - Schedule of " sheetId="54" state="visible" r:id="rId54"/>
    <sheet xmlns:r="http://schemas.openxmlformats.org/officeDocument/2006/relationships" name="Equity Transactions (Details Na" sheetId="55" state="visible" r:id="rId55"/>
    <sheet xmlns:r="http://schemas.openxmlformats.org/officeDocument/2006/relationships" name="Equity Transactions - Summary o" sheetId="56" state="visible" r:id="rId56"/>
    <sheet xmlns:r="http://schemas.openxmlformats.org/officeDocument/2006/relationships" name="Equity Transactions - Schedule " sheetId="57" state="visible" r:id="rId57"/>
    <sheet xmlns:r="http://schemas.openxmlformats.org/officeDocument/2006/relationships" name="Stock-Based Compensation (Detai"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Loss Per Share (Details Narrati" sheetId="62" state="visible" r:id="rId62"/>
    <sheet xmlns:r="http://schemas.openxmlformats.org/officeDocument/2006/relationships" name="Loss Per Share - Schedule of Co" sheetId="63" state="visible" r:id="rId63"/>
    <sheet xmlns:r="http://schemas.openxmlformats.org/officeDocument/2006/relationships" name="Revenue (Details Narrative)" sheetId="64" state="visible" r:id="rId64"/>
    <sheet xmlns:r="http://schemas.openxmlformats.org/officeDocument/2006/relationships" name="Commitments and Contingencies ("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Income Taxes - Schedule of Co_2" sheetId="69" state="visible" r:id="rId69"/>
    <sheet xmlns:r="http://schemas.openxmlformats.org/officeDocument/2006/relationships" name="Supplemental Cash Flow Inform_3" sheetId="70" state="visible" r:id="rId70"/>
    <sheet xmlns:r="http://schemas.openxmlformats.org/officeDocument/2006/relationships" name="Litigation (Details Narrative)" sheetId="71" state="visible" r:id="rId71"/>
    <sheet xmlns:r="http://schemas.openxmlformats.org/officeDocument/2006/relationships" name="Transactions with Affiliated _2" sheetId="72" state="visible" r:id="rId72"/>
    <sheet xmlns:r="http://schemas.openxmlformats.org/officeDocument/2006/relationships" name="Valuation and Qualifying Acco_2"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864">
  <si>
    <t>Document and Entity Information - USD ($)</t>
  </si>
  <si>
    <t>12 Months Ended</t>
  </si>
  <si>
    <t>Jun. 30, 2018</t>
  </si>
  <si>
    <t>Oct. 09, 2018</t>
  </si>
  <si>
    <t>Dec. 31, 2017</t>
  </si>
  <si>
    <t>Document And Entity Information</t>
  </si>
  <si>
    <t>Entity Registrant Name</t>
  </si>
  <si>
    <t>QUANTUM MATERIALS CORP.</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QTMM</t>
  </si>
  <si>
    <t>Document Fiscal Period Focus</t>
  </si>
  <si>
    <t>FY</t>
  </si>
  <si>
    <t>Document Fiscal Year Focus</t>
  </si>
  <si>
    <t>Consolidated Balance Sheets - USD ($)</t>
  </si>
  <si>
    <t>Jun. 30, 2017</t>
  </si>
  <si>
    <t>CURRENT ASSETS</t>
  </si>
  <si>
    <t>Cash and cash equivalents</t>
  </si>
  <si>
    <t>Subscription receivable</t>
  </si>
  <si>
    <t xml:space="preserve"> </t>
  </si>
  <si>
    <t>Prepaid expenses and other current assets</t>
  </si>
  <si>
    <t>TOTAL CURRENT ASSETS</t>
  </si>
  <si>
    <t>PROPERTY AND EQUIPMENT, net of accumulated depreciation of $346,080 and $246,491</t>
  </si>
  <si>
    <t>LICENSES AND PATENTS, net of accumulated amortization of $146,852 and $113,804</t>
  </si>
  <si>
    <t>LONG TERM PORTION OF PREPAID EXPENSES</t>
  </si>
  <si>
    <t>TOTAL ASSETS</t>
  </si>
  <si>
    <t>CURRENT LIABILITIES</t>
  </si>
  <si>
    <t>Accounts payable</t>
  </si>
  <si>
    <t>Accrued expenses</t>
  </si>
  <si>
    <t>Accrued salaries</t>
  </si>
  <si>
    <t>Notes payable, net of unamortized discount</t>
  </si>
  <si>
    <t>Current portion of convertible debentures, net of unamortized discount</t>
  </si>
  <si>
    <t>TOTAL CURRENT LIABILITIES</t>
  </si>
  <si>
    <t>CONVERTIBLE DEBENTURES, net of current portion, unamortized discount and debt issuance costs</t>
  </si>
  <si>
    <t>TOTAL LIABILITIES</t>
  </si>
  <si>
    <t>COMMITMENTS AND CONTINGENCIES (See Note 13)</t>
  </si>
  <si>
    <t>STOCKHOLDERS' DEFICIT</t>
  </si>
  <si>
    <t>Common stock, $.001 par value, authorized 750,000,000 shares, 442,564,332 and 367,955,585 issued and outstanding at June 30, 2018 and June 30, 2017, respectively</t>
  </si>
  <si>
    <t>Common stock issuable</t>
  </si>
  <si>
    <t>Additional paid-in capital</t>
  </si>
  <si>
    <t>Accumulated deficit</t>
  </si>
  <si>
    <t>TOTAL STOCKHOLDERS' DEFICIT</t>
  </si>
  <si>
    <t>TOTAL LIABILITIES AND STOCKHOLDERS' DEFICIT</t>
  </si>
  <si>
    <t>Consolidated Balance Sheets (Parenthetical) - USD ($)</t>
  </si>
  <si>
    <t>Statement of Financial Position [Abstract]</t>
  </si>
  <si>
    <t>Property and equipment, accumulated depreciation</t>
  </si>
  <si>
    <t>Licenses and patents, accumulated amortization</t>
  </si>
  <si>
    <t>Common stock, par value</t>
  </si>
  <si>
    <t>$ .001</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Research and development</t>
  </si>
  <si>
    <t>TOTAL OPERATING EXPENSES</t>
  </si>
  <si>
    <t>LOSS FROM OPERATIONS</t>
  </si>
  <si>
    <t>OTHER EXPENSE (INCOME)</t>
  </si>
  <si>
    <t>Beneficial conversion expense</t>
  </si>
  <si>
    <t>Interest expense, net</t>
  </si>
  <si>
    <t>Change in value of derivative liability</t>
  </si>
  <si>
    <t>Accretion of debt discount</t>
  </si>
  <si>
    <t>TOTAL OTHER EXPENSE</t>
  </si>
  <si>
    <t>NET LOSS</t>
  </si>
  <si>
    <t>LOSS PER COMMON SHARE Basic and diluted</t>
  </si>
  <si>
    <t>WEIGHTED AVERAGE SHARES OUTSTANDING Basic and diluted</t>
  </si>
  <si>
    <t>Consolidated Statements of Stockholders' Equity (Deficit) - USD ($)</t>
  </si>
  <si>
    <t>Common Stock [Member]</t>
  </si>
  <si>
    <t>Common Stock Issuable [Member]</t>
  </si>
  <si>
    <t>Additional Paid-in Capital [Member]</t>
  </si>
  <si>
    <t>Accumulated Deficit [Member]</t>
  </si>
  <si>
    <t>Total</t>
  </si>
  <si>
    <t>Balances at Jun. 30, 2016</t>
  </si>
  <si>
    <t>Balances, shares at Jun. 30, 2016</t>
  </si>
  <si>
    <t>Common stock issued for cash</t>
  </si>
  <si>
    <t>Common stock issued for cash, shares</t>
  </si>
  <si>
    <t>Common stock issued for warrant and option exercises</t>
  </si>
  <si>
    <t>Common stock issued for warrant and option exercises, shares</t>
  </si>
  <si>
    <t>Common stock issued for services</t>
  </si>
  <si>
    <t>Common stock issued for services, shares</t>
  </si>
  <si>
    <t>Common stock issued for debenture interest</t>
  </si>
  <si>
    <t>Common stock issued for debenture interest, shares</t>
  </si>
  <si>
    <t>Common stock issued for debenture conversions</t>
  </si>
  <si>
    <t>Common stock issued for debenture conversions, shares</t>
  </si>
  <si>
    <t>Cancellation of shares</t>
  </si>
  <si>
    <t>Cancellation of shares, shares</t>
  </si>
  <si>
    <t>Stock-based compensation</t>
  </si>
  <si>
    <t>Stock-based compensation, shares</t>
  </si>
  <si>
    <t>Beneficial conversion feature of debenture</t>
  </si>
  <si>
    <t>Allocated value of common stock and warrants related to debenture</t>
  </si>
  <si>
    <t>Allocated value of common stock and warrants related to debenture, shares</t>
  </si>
  <si>
    <t>Stock options issued for services</t>
  </si>
  <si>
    <t>Net loss</t>
  </si>
  <si>
    <t>Balances at Jun. 30, 2017</t>
  </si>
  <si>
    <t>Balances, shares at Jun. 30, 2017</t>
  </si>
  <si>
    <t>Common stock issued for debenture and warrant extensions</t>
  </si>
  <si>
    <t>Common stock issued for debenture and warrant extensions, shares</t>
  </si>
  <si>
    <t>Common stock and stock warrants issued in exchange for accrued salaries</t>
  </si>
  <si>
    <t>Common stock and stock warrants issued in exchange for accounts payable</t>
  </si>
  <si>
    <t>Common stock and stock warrants issued in exchange for accounts payable, shares</t>
  </si>
  <si>
    <t>Common stock issued in exchange for debt extinguishment</t>
  </si>
  <si>
    <t>Balances at Jun. 30, 2018</t>
  </si>
  <si>
    <t>Balances, shares at Jun. 30, 2018</t>
  </si>
  <si>
    <t>Consolidated Statements of Cash Flows - USD ($)</t>
  </si>
  <si>
    <t>CASH FLOWS FROM OPERATING ACTIVITIES</t>
  </si>
  <si>
    <t>Adjustments to reconcile net loss to net cash used in operating activities:</t>
  </si>
  <si>
    <t>Depreciation and amortization expense</t>
  </si>
  <si>
    <t>Amortization of debt issuance costs</t>
  </si>
  <si>
    <t>Stock issued for services</t>
  </si>
  <si>
    <t>Stock issued for debenture extensions</t>
  </si>
  <si>
    <t>Stock issued for interest</t>
  </si>
  <si>
    <t>Stock options issued for debenture conversion</t>
  </si>
  <si>
    <t>Beneficial conversion feature</t>
  </si>
  <si>
    <t>Deemed interest on extinguishment of debenture</t>
  </si>
  <si>
    <t>Change in fair value of derivative liability</t>
  </si>
  <si>
    <t>Accrued salaries due to related parties</t>
  </si>
  <si>
    <t>Effects of changes in operating assets and liabilities:</t>
  </si>
  <si>
    <t>Accounts receivable</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warrant exercises and issuance of common stock</t>
  </si>
  <si>
    <t>Proceeds from issuance of convertible debentures / promissory note</t>
  </si>
  <si>
    <t>Proceeds from issuance of note payable</t>
  </si>
  <si>
    <t>Principal payments on long-term debt</t>
  </si>
  <si>
    <t>Principal payments on note payable</t>
  </si>
  <si>
    <t>NET CASH PROVIDED BY FINANCING ACTIVITIES</t>
  </si>
  <si>
    <t>NET DECREASE IN CASH</t>
  </si>
  <si>
    <t>CASH AND CASH EQUIVALENTS, beginning of period</t>
  </si>
  <si>
    <t>CASH AND CASH EQUIVALENTS, end of period</t>
  </si>
  <si>
    <t>Organization and Basis of Presentation</t>
  </si>
  <si>
    <t>Organization, Consolidation and Presentation of Financial Statements [Abstract]</t>
  </si>
  <si>
    <t>NOTE 1 — ORGANIZATION AND BASIS
OF PRESENTATION 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Going Concern The Company recorded losses from continuing
operations in the current period presented and has a history of losses. As of June 30, 2018, the Company had a working capital
deficit of $4,387,148 and net cash used in operating activities was $(1,013,321) for the year ended June 30, 2018.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 Basis of Presentation: Use of Estimates: Revenue Recognition: The Company recognizes revenue when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normal payment terms. If it is determined that
the fee is not fixed or determinable, the Company recognizes revenue at the time the fee becomes due, provided that all other revenue
recognition criteria have been met. Sales arrangements may contain customer-specific acceptance requirements for both products
and services. In such cases, revenue is deferred at the time of delivery of the product or service and is recognized upon receipt
of customer acceptance. Cash and Cash Equivalents: Accounts Receivable: Financial Instruments: Concentrations of Credit Risk: Property and Equipment:
Furniture and fixtures 7 years
Computers and software 3 years
Machinery and equipment 3 - 10 years Licenses and Patents: Asset Impairment: “Impairment or Disposal of Long-Lived Assets” Debt Issuance Costs: Income Taxes: “Income Taxes” The Company follows ASC 740 “Income
Taxes” Earnings per Share: “Earnings Per Share” Beneficial Conversion: 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Fair value measurements: Research and Development Costs: Reclassifications Recent Accounting Pronounc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scal year 2018,
the Company had three triggering events related to a down round feature which resulted in recording a charge for beneficial conversion
expense of $1,021,500 during the year ended June 30, 2018.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In March 2016, the FASB issued ASU 2016-09, Compensation
– Stock Compensation: Improvements to Employee Share-Based Payment Accounting. Pronouncements Yet To Be Adopted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We will continue to evaluate this area and expect to finalize our conclusions
by the first quarter of fiscal 2019. In May 2017, the FASB issued ASU 2017-09, Compensation
– Stock Compensation (Topic 718) – Scope of Modification Accounting. In February 2016, the FASB issued ASU
2016-02, Leas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Prepaid Expenses</t>
  </si>
  <si>
    <t>Notes to Financial Statements</t>
  </si>
  <si>
    <t xml:space="preserve">NOTE 2 — PREPAID EXPENSES Prepaid expenses consist of the following:
Years Ended
June 30,
2018 2017
Prepaid consulting fees $ 1,896,589 $ 1,225,463
Other prepaid expenses 31,002 29,460
Deposits 3,250 -
Total prepaid and other current assets 1,930,841 1,254,923
Less non-current portion 184,660 -
Current portion of prepaid and other current assets $ 1,746,181 $ 1,254,923 </t>
  </si>
  <si>
    <t>Property and Equipment</t>
  </si>
  <si>
    <t>Property, Plant and Equipment [Abstract]</t>
  </si>
  <si>
    <t>NOTE 3 — PROPERTY AND EQUIPMENT Property and equipment consisted of
the following:
June 30, 2018 June 30, 2017
Furniture and fixtures $ 3,502 $ 1,625
Computers and software 11,447 11,447
Machinery and equipment 956,655 956,655
971,604 969,727
Less: accumulated depreciation 346,080 246,491
Total property and equipment, net $ 625,524 $ 723,236 Depreciation expense for the years
ended June 30, 2018 and 2017 was $99,589 and $96,349, respectively.</t>
  </si>
  <si>
    <t>Licenses and Patents</t>
  </si>
  <si>
    <t>Finite-Lived Intangible Assets, Net [Abstract]</t>
  </si>
  <si>
    <t>NOTE 4 — LICENSES AND PATENTS Licenses and patents consisted of the
following:
June 30, 2018 June 30, 2017
William Marsh Rice University $ 40,000 $ 40,000
University of Arizona 15,000 15,000
Bayer acquired patents 137,743 137,743
192,743 192,743
Less: accumulated amortization 146,852 113,804
Total licenses and patents, net $ 45,891 $ 78,939 Amortization expense for the years
ended June 30, 2018 and 2017 was $33,048 and $38,548, respectively. Amortization expense is projected to be $33,048 and $12,843
for the twelve months ended June 30, 2019 and 2020, respectively, and $0 thereafter.</t>
  </si>
  <si>
    <t>Fair Value of Financial Instruments</t>
  </si>
  <si>
    <t>Derivative Instruments and Hedging Activities Disclosure [Abstract]</t>
  </si>
  <si>
    <t>NOTE 5 — FAIR VALUE OF FINANCIAL
INSTRUMENTS The Company follows Financial Accounting
Standards Board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Valuations based on
unobservable inputs reflecting management’s assumptions, consistent with reasonably available assumptions made by other market
participants. These valuations require significant judgment. As of June 30, 2018, and June 30, 2017,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June 30, 2018, and 2017, the Company held no investments. The Company hired an independent resource to value its derivative
liability as follows: Fair Value Table
Balance at June 30, 2018
Quoted Prices in Active Markets for Identical Liabilities (Level 1)
Significant Other Observable Inputs (Level 2)
Significant Unobservable Inputs (Level 3)
Derivative Liability $ - $ - $ - $ -
Convertible debentures 3,442,645 - 3,442,645 -
$ 3,442,645 $ - $ 3,442,645 $ - Level Three Roll-forward
Derivative Liability Total
Balance June 30, 2017 $ - $ -
Fair value of derivative liability reclassified from equity 514,969 514,969
Change in fair value (514,969 ) (514,969 )
Balance June 30, 2018 $ - $ -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June 30, 2018 and 2017:
June 30, 2018 June 30, 2017
Carrying Fair Carrying Fair
Amount Value Amount Value
Convertible debentures issued in September 2014 $ 25,050 $ 27,977 $ 25,050 $ 24,721
Convertible debentures issued in January 2015 500,000 504,342 500,000 916,667
Convertible debentures issued in April - June 2016 1,075,000 1,154,831 1,330,000 1,277,403
Convertible debenture issued in August 2016 200,000 226,961 200,000 197,815
Convertible debenture issued in November 2016 - - 200,000 191,795
Convertible debentures issued in January - March 2017 60,000 64,138 260,000 240,718
Convertible debenture issued in February 2017 - - 100,000 103,992
Convertible debenture issued in March 2017 - - 150,000 152,352
Convertible promissory notes issued in March 2017 222,350 258,689 541,850 549,466
Convertible promissory notes issued in May 2017 - - 233,650 215,158
Convertible debenture issued in June 2017 100,000 98,919 100,000 100,827
Convertible debenture issued in July 2017 100,000 98,919 - -
Convertible debenture issued in September 2017 150,000 148,378 - -
Convertible debenture issued in September 2017 495,000 490,844 - -
Convertible debenture issued in November 2017 27,000 25,547 - -
Convertible debenture issued in November 2017 247,500 245,422 - -
Convertible debenture issued in December 2017 75,000 72,489 - -
Convertible debenture issued in February 2018 45,000 44,387 - -
Convertible debentures issued in March 2018 65,000 63,205 - -
Convertible debentures issued in April 2018 150,000 131,446 - -
Convertible debentures issued in June 2018 40,000 40,086 - - The Company is not a party to any hedge
arrangements, commodity swap agreements or any other derivative financial instruments other than described above.</t>
  </si>
  <si>
    <t>Convertible Debentures</t>
  </si>
  <si>
    <t>Debt Disclosure [Abstract]</t>
  </si>
  <si>
    <t>NOTE 6 — CONVERTIBLE DEBENTURES The following table sets forth activity associated
with the convertible debentures:
June 30, June 30, Debenture
2018 2017 Reference
Convertible debentures issued in September 2014 $ 25,050 $ 25,050 A
Convertible debentures issued in January 2015 500,000 500,000 B
Convertible debentures issued in April - June 2016 1,075,000 1,330,000 C
Convertible debenture issued in August 2016 200,000 200,000 C
Convertible debenture issued in November 2016 - 200,000 C
Convertible debentures issued in January - March 2017 60,000 260,000 D
Convertible debenture issued in February 2017 - 100,000 E
Convertible debenture issued in March 2017 - 150,000 F
Convertible promissory notes issued in March 2017 222,350 541,850 G
Convertible promissory notes issued in May 2017 - 233,150 H
Convertible debenture issued in June 2017 100,000 100,000 I
Convertible debenture issued in July 2017 100,000 - J
Convertible debenture issued in September 2017 645,000 - K
Convertible debenture issued in November 2017 247,500 - K
Convertible debenture issued in November 2017 27,000 - L
Convertible debenture issued in December 2017 75,000 - N
Convertible debenture issued in February 2018 45,000 - O
Convertible debentures issued in March 2018 65,000 - P
Convertible debentures issued in April 2018 60,000 - Q
Convertible debentures issued in April 2018 70,000 - R
Convertible debentures issued in April 2018 20,000 - S
Convertible debentures issued in June 2018 40,000 - T
3,576,900 3,640,050
Less: unamortized discount 134,255 490,448
Less: debt issuance costs - 78,490
3,442,645 3,071,112
Less: current portion 3,402,421 2,511,829
Total convertible debentures, net of current portion $ 40,224 $ 559,283 Future maturities of convertible debentures
for each of the next five years and thereafter are as follows:
Year Ending June 30,
2018 (Past due) $ 472,350
2019 2,962,500
2020 142,050
2021 -
2022 -
Thereafter -
$ 3,576,900 Of the past due amounts disclosed above, $222,350
is, at the date of this report, involved in litigation involving L2 Capital, and SBI (See narrative G below, and litigation disclosure,
Note 17). See remaining amounts due in narrative C below. A)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None of the Debentures were converted into common shares during the
year ended June 30, 2018. Interest expense for the years ended June 30,
2018 and 2017 was $1,524 and $1,524, respectively As of June 30, 2018, $25,050 of principal was
outstanding. B)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any one of the aforementioned debentures
are converted into common stock of the Company. On October 10, 2016, the maturity date of the debentures was extended to January
15, 2018 and the 6,250,000 warrants were converted into common stock for total proceeds of $375,000. On January 12, 2018 the debentures
were extended for ten days to January 25, 2018. On January 24, 2018, the debentures were extended to December 15, 2018. As compensation
for extending the debentures, the Debenture Holders received 3,500,000 shares of Common Stock, which were valued at $0.06 per share,
a total of $210,000 recorded as debt extension expense.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years ended June 30, 2018 and 2017 of $0 and $92,298, respectively. Interest expense for the years
ended June 30, 2018 and 2017 was $40,000 and $40,000, respectively. As of June 30, 2018, $500,000 of principal
was outstanding. C) April – June, August, October and
November 2016 Convertible Debentures During the fourth quarter of the year ended
June 30, 2017, the Company sold 1,565 Units for total proceeds of $1,565,000 from three affiliated and fourteen non-affiliated
parties. In August 2016 the Company sold 200 additional Units for total proceeds of $200,000 and sold $50,000 in proceeds in October
2016.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The conversion price was reset to $0.012 per share in June 2018 as a result of a triggering event. In accounting for the convertible debentures,
the Company allocated the fair value of the warrants to the proceeds received in the amount of $609,595, recorded as debt discount
and is amortized using the effective interest rate method over the life of the loan, two years. The Company recognized accretion
of debt discount expense for the years ended June 30, 2018, and 2017, of $231,702 and $323,894, respectively. The Company recognized a beneficial conversion
expense for the years ended June 30, 2018, and 2017, of $1,021,500 and $64,775, respectively. Interest expense for the years ended June 30,
2018, and 2017, of $113,570 and $144,878, respectively. During the years ended June 30, 2018 and 2017,
$455,000 and $285,000 of principal was converted into 3,791,666 and 2,375,000 shares of common stock respectively. As of June 30,
2018, $1,275,000 of principal was outstanding. As of the date of this report, maturities totaling $825,000 of principal have been
extended for one year until March and April of 2019, and the remaining $250,000 have not been extended, and are past due as of
the date of this report. D) January-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years ended June 30, 2018 and 2017 of $52,954 and $15,656, respectively. The Company recognized
beneficial conversion expense for the years ended June 30, 2018 and 2017 of $0 and $62,400, respectively. During the year ended June 30, 2018, $200,000
of these debentures converted into 1,666,667 shares of common stock. Interest expense for the years ended June 30,
2018 and 2017 of $11,275 and $8,529, respectively. As of June 30, 2018, $60,000 of principal was
outstanding. E) February 2017 Convertible Promissory
Note In February 2017,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February 1, 2020. The promissory note has a term of eight
months maturing on October 1,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common stock and warrants to the proceeds received in the amount of $24,733,
recorded as debt discount and is amortized using the effective interest rate method over the life of the loan, eight months. The
Company recognized accretion of debt discount expense for the years ended June 30, 2018 and 2017 of $9,012 and $15,721, respectively. There was no interest expense recorded for
the year ended June 30, 2018 and $8,000 was recognized during 2017. As of June 30, 2018, $0 of principal was outstanding.
In August 2017, the Note Holder converted $100,000 of principal and $8,000 of accrued interest into 833,333 and 66,667 shares of
common stock, respectively. F) March 2017 Convertible Debenture In March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375,000 common stock warrants exercisable at $0.12 per share through March 28, 2020. The
promissory note has a term of eight months maturing on November 28,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77,248, recorded as debt
discount and is amortized using the effective interest rate method over the life of the loan, eight months. The Company recognized
accretion of debt discount expense for the years ended June 30, 2018 and 2017 of $39,137 and $38,111, respectively. The Company
recognized beneficial conversion expense for the years ended June 30, 2018 and 2017 of $0 and $72,752, respectively. The Company recognized interest expense for
the years ended June 30, 2018 and 2017 of $118,000 and $12,000, respectively. In September 2017 the debenture was converted in
full to common stock. At March 31, 2018, and June 30, 2017, the principal balance remaining on this note was $0 and $150,000, respectively.
The Company recognized 3.5 million common shares issuable and $118,000 of imputed interest expense during September 2017 as a result
of this debt settlement. G)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eight months. The Company also recorded
original issue discount (“OID”) of $31,850 as debt discount and is amortized using the effective interest rate method
over the life of the loan, eight months. The Company recognized accretion of debt discount
expense for the years ended June 30, 2018 and 2017 of $43,661 and $52,764, respectively. Interest expense for the years ended June 30,
2018 and 2017 of $421,901 and $9,418, respectively. As of June 30, 2018, the Company no longer
had a derivative liability, and recognized a change in derivative liability benefit of $514,969 for the year ended June 30, 2018. As of June 30, 2018, and 2017, $222,350 and
$541,850 of principal was outstanding, respectively. During the year ended June 30, 2018, the Company paid $319,500 of principal. H) May 2017 Convertible Promissory Notes In May 2017, the Company entered into Convertible
Promissory Notes with SBI Investment LLC, 2014-1 (“SBI”) and L2 Capital, LLC (“L2 Capital”) to obtain $213,650
in gross proceeds. In connection with the second funding tranche, SBI and L2 received 280,165 and 653,719 common stock warrants,
respectively, exercisable at $0.13 per share through May 2, 2022.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71,795, recorded as debt
discount and is amortized using the effective interest rate method over the life of the loan, six months. The Company also recorded
original issue discount (“OID”) of $13,650 as debt discount and is amortized using the effective interest rate method
over the life of the loan, six months. The Company recognized accretion of debt discount expense for the years ended June 30, 2018
and 2017 of $48,101 and $23,693, respectively. Interest Expense was recorded for the years
ended June 30, 2018 and 2017 of $112,900 and $2,065 respectively. As of June 30, 2018, and June 30, 2017, $0 and $233,150 of principal
was outstanding, respectively. In October 2017 the Company paid the principal of this note. I) June 2017 Convertible Debenture In June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250,000 common stock warrants exercisable at $0.12 per share through June 15, 2020. The promissory
note has a term of six months maturing on December 16, 2017 and stipulates a one-time interest charge of eight percent (8%) shall
be applied on the issuance date to the principal. The maturity date of the Note was extended to May 1,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54,340, recorded as debt
discount and is amortized using the effective interest rate method over the life of the loan, six months. Interest expense was
recorded for the years ended June 30, 2018 and 2017 of $10,500 and $8,000 respectively. Beneficial conversion expense was recorded
for the years ended June 30, 2018 and 2017 of $0 and $45,660 respectively. The Company recognized accretion of debt discount expense
for the year ended June 30, 2018 and 2017 of $45,434 and $8,907, respectively. As of June 30, 2018, and 2017, $100,000 of principal
was outstanding. In May 2018 the maturity date was extended to February 1, 2019. J) July 2017 Convertible Debenture In July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000,000 shares of common stock and 250,000 common stock warrants exercisable at $0.12 per
share through September 11, 2000. The promissory note has a term of six months maturing on December 16, 2017 and stipulates a interest
charge of eight percent (8%) shall be applied to the principal. The maturity date of the Note was extended to May24,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010 recorded as debt discount
and is amortized using the effective interest rate method over the life of the loan, six months. The Company recognized a fair
value of the common shares issued at $100,000. The Company recorded a debenture discount of $53,876 and a beneficial conversion
expense of $45,544. The Company recognized accretion of debt discount expense for the year ended June 30, 2018 of $53,875. As of
June 30, 2017, $100,000 of principal was outstanding. In May 2018 the maturity date was extended to February 1, 2019. Interest expense for the year ended June 30,
2018 and 2017 of $18,500 and $0, respectively. K) September 2017 Convertible Debenture Debenture A) In September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1,650,000 shares of common stock and 375,000 common stock warrants exercisable at
$0.12 per share through September 11, 2000. The promissory note has a term of six months maturing on March 26, 2018 and stipulates
an interest charge of eight percent (8%) shall be applied to the principal. The maturity date of the Note was extended to February
1, 2019 in an extension agreement dated May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420 recorded as debt discount
and is amortized using the effective interest rate method over the life of the loan, six months. The Company recognized a fair
value of the common shares issued at $165,000. The Company recorded a debenture discount of $82,720 and a beneficial conversion
expense of $45,219. The Company recognized accretion of debt discount expense for the year ended June 30, 2018 of $82,720. As of
June 30, 2018, $150,000 of principal was outstanding. Interest expense for the year ended June 30,
2018 of $12,000 and $0, respectively. Debenture B) In September 2017, the Company entered into
a Securities Purchase Agreement and Convertible Promissory Note to obtain $450,000 in gross proceeds from a non-affiliated party
(collectively hereinafter referred to as the “Note Holder”) in exchange for a convertible promissory note in the principal
amount of $495,000. The Note Holder received 10,000,000 shares of common stock and 2,000,000 common stock warrants exercisable
at $0.12 per share through September 11, 2000. The promissory note has a term of seven months maturing on April 26, 2018 and stipulates
an interest charge of eight percent (8%) shall be applied to the principal. The maturity date of the Note was extended to January
26, 2019 in an extension agreement dated April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318,337 recorded as debt
discount and is amortized using the effective interest rate method over the life of the loan, seven months. The Company also recorded
original issue discount (“OID”) of $45,000 as debt discount and is amortized using the effective interest rate method
over the life of the loan, eight months. The Company recognized a fair value of the common shares issued at $1,000,000. The Company
recorded a debenture discount of $318,337 and a beneficial conversion expense of $131,663. The Company recognized accretion of
debt discount expense for the year ended June 30, 2018 of $318,337. As of June 30, 2018, $495,000 of principal was outstanding. Interest expense for the year ended June 30,
2018 of $36,000. Debenture C) In November 2017, the Company entered into
a Securities Purchase Agreement and Convertible Promissory Note to obtain $225,000 in gross proceeds from a non-affiliated party
(collectively hereinafter referred to as the “Note Holder”) in exchange for a convertible promissory note in the principal
amount of $247,500. The promissory note has a term of six months maturing on April 26, 2018 and stipulates an interest charge of
eight percent (8%) shall be applied to the principal. The maturity date of the Note was extended to January 26, 2018 in an extension
agreement dated April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The Company also recorded original issue discount
(“OID”) of $22,500 as debt discount and is amortized using the effective interest rate method over the life of the
loan, six months. Interest expense for the year ended June 30,
2018 of $18,000. L) November 2017 Convertible Debenture In November 2017, the Company entered into
a Securities Purchase Agreement and Convertible Promissory Note to obtain $27,000 in gross proceeds from a non-affiliated party
(collectively hereinafter referred to as the “Note Holder”) in exchange for a convertible promissory note in the principal
amount of $27,000. The Note Holder received 416,600 common stock warrants exercisable at $0.15 per share through November 7, 2022.
The promissory note has a term of 24 months maturing on November 7, 2017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8,310 recorded as debt discount
and is amortized using the effective interest rate method over the life of the loan, 24 months. The Company recognized accretion
of debt discount expense for the year ended June 30, 2018 of $2,007. Interest expense for the year ended June 30, 2018 of $1,380.
As of June 30, 2018, $27,000 of principal was outstanding. November 2017 Convertible Debenture In November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12,482 common stock warrants exercisable at $0.15 per share through November 13,
2022. The promissory note has a term of 24 months maturing on November 7, 2017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8,864 recorded as debt discount
and is amortized using the effective interest rate method over the life of the loan, 24 months. The Company recognized accretion
of debt discount expense for the year ended June 30, 2018 of $18,864. As of June 30, 2018, $0 of principal was outstanding, as
it was converted into 833,333 shares of common stock during the year ended June 30, 2018. (This debenture is not scheduled above,
as it originated, and terminated within the same fiscal year.) N) December 2017 Convertible Debenture In December 2017, the Company entered into
a Securities Purchase Agreement and Convertible Promissory Note to obtain $75,000 in gross proceeds from a non-affiliated party
(collectively hereinafter referred to as the “Note Holder”) in exchange for a convertible promissory note in the principal
amount of $75,000. The Note Holder received 1,000,000 shares of common stock and 250,000 common stock warrants exercisable at $0.12
per share through December 27, 2020. The promissory note has a term of 6 months maturing on June 30, 2018 and stipulates an interest
ch</t>
  </si>
  <si>
    <t>Notes Payable</t>
  </si>
  <si>
    <t>NOTE 7 — NOTES PAYABLE Promissory Note In June 2017, the Company issued a promissory
note secured by the Company’s CEO for $50,000 with interest of $5,000 due on repayment of the loan. Interest expense for
the years ended June 30, 2018 and 2017 was $5,000 and $197, respectively. As of June 30, 2018, $0 of principal was outstanding. In September 2016, the Company issued
an unsecured promissory note for proceeds of $100,000. The note bears 0% interest and the Company issued 416,667 common stock
warrants exercisable at $0.15 per share through September 29, 2021. The note was due October 13, 2016 and was repaid on October
11, 2016. In accounting for the promissory note, the Company allocated the fair value of the warrants to the proceeds received
in the amount of $26,454, recorded as debt discount and is amortized using the effective interest rate method over the life of
the loan, fourteen days. The Company recognized accretion of debt discount expense for the year ended June 30, 2018 and 2017 of
$0 and $26,454, respectively. As of June 30, 2018, $0 of principal was outstanding.</t>
  </si>
  <si>
    <t>Accrued Expenses</t>
  </si>
  <si>
    <t>Payables and Accruals [Abstract]</t>
  </si>
  <si>
    <t xml:space="preserve">NOTE 8 — ACCRUED EXPENSES Accrued expenses consist of the following:
Years Ended
June 30,
2018 2017
Accrued interest $ 343,437 $ 158,927
Other accrued expenses 205,230 339,262
Total accrued expenses $ 548,667 $ 498,189 </t>
  </si>
  <si>
    <t>Equity Transactions</t>
  </si>
  <si>
    <t>Equity [Abstract]</t>
  </si>
  <si>
    <t>NOTE 9 — EQUITY TRANSACTIONS Common Stock During the year ended June 30, 2018,
the Company issued 34,100,060 shares of common stock for $2,405,339 in consulting services. During the year ended June 30, 2018,
the Company issued 737,020 shares of common stock at the fair market value of $68,497 for payment of debenture interest. During the year ended June 30, 2018,
the Company issued 7,125,001 shares of common stock at the fair market value of $855,000 as a result of debenture conversions. During the year ended June 30, 2018,
the Company issued 3,650,000 shares of common stock valued at $267,917, in connection with the issuance of the convertible debenture
notes. During the year ended June 30, 2018,
the Company issued 24,125,000 shares of common stock in connection with the extension of convertible debenture notes with a fair
market value of $1,630,800. During the year ended June 30, 2018,
the Company issued 1,716,666 shares of common stock in exchange for cash with a value of $153,000. During the year ended June 30, 2018,
the Company issued 7,000,000 of restricted stock unit shares in exchange for $650,000 in compensation expense. Common Stock Issuable During the year ended June 30, 2018,
the company owed a total of 24,113,333 shares total, 23,600,000 of common stock to a lender, and 513,333 to an employee. 3,500,000
shares were in exchange for extinguishment of a $150,000 debenture with $12,000 accrued interest, fair valued at $280,000. $118,000
deemed interest on extinguishment of debt has been recorded. 600,000 were in relation to the extension of debt, with a fair value
of $36,000. 19,500,000 shares were in relation to a new debenture borrowing of $735,000 in aggregate, valued at $453,331. 513,333
were for $15,400 of salaries converted to shares of common stock, with a fair value of $30,800, $15,400 has been recorded as additional
compensation. The shares will be issued after fiscal year end June 30, 2018. The shares are included in the weighted average shares
outstanding for purposes of calculation earning per share for the year ended June 30, 2018. During the year ended June 30, 2018,
the Company cancelled 5,725,000 shares of common stock, valued at $435,100. These shares were held in escrow pending a contractual
deliverable and were returned to the Company. Stock Warrants A summary of activity of the Company’s
stock warrants for the years ended June 30, 2018 and 2017 is presented below:
Weighted
Weighted Average Weighted
Average Remaining Average
Exercise Number of Contractual Grant Date
Price Warrants Term in Years Fair Value
Balance as of June 30, 2016 $ 0.11 39,262,305 $ 0.15
Expired 0.18 (4,135,100 ) 0.11
Granted 0.15 9,430,983 0.11
Exercised 0.06 (12,500,000 ) 0.15
Cancelled 0.13 (2,104,637 ) 0.15
Balance as of June 30, 2017 0.13 29,953,551 0.14
Expired 0.06 (12,077,778 ) 0.15
Granted 0.07 21,087,409 0.06
Exercised - - -
Cancelled 0.13 (2,181,456 ) 0.12
Balance as of June 30, 2018 $ 0.11 36,781,726 2.80 $ 0.09
Vested and exercisable as of June 30, 2018 $ 0.11 36,781,726 2.80 $ 0.09 During the years ended June 30, 2018
and 2017, 0 and 5,000,000 warrants were exercised in cashless transactions that resulted in the issuance of 0 and 2,500,000 shares
of common stock, respectively. Outstanding warrants at June 30, 2018
expire during the period February 2019 to April 2023 and have exercise prices ranging from $0.03 to $0.30. The following assumptions were used
for the years ended June 30, 2018 and 2017:
Year Ended
June 30,
2018 2017
Expected volatility 129.46 % 136.25 %
Expected dividend yield - -
Risk-free interest rates 2.62 % 1.62 %
Expected term (in years) 5.0 5.0 Salaries Converted to Equity During the year ended June 30, 2018,
certain officers, employees and consultants converted accrued salaries and other amounts owed of $249,900 into 513,333 shares of
common stock and 7,816,667 warrants to purchase the Company’s common stock. The warrants are exercisable at $0.03 per share
for a period of five years. The fair value of the common stock and stock warrants at the time of conversion was $30,800 and $498,022,
respectively. The variance of $263,522 was recognized as stock-based compensation in general and administrative expense. There were no salary conversions during
the year ended June 30, 2017.</t>
  </si>
  <si>
    <t>Stock-Based Compensation</t>
  </si>
  <si>
    <t>Disclosure of Compensation Related Costs, Share-based Payments [Abstract]</t>
  </si>
  <si>
    <t>NOTE 10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June 30, 2018, 9,200,000 options have been granted, with terms ranging
from five to ten years, and 800,000 have been cancelled leaving a balance of 8,400,000 outstanding. In March 2012, 3,500,000 stock options,
with a term of five years, were granted outside of a stock option plan. In March 2017, the term of these options was extended for
an additional five years. In June 2016, and 2017, 6,000,000 and 17,000,000 stock options, with a term of ten years, were granted,
respectively, outside of a stock option plan, and 3,000,000 shares were cancelled, leaving a balance of 23,500,000 outstanding
outside of a defined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June 30, 2018, 72,653,473 options have been granted, with terms ranging from
five to ten years, 3,325,000 have been exercised and 18,886,559 have been cancelled, and 50,441,914 remain outstanding. On February 17, 2016, the Shareholders
approved the 2015 Employee Benefit and Consulting Services Compensation Plan covering 15,000,000 shares. The Plan provides for
the direct issuance of common stock and the grant of incentive and non-incentive stock options. As of June 30, 2018, 4,900,000
options have been granted with a term of five years, and 1,625,000 have been cancelled leaving a balance outstanding of 3,275,000
options. Incentive Stock Options: The following assumptions were used
for the years ended June 30, 2018 and 2017:
Year Ended
June 30,
2018 2017
Expected volatility 129.46 % 136.25 %
Expected dividend yield - -
Risk-free interest rates 2.62 % 1.62 %
Expected term (in years) 5.0 5.0 The computation of expected volatility
during the years ended June 30, 2018 and 2017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years ended June 30, 2018 and 2017 is presented below:
Weighted Average Exercise Price
Number of Optioned Shares
Weighted Average Remaining Contractual Term in Years
Weighted Average Optioned Grant Date Fair Value
Aggregate Intrinsic Value
Balance as of June 30, 2016 $ 0.08 75,375,248 $ 0.11 $ 3,771,601
Expired - - -
Granted 0.12 20,700,000 0.12
Exercised - - -
Cancelled 0.12 (8,358,334 ) 0.12
Balance as of June 30, 2017 $ 0.09 87,716,914 $ 0.11 $ 2,073,012
Expired 0.05 (3,000,000 ) 0.09
Granted 0.06 900,000 0.06
Exercised - - -
Cancelled - - -
Balance as of June 30, 2018 $ 0.09 85,616,914 4.00 $ 0.11 $ -
Vested and exercisable as of June 30, 2018 $ 0.08 73,395,997 4.02 $ 0.11 $ - Outstanding options at June 30, 2018,
expire during the period February 2019 to June 2026 and have exercise prices ranging from $0.05 to $0.17. Compensation expense associated with
stock options for the year ended June 30, 2018 and 2017 was $860,724 and $835,851 respectively and was included in general and
administrative expenses in the consolidated statements of operations. At June 30, 2018, the Company had 12,220,917
shares of nonvested stock option awards. The total cost of nonvested stock option awards which the Company had not yet recognized
was $1,468,118 at June 30, 2018. Such amounts are expected to be recognized over a period of 1.25 years. Restricted Stock:
Number of
Nonvested, Weighted
Unissued Average
Restricted Grant Date
Share Awards Fair Value
Nonvested, unissued restricted shares outstanding at June 30, 2016 1,000,000 0.42
Granted 4,500,000 0.10
Vested (4,000,000 ) 0.14
Forfeited - -
Nonvested, unissued restricted shares outstanding at June 30, 2017 1,500,000 0.21
Granted 5,500,000 0.06
Vested (7,000,000 ) 0.09
Forfeited - -
Nonvested, unissued restricted shares outstanding at June 30, 2018 - $ - Compensation expense associated with
restricted stock awards for the year ended June 30, 2018 and 2017 was $440,336 and $602,719, respectively, and was included in
general and administrative expenses in the consolidated statements of operations. The total cost of nonvested stock awards
which the Company had not yet recognized was $0 at June 30, 2018.</t>
  </si>
  <si>
    <t>Loss Per Share</t>
  </si>
  <si>
    <t>Earnings Per Share [Abstract]</t>
  </si>
  <si>
    <t>NOTE 11 — LOSS PER SHARE The Company follows ASC 260, “Earnings
Per Share” The following table sets forth the computation
of basic and diluted loss per share:
Years Ended
June 30,
2018 2017
Net loss $ (9,401,069 ) $ (7,659,853 )
Weighted average common shares outstanding:
Basic and diluted 413,738,050 342,688,527
Basic and diluted loss per share $ (0.02 ) $ (0.02 ) For the years ended June 30, 2018 and
2017, 37,065,053 and 29,953,551 stock warrants, respectively, were excluded from diluted earnings per share because they are considered
anti-dilutive. For the years ended June 30, 2018 and
2017, 85,616,914 and 87,716,914 stock options, respectively, were excluded from diluted earnings per share because they are considered
anti-dilutive.</t>
  </si>
  <si>
    <t>Revenue</t>
  </si>
  <si>
    <t>NOTE 12 — REVENUE During the years ended June 30, 2018
and 2017, the Company recognized revenue of $20,120 and 33,250, respectively. The revenue recognized during the year
ended June 30, 2018 was a result of the Company providing Quantum Dots to certain customers for use and evaluation.</t>
  </si>
  <si>
    <t>Commitments and Contingencies</t>
  </si>
  <si>
    <t>Commitments and Contingencies Disclosure [Abstract]</t>
  </si>
  <si>
    <t>NOTE 13 — COMMITMENTS AND CONTINGENCIES Agreement with University of Arizona Solterra entered into an exclusive Patent
License Agreement with the University of Arizona (“UA”) in July 2009. On March 3, 2017, Solterra entered into an amended
license agreement with UA. Pursuant to UA License Agreement, as amended, Solterra is obligated to pay minimum annual royalties
of $50,000 by June 30, 2107, $125,000 by September 15,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The Company
is in the process of renegotiating the minimum royalty commitments and while oral modifications have been agreed to a final amendment
has not been finalized. As of June 30, 2017, and 2018, no royalties have been accrued for this obligatio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60-days written
notice of either party. Operating Leases The Company leases certain office and
lab space under a month-to-month operating lease agreement. Rental expense for the operating lease
for the years ended June 30, 2018 and 2017 was $110,202 and $98,410, respectively.</t>
  </si>
  <si>
    <t>Concentrations</t>
  </si>
  <si>
    <t>Risks and Uncertainties [Abstract]</t>
  </si>
  <si>
    <t>NOTE 14 — CONCENTRATIONS The Company owns the design of its microreactors
and currently contracts with only one supplier to manufacture this equipment. No long-term supply contract exists. There are a
limited number of manufacturers of this kind of equipment, and a change in suppliers could result in a significant delay in the
delivery time of future equipment. Unless such a delay involved replacement of current capacity, it would not necessarily have
an adverse effect on the Company’s near-term operating results. The Company has licensed certain patents
from the University of Arizona. While neither is required for the Company’s immediate business opportunities in displays
and solid-state lighting, it is expected that the Company will market products utilizing these patents or otherwise derive revenue
from them in the future. It may not be possible to replace this intellectual property if the Company loses its rights, and future
business opportunities could be adversely affected if these rights are lost.</t>
  </si>
  <si>
    <t>Income Taxes</t>
  </si>
  <si>
    <t>Income Tax Disclosure [Abstract]</t>
  </si>
  <si>
    <t>NOTE 15 — INCOME TAXES The components of income tax expense/(benefit)
are as follows:
Year Ended June 30,
2018 2017
Current
Federal $ - $ -
State - -
- -
Deferred
Federal $ - $ -
State - -
- -
Income Tax Expense/(Benefit) $ - $ - A reconciliation of the expected U.S. tax expense/(benefit)
to income taxes is as follows:
Year Ended June 30,
2018 2017
Expected tax expense / (benefit) at U.S. statutory rate $ (2,594,695 ) $ (2,604,350 )
Meals and entertainment 1,325 2,804
Derivatives - -
Beneficial conversion 359,649 93,537
Prior year NOL true-up adjustment 256,167 -
Change in tax rate 5,287,019 -
Prior year warrant valuation adjustment - -
Change in valuation allowance (3,309,465 ) 2,508,009
Total Income Tax Expense/(Benefit) $ - $ - 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Components of deferred income taxes are as
follows:
June 30,
2018 2017
Deferred tax assets:
Net operating losses - federal $ 7,497,834 $ 10,457,753
Stock-based compensation 1,826,639 2,425,447
Amortization of licenses and patents 4,522 6,699
Accrued Expenses 128,254 36,774
Total deferred tax assets 9,457,249 12,926,673
Deferred tax (liabilities):
Depreciation of property, plant and equipment (51,775 ) (80,993 )
Warrant Expense (28,194 ) (158,934 )
Total deferred tax (liabilities) (79,969 ) (239,927 )
Less valuation allowance (9,377,280 ) (12,686,746 )
Net deferred tax assets/(liabilities) $ - $ - On December 22, 2017, the 2017 Tax Act was
signed into law, making significant changes to the Internal Revenue Code. The legislation significantly changes U.S. tax law by,
among other things, lowering corporate income tax rates from a maximum of 35% to a flat 21% rate, effective for tax years beginning
after December 31, 2017. As a result of the reduction in the U.S. corporate income tax rate under the 2017 Tax Act, the Company
revalues its deferred tax assets and liabilities as of December 21, 2017, resulting in a $5,290,000 decrease in net deferred tax
assets, with a corresponding reduction in the valuation allowance. The accounting for the income tax effects of the 2017 Tax Act
and related adjustments were completed and included in the financial statements as of and for the year ended June 30, 2018. The Company’s management has established
a valuation allowance equal to the net deferred tax asset due to uncertainties regarding the realization of the deferred tax asset
based on the Company’s lack of earnings history. The valuation allowance decreased by approximately $3,310,000 and increased
by approximately $2,320,000 during the years ended June 30, 2018 and 2017, respectively, primarily due to operations and the change
in the tax rate due to the 2017 Tax Act. As of June 30, 2018, and 2017, the Company
had U.S. net operating loss (“NOL”) carryforwards of approximately $36,460,00 and $30,760,000, respectively.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believes there is a 382 limitation
on its NOLs so that approximately $750,000 will expire unutilized, resulting in a remaining NOL carryforward of approximately $35,700,000
and $30,000,000 as of June 30, 2018 and 2017, respectively. The Company has recorded a valuation allowance on the entire NOL as
it believes that it is more likely than not that the deferred tax asset associated with the NOLs will not be realized regardless
of whether an “ownership change” has occurred. The NOL carryforwards expire beginning in 2029, if not utilized. The
net operating loss carryforwards are subject to Internal Revenue Service adjustments until the statute closes on the year the net
operating loss is utilized. The Company recognizes the tax benefit from
an uncertain tax position only if it is more likely than not that the tax position will be sustained on examination by the taxing
authorities. As of June 30, 2018, and 2017, the Company has recorded no unrecognized tax benefits or related penalty and interest.
Additionally, the Company does not expect any unrecognized tax benefits to change significantly over the next twelve months. During
the fiscal year ended June 30, 2018, the Company had a net decrease in deferred tax asset of $3,309,466. This change is a result
of current year activity as well as a change in the federal tax rates from 34% to 21%. The change as a result of current year increase
in deferred tax assets is $1,977,553 offset by a $5,287,019 decrease due to a remeasurement of the deferred tax asset based on
new tax rates established through the Tax Cuts and Jobs Act passed December 22, 2017. The remeasurement is a provisional estimate
under SAB 118 that could be revised based on any additional guidance issued by the U.S. Treasury Department, the U.S. Internal
Revenue Service, and other standard-setting bodies. On December 22, 2017, H.R.1, known as the Tax Cuts and Jobs Act, was enacted.
This new law did not have a significant impact on the Company’s consolidated financial statements for the fiscal year ended
June 30, 2018 because the company maintains a valuation allowance on the entirety of its deferred tax assets. However, the reduction
of the U.S. federal corporate tax rate from 34% to 21% resulted in a remeasurement of the deferred tax asset reflected in the tax
rate reconciliation below as well as the deferred tax asset listed above. Given
the significant impact of the Tax Cuts and Jobs Act, the SEC staff issued Staff Accounting Bulletin (“SAB”) 118 which
provides guidance on accounting for uncertainties of the effects of the Tax Act. Specifically, SAB 118 allows companies to record
a provisional estimate of the impact of the Tax Act during a one year “measurement period”. The company has recognized
the provisional tax impact related to the revaluation of deferred tax assets and liabilities and included these amounts in its
consolidated financial statements for the fiscal year ended June 30, 2018. The ultimate impact may differ from these provisional
amounts, due to, among other things, additional analysis, changes in interpretations and assumptions the Company has made, and
additional regulatory guidance that may be issued. As of June 30, 2018, the Company had net operating
loss carryforwards of approximately $36,460,000 and $0 for federal and state income tax purposes, respectively. These may be used
to offset future taxable income and will begin to expire in varying amounts in 2029 to 2038. For all years through June 30, 2018, the Company
generated research and development credits but has not completed a study to document the qualified activities. This study may result
in an adjustment to the Company’s research and development credit carryforwards; however, until a study is complete,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The Company is subject to taxation in the U.S.
and Texas jurisdictions. Currently, no historical years are under examination. The Company’s tax years ended June 30, 2012
to 2017 are subject to examination by the U.S. and state taxing authorities due to the carryforward of unutilized net operating
losses and research and development credits.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 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 The Company files income tax returns in the
United States and Texas and is subject to examination by income tax authorities for years 2008 to present. The Company is not
currently under examination in any tax jurisdiction.</t>
  </si>
  <si>
    <t>Supplemental Cash Flow Information</t>
  </si>
  <si>
    <t>Supplemental Cash Flow Elements [Abstract]</t>
  </si>
  <si>
    <t xml:space="preserve">NOTE 16 — SUPPLEMENTAL CASH FLOW INFORMATION The following is supplemental cash flow information:
Years Ended
June 30,
2018 2017
Cash paid for interest $ 29,023 $ 20,781
Cash paid for income taxes $ - $ - The following is supplemental disclosure of
non-cash investing and financing activities:
Years Ended
June 30,
2018 2017
Conversion of debentures into shares of common stock $ 855,000 $ 385,000
Allocated value of common stock and warrants issued with convertible debentures $ 721,248 $ 567,123
Conversion of accrued interest into shares of common stock $ 68,497 $ -
Subscription receivable from warrants extension $ 10,000 $ -
Shares of common stock and warrants issued for conversion of accrued salaries $ 249,900 $ -
Shares of common stock issued for settlement of note payable and accrued interest $ 162,000 $ -
Shares of common stock issued for settlement of payable $ 177,000 $ -
Prepaid expense paid in shares of common stock $ 1,896,588 $ 1,809,262
Prepaid expense financed with debt $ - $ 210,000
Cancellation of shares of common stock $ 435,100 $ 194
Financing of prepaid insurance $ 12,738 $ 2,645 </t>
  </si>
  <si>
    <t>Litigation</t>
  </si>
  <si>
    <t>NOTE 17 — LITIGATION The Company was served in Hays County,
Texas in a complaint for breach of contract in February 2017. In April 2017, the Company settled this complaint for $129,000 payable
over a four-month period. As of the filing date of this Form 10-K, the balance in arrears is $53,000 plus interest and other charges
which has been accrued at June 30, 2017 and 2018. The Company repaid $237,300 in principal plus interest to L2 Capital LLC and
$101,700 plus interest to SBI Investments LLC on September 30, 2017, and $149,555 plus interest to L2 Capital LLC and $64,095 plus
interest to SBI Investments LLC on November 3, 2017, respectively. CAUSE NUMBER 17-2033; Hays County,
Texas Two lenders, SBI Investments LLC, 2014-1,
and L2 Capital, LLC, asked Quantum Materials’ transfer agent, Empire Stock Transfer, Inc., to set aside fifty-million (50,000,000)
shares of stock as collateral for four loan agreements Quantum Materials had entered into in late March 2017. This joint request
occurred despite the fact that or about September 30, 2017 Quantum had repaid $339,000 (plus accrued interest of $10,170) on two
of the loans. Subsequently, in November 2017, the Company also repaid $213,650 and $8,636 of accrued interest on two of the remaining
loans on their due dates. Quantum filed suit for an injunction
to stop the release of the stock. The two lenders, SBI Investments LLC, 2014-1 (SBI), and L2 Capital, LLC (L2), hired the national
law firm of K&amp;L Gates to stop the injunction; problematically, this same firm had previously represented Quantum Materials.
Quantum filed a motion to disqualify the law firm for that conflict, and they subsequently withdrew. New counsel for SBI and L2, Cleveland
Terrazas PLLC, brought suit against Quantum for $1.5 million on the four notes that had been repaid and were not in actual default,
though SBI Investments LLC, 2014-1, and L2 Capital, LLC claimed technical defaults. The court in Hays County granted Quantum’s
temporary injunction and set the full case for trial. The next day, SBI Investments LLC, 2014-1, and L2 Capital, LLC dismissed
their suit against Quantum and refiled similar actions in Kansas and Florida on the notes claiming that one note was paid on a
Monday when it was due on a Sunday, demanding late payment in stock (they refused cash), and another was paid on a Friday when
it was due Saturday, claiming a pre-payment penalty. All three suits are related to the same transactions. The lenders claim 140%
interest, attorney’s fees, 20 million shares of stock, and damages. Quantum maintains all loans have been paid timely. The Company denies all the above-mentioned
allegations and will vigorously defend all claims. CAUSE NUMBER: 17CV06093; Johnson
County, Kansas The Kansas lawsuit is based on the same
nucleus of facts. The putative default is the failure to properly and timely file a Form S-1 with the SEC. Three causes of action
are alleged: the first is breach of contracts regarding the Registration Rights Agreement against Quantum; the second claim is
for breach of contract of the first L2 promissory note against Quantum; the final claim is for breach of contract regarding the
second L2 promissory note against both Quantum and Squires, individually. The Company denies all the above-mentioned
allegations and will vigorously defend all claims. CAUSE NUMBER: 2017-025283-CA-01;
Miami-Dade County, Florida The Florida lawsuit largely mirrors
the suit in Kansas; defaults are alleged as follows: On July 6, 2017, Quantum filed a revised
Form 10-Q/A report (the Report) with the SEC, restating its financial statements. In comparison to the unrestated financial statement
previously filed by Quantum, the Revised Report materially and adversely affects SBI’s rights with respect to the notes.
This restatement of financial statements constituted a breach of each of the notes. Furthermore, because each note contains a cross-default
clause, each of Quantum’s breaches of a specific note also constituted a breach of every other note. On July 27, 2017, Quantum’s auditor
resigned, and replaced its auditor without seeking or obtaining the consent of SBI. This replacement of Quantum’s auditor
constituted an alleged breach of the SBI notes. Because each note contains a cross-default clause, each of Quantum’s breaches
of a specific note also constituted a breach of every other note. The Company denies all of the above-mentioned
allegations and will vigorously defend all claims. The case was reheard in late March 2018
and a 45-day continuance was decided resulting in an April 30, 2018 rehearing. After a day of litigation in San Marcos, QTMM’s
motion to enjoin L2 and SBI and prevent them from obtaining stock before a full trial on the merits was granted on October 27,
2017, by Judge Gary Steel. L2 and SBI objected to the injunction and appealed to the Third Court of Appeals in Austin, TX. On March
8, 2018, in a unanimous opinion, the Third Court of Appeals denied the appeal, sustained the injunction in favor of QTMM and awarded
costs of court. On March 29, 2018, at a discovery hearing,
wherein QTMM asked the court to order L2 and SBI to produce evidence to support their positions, L2 and SBI requested and received
a stay of litigation, postponing the trial date of April 2018, which they had previously requested, and also postponing discovery
until rulings in Florida and Kansas, or until further order of the court. The court also announced that when Florida and Kansas
have spoken, discovery will be expedited. A jurisdiction hearing for the Florida case on August 15, 2018 resulted in the lawsuit
being dismissed and a hearing is scheduled in Kansas in April 2019. The Company expects to successful in
the L2 and SBI litigation. The ultimate outcome is not determinable and as such, no liability has been recorded for this contingent
liability at June 30, 2018.</t>
  </si>
  <si>
    <t>Transactions with Affiliated Parties</t>
  </si>
  <si>
    <t>Related Party Transactions [Abstract]</t>
  </si>
  <si>
    <t>NOTE 18 — TRANSACTIONS WITH
AFFILIATED PARTIES At June 30, 2018 and 2017, the Company
had accrued salaries payable to executives and members of the board of directors, in the amount of $568,575 and $361,375, respectively. During the year ended June 30, 2017,
the Company issued a convertible debenture to a family member of a former key executive for proceeds of $200,000. This transaction
is described in more detail in Note 5 under the heading April – June, August, October and November 2016 Convertible Debentures. In September 2016, the Company’s
former Chief Financial Officer loaned the Company $100,000 to provide short-term bridge financing. This transaction is described
in more detail in Note 6 under the heading “Promissory Note”. The Company repaid the loan on October 11, 2016.</t>
  </si>
  <si>
    <t>Subsequent Events</t>
  </si>
  <si>
    <t>Subsequent Events [Abstract]</t>
  </si>
  <si>
    <t>NOTE 19 - SUBSEQUENT EVENTS On July 9, 2018, the Company entered into Convertible
Debenture Agreements to obtain $45,000 in gross proceeds from non-affiliated parties (collectively hereinafter referred to as the
“Debenture Holders”). The Debentures had an initial term of six months maturing on January 31, 2019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2,000,000 shares of common stock and 1,000,000 common stock warrants exercisable at $0.12
per share through July 9, 2021. These shares were not issued at the date of this report. On August 27, 2018, the Company entered into
Convertible Debenture Agreements to obtain $30,000 in gross proceeds from non-affiliated parties (collectively hereinafter referred
to as the “Debenture Holders”). The Debentures had an initial term of seven months maturing on March 30, 2019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1,250,000 shares of common stock and 1,.000,000 common stock warrants exercisable
at $0.12 per share through August 27, 2021. These shares were not issued at the date of this report. On September 17, 2018, the Company entered
into Convertible Debenture Agreements to obtain $25,000 in gross proceeds from non-affiliated parties (collectively hereinafter
referred to as the “Debenture Holders”). The Debentures had an initial term of seven months maturing on April 30, 2019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1,000,000 shares of common stock and 1,000,000 common stock warrants exercisable
at $0.12 per share through September 17, 2021. These shares were not issued at the date of this report. During the period July 1, 2018 through the
date of this report, the Company issued 344,055 shares of common stock for the payment of debenture interest. During the period July 1, 2018 through the
date of this report, the Company issued 3,031,375 shares of common stock for the payment of legal services. On September 9, 2018, the Company issued a
promissory note secured by the Company’s CEO for $20,000. The note has a term of six months and bears interest at 6% per
annum. Stock Subscriptions During the period July 1, 2018 through the
date of this report, the company subscribed 1,430,833 shares of common stock for proceeds of $73,900. These shares were not issued
at the date of this report. During the period July 1, 2018 through the
date of this report, the company subscribed 1,083,332 shares of common stock for, or part of, consulting agreements, and these
shares were not issued at the date of this report. During the period July 1, 2018 through the
date of this report, the company issued 5,029,886 shares, that were reported in shares issuable at fiscal year ended June 30,
2018.</t>
  </si>
  <si>
    <t>Valuation and Qualifying Accounts</t>
  </si>
  <si>
    <t>SEC Schedule, 12-09, Valuation and Qualifying Accounts [Abstract]</t>
  </si>
  <si>
    <t>Schedule II - Valuation and Qualifying Accounts</t>
  </si>
  <si>
    <t>Schedule II - Valuation and Qualifying
Accounts
Balance at beginning
Charged to costs and Charged to Balance at end
For the year ended of period expenses other accounts Deductions of period
June 30, 2017
Valuation allowance on deferred tax assets $ 10,371,559 $ 2,315,187 $ - $ - $ 12,686,746
June 30, 2018
Valuation allowance on deferred tax assets $ 12,686,746 $ (3,309,466 ) $ - $ - $ 9,377,280 All other financial schedules are not
required under the related instructions or are inapplicable and therefore have been omitted.</t>
  </si>
  <si>
    <t>Organization and Basis of Presentation (Policies)</t>
  </si>
  <si>
    <t>Nature of Operations</t>
  </si>
  <si>
    <t>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t>
  </si>
  <si>
    <t>Going Concern</t>
  </si>
  <si>
    <t>Going Concern The Company recorded losses from continuing
operations in the current period presented and has a history of losses. As of June 30, 2018, the Company had a working capital
deficit of $4,387,148 and net cash used in operating activities was $(1,013,321) for the year ended June 30, 2018.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Basis of Presentation</t>
  </si>
  <si>
    <t>Basis of Presentation:</t>
  </si>
  <si>
    <t>Use of Estimates</t>
  </si>
  <si>
    <t>Use of Estimates:</t>
  </si>
  <si>
    <t>Revenue Recognition</t>
  </si>
  <si>
    <t>Revenue Recognition: The Company recognizes revenue when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normal payment terms. If it is determined that
the fee is not fixed or determinable, the Company recognizes revenue at the time the fee becomes due, provided that all other
revenue recognition criteria have been met. Sales arrangements may contain customer-specific acceptance requirements for both
products and services. In such cases, revenue is deferred at the time of delivery of the product or service and is recognized
upon receipt of customer acceptance.</t>
  </si>
  <si>
    <t>Cash and Cash Equivalents</t>
  </si>
  <si>
    <t>Cash and Cash Equivalents:</t>
  </si>
  <si>
    <t>Accounts Receivable</t>
  </si>
  <si>
    <t>Accounts Receivable:</t>
  </si>
  <si>
    <t>Financial Instruments</t>
  </si>
  <si>
    <t>Financial Instruments:</t>
  </si>
  <si>
    <t>Concentrations of Credit Risk</t>
  </si>
  <si>
    <t>Concentrations of Credit Risk:</t>
  </si>
  <si>
    <t xml:space="preserve">Property and Equipment:
Furniture and fixtures 7 years
Computers and software 3 years
Machinery and equipment 3 - 10 years </t>
  </si>
  <si>
    <t>Licenses and Patents:</t>
  </si>
  <si>
    <t>Asset Impairment</t>
  </si>
  <si>
    <t>Asset Impairment: “Impairment or Disposal of Long-Lived Assets”</t>
  </si>
  <si>
    <t>Debt Issuance Costs</t>
  </si>
  <si>
    <t>Debt Issuance Costs:</t>
  </si>
  <si>
    <t>Income Taxes: “Income Taxes” The Company follows ASC 740 “Income
Taxes”</t>
  </si>
  <si>
    <t>Earnings Per Share</t>
  </si>
  <si>
    <t>Earnings per Share: “Earnings Per Share”</t>
  </si>
  <si>
    <t>Beneficial Conversion</t>
  </si>
  <si>
    <t>Beneficial Conversion:</t>
  </si>
  <si>
    <t>Derivative Instruments</t>
  </si>
  <si>
    <t>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Fair Value Measurements</t>
  </si>
  <si>
    <t>Fair value measurements:</t>
  </si>
  <si>
    <t>Research and Development Costs</t>
  </si>
  <si>
    <t>Research and Development Costs:</t>
  </si>
  <si>
    <t>Reclassifications</t>
  </si>
  <si>
    <t>Recent Accounting Pronouncements</t>
  </si>
  <si>
    <t xml:space="preserve">Recent Accounting Pronounc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scal year 2018,
the Company had three triggering events related to a down round feature which resulted in recording a charge for beneficial conversion
expense of $1,021,500 during the year ended June 30, 2018.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In March 2016, the FASB issued ASU
2016-09, Compensation – Stock Compensation: Improvements to Employee Share-Based Payment Accounting. </t>
  </si>
  <si>
    <t>Pronouncements Yet to be Adopted</t>
  </si>
  <si>
    <t>Pronouncements Yet To Be Adopted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We will continue to evaluate this area and expect to finalize our conclusions
by the first quarter of fiscal 2019. In May 2017, the FASB issued ASU 2017-09, Compensation
– Stock Compensation (Topic 718) – Scope of Modification Accounting. In February 2016, the FASB issued ASU
2016-02, Leas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Organization and Basis of Presentation (Tables)</t>
  </si>
  <si>
    <t>Schedule of Property and Equipment Estimated Useful Lives</t>
  </si>
  <si>
    <t xml:space="preserve">Depreciation is computed on the straight-line
basis over the estimated useful lives of the various classes of assets as follows:
Furniture and fixtures 7 years
Computers and software 3 years
Machinery and equipment 3 - 10 years </t>
  </si>
  <si>
    <t>Prepaid Expenses (Tables)</t>
  </si>
  <si>
    <t>Schedule of Prepaid Expenses</t>
  </si>
  <si>
    <t xml:space="preserve">Prepaid expenses consist of the following:
Years Ended
June 30,
2018 2017
Prepaid consulting fees $ 1,896,589 $ 1,225,463
Other prepaid expenses 31,002 29,460
Deposits 3,250 -
Total prepaid and other current assets 1,930,841 1,254,923
Less non-current portion 184,660 -
Current portion of prepaid and other current assets $ 1,746,181 $ 1,254,923 </t>
  </si>
  <si>
    <t>Property and Equipment (Tables)</t>
  </si>
  <si>
    <t>Schedule of Property and Equipment</t>
  </si>
  <si>
    <t xml:space="preserve">Property and equipment consisted of
the following:
June 30, 2018 June 30, 2017
Furniture and fixtures $ 3,502 $ 1,625
Computers and software 11,447 11,447
Machinery and equipment 956,655 956,655
971,604 969,727
Less: accumulated depreciation 346,080 246,491
Total property and equipment, net $ 625,524 $ 723,236 </t>
  </si>
  <si>
    <t>Licenses and Patents (Tables)</t>
  </si>
  <si>
    <t>Schedule of Licenses and Patents</t>
  </si>
  <si>
    <t xml:space="preserve">Licenses and patents consisted of the
following:
June 30, 2018 June 30, 2017
William Marsh Rice University $ 40,000 $ 40,000
University of Arizona 15,000 15,000
Bayer acquired patents 137,743 137,743
192,743 192,743
Less: accumulated amortization 146,852 113,804
Total licenses and patents, net $ 45,891 $ 78,939 </t>
  </si>
  <si>
    <t>Fair Value of Financial Instruments (Tables)</t>
  </si>
  <si>
    <t>Schedule of Fair Value Derivative Liability</t>
  </si>
  <si>
    <t xml:space="preserve">The Company hired an independent resource
to value its derivative liability as follows: Fair Value Table
Balance at June 30, 2018
Quoted Prices in Active Markets for Identical Liabilities (Level 1)
Significant Other Observable Inputs (Level 2)
Significant Unobservable Inputs (Level 3)
Derivative Liability $ - $ - $ - $ -
Convertible debentures 3,442,645 - 3,442,645 -
$ 3,442,645 $ - $ 3,442,645 $ - </t>
  </si>
  <si>
    <t>Schedule of Derivative Liability Level Three Roll-forward</t>
  </si>
  <si>
    <t xml:space="preserve">Level Three Roll-forward
Derivative Liability Total
Balance June 30, 2017 $ - $ -
Fair value of derivative liability reclassified from equity 514,969 514,969
Change in fair value (514,969 ) (514,969 )
Balance June 30, 2018 $ - $ - </t>
  </si>
  <si>
    <t>Schedule of Fair Value of Convertible Debentures</t>
  </si>
  <si>
    <t xml:space="preserve">The following table sets forth the fair
value of the Company’s convertible debentures as of June 30, 2018 and 2017:
June 30, 2018 June 30, 2017
Carrying Fair Carrying Fair
Amount Value Amount Value
Convertible debentures issued in September 2014 $ 25,050 $ 27,977 $ 25,050 $ 24,721
Convertible debentures issued in January 2015 500,000 504,342 500,000 916,667
Convertible debentures issued in April - June 2016 1,075,000 1,154,831 1,330,000 1,277,403
Convertible debenture issued in August 2016 200,000 226,961 200,000 197,815
Convertible debenture issued in November 2016 - - 200,000 191,795
Convertible debentures issued in January - March 2017 60,000 64,138 260,000 240,718
Convertible debenture issued in February 2017 - - 100,000 103,992
Convertible debenture issued in March 2017 - - 150,000 152,352
Convertible promissory notes issued in March 2017 222,350 258,689 541,850 549,466
Convertible promissory notes issued in May 2017 - - 233,650 215,158
Convertible debenture issued in June 2017 100,000 98,919 100,000 100,827
Convertible debenture issued in July 2017 100,000 98,919 - -
Convertible debenture issued in September 2017 150,000 148,378 - -
Convertible debenture issued in September 2017 495,000 490,844 - -
Convertible debenture issued in November 2017 27,000 25,547 - -
Convertible debenture issued in November 2017 247,500 245,422 - -
Convertible debenture issued in December 2017 75,000 72,489 - -
Convertible debenture issued in February 2018 45,000 44,387 - -
Convertible debentures issued in March 2018 65,000 63,205 - -
Convertible debentures issued in April 2018 150,000 131,446 - -
Convertible debentures issued in June 2018 40,000 40,086 - - </t>
  </si>
  <si>
    <t>Convertible Debentures (Tables)</t>
  </si>
  <si>
    <t>Schedule of Convertible Debentures</t>
  </si>
  <si>
    <t xml:space="preserve">The following table sets forth activity
associated with the convertible debentures:
June 30, June 30, Debenture
2018 2017 Reference
Convertible debentures issued in September 2014 $ 25,050 $ 25,050 A
Convertible debentures issued in January 2015 500,000 500,000 B
Convertible debentures issued in April - June 2016 1,075,000 1,330,000 C
Convertible debenture issued in August 2016 200,000 200,000 C
Convertible debenture issued in November 2016 - 200,000 C
Convertible debentures issued in January - March 2017 60,000 260,000 D
Convertible debenture issued in February 2017 - 100,000 E
Convertible debenture issued in March 2017 - 150,000 F
Convertible promissory notes issued in March 2017 222,350 541,850 G
Convertible promissory notes issued in May 2017 - 233,150 H
Convertible debenture issued in June 2017 100,000 100,000 I
Convertible debenture issued in July 2017 100,000 - J
Convertible debenture issued in September 2017 645,000 - K
Convertible debenture issued in November 2017 247,500 - K
Convertible debenture issued in November 2017 27,000 - L
Convertible debenture issued in December 2017 75,000 - N
Convertible debenture issued in February 2018 45,000 - O
Convertible debentures issued in March 2018 65,000 - P
Convertible debentures issued in April 2018 60,000 - Q
Convertible debentures issued in April 2018 70,000 - R
Convertible debentures issued in April 2018 20,000 - S
Convertible debentures issued in June 2018 40,000 - T
3,576,900 3,640,050
Less: unamortized discount 134,255 490,448
Less: debt issuance costs - 78,490
3,442,645 3,071,112
Less: current portion 3,402,421 2,511,829
Total convertible debentures, net of current portion $ 40,224 $ 559,283 </t>
  </si>
  <si>
    <t>Schedule of Future Maturities of Convertible Debentures</t>
  </si>
  <si>
    <t xml:space="preserve">Future maturities of convertible debentures
for each of the next five years and thereafter are as follows:
Year Ending June 30,
2018 (Past due) $ 472,350
2019 2,962,500
2020 142,050
2021 -
2022 -
Thereafter -
$ 3,576,900 </t>
  </si>
  <si>
    <t>Accrued Expenses (Tables)</t>
  </si>
  <si>
    <t>Schedule of Accrued Expenses</t>
  </si>
  <si>
    <t xml:space="preserve">Accrued expenses consist of the following:
Years Ended
June 30,
2018 2017
Accrued interest $ 343,437 $ 158,927
Other accrued expenses 205,230 339,262
Total accrued expenses $ 548,667 $ 498,189 </t>
  </si>
  <si>
    <t>Equity Transactions (Tables)</t>
  </si>
  <si>
    <t>Summary of Activity of Company's Stock Warrants</t>
  </si>
  <si>
    <t xml:space="preserve">A summary of activity of the Company’s
stock warrants for the years ended June 30, 2018 and 2017 is presented below:
Weighted
Weighted Average Weighted
Average Remaining Average
Exercise Number of Contractual Grant Date
Price Warrants Term in Years Fair Value
Balance as of June 30, 2016 $ 0.11 39,262,305 $ 0.15
Expired 0.18 (4,135,100 ) 0.11
Granted 0.15 9,430,983 0.11
Exercised 0.06 (12,500,000 ) 0.15
Cancelled 0.13 (2,104,637 ) 0.15
Balance as of June 30, 2017 0.13 29,953,551 0.14
Expired 0.06 (12,077,778 ) 0.15
Granted 0.07 21,087,409 0.06
Exercised - - -
Cancelled 0.13 (2,181,456 ) 0.12
Balance as of June 30, 2018 $ 0.11 36,781,726 2.80 $ 0.09
Vested and exercisable as of June 30, 2018 $ 0.11 36,781,726 2.80 $ 0.09 </t>
  </si>
  <si>
    <t>Schedule of Fair Value Assumptions</t>
  </si>
  <si>
    <t xml:space="preserve">The following assumptions were used
for the years ended June 30, 2018 and 2017:
Year Ended
June 30,
2018 2017
Expected volatility 129.46 % 136.25 %
Expected dividend yield - -
Risk-free interest rates 2.62 % 1.62 %
Expected term (in years) 5.0 5.0 </t>
  </si>
  <si>
    <t>Stock-Based Compensation (Tables)</t>
  </si>
  <si>
    <t>Schedule of Valuation Assumptions Used to Estimate Fair Value of Stock Options</t>
  </si>
  <si>
    <t>Summary of Award Activity Under Stock Option Plans</t>
  </si>
  <si>
    <t xml:space="preserve">A summary of the activity of the Company’s
stock options for the years ended June 30, 2018 and 2017 is presented below:
Weighted Average Exercise Price
Number of Optioned Shares
Weighted Average Remaining Contractual Term in Years
Weighted Average Optioned Grant Date Fair Value
Aggregate Intrinsic Value
Balance as of June 30, 2016 $ 0.08 75,375,248 $ 0.11 $ 3,771,601
Expired - - -
Granted 0.12 20,700,000 0.12
Exercised - - -
Cancelled 0.12 (8,358,334 ) 0.12
Balance as of June 30, 2017 $ 0.09 87,716,914 $ 0.11 $ 2,073,012
Expired 0.05 (3,000,000 ) 0.09
Granted 0.06 900,000 0.06
Exercised - - -
Cancelled - - -
Balance as of June 30, 2018 $ 0.09 85,616,914 4.00 $ 0.11 $ -
Vested and exercisable as of June 30, 2018 $ 0.08 73,395,997 4.02 $ 0.11 $ - </t>
  </si>
  <si>
    <t>Summary of Award Activity Under Restricted Stock Plans</t>
  </si>
  <si>
    <t xml:space="preserve">A summary of the activity of the Company’s
restricted stock awards for the year ended June 30, 2018 and 2017 is presented below:
Number of
Nonvested, Weighted
Unissued Average
Restricted Grant Date
Share Awards Fair Value
Nonvested, unissued restricted shares outstanding at June 30, 2016 1,000,000 0.42
Granted 4,500,000 0.10
Vested (4,000,000 ) 0.14
Forfeited - -
Nonvested, unissued restricted shares outstanding at June 30, 2017 1,500,000 0.21
Granted 5,500,000 0.06
Vested (7,000,000 ) 0.09
Forfeited - -
Nonvested, unissued restricted shares outstanding at June 30, 2018 - $ - </t>
  </si>
  <si>
    <t>Loss Per Share (Tables)</t>
  </si>
  <si>
    <t>Schedule of Computation of Basic and Diluted Loss Per Share</t>
  </si>
  <si>
    <t>The following table sets forth the computation
of basic and diluted loss per share:
Years Ended
June 30,
2018 2017
Net loss $ (9,401,069 ) $ (7,659,853 )
Weighted average common shares outstanding:
Basic and diluted 413,738,050 342,688,527
Basic and diluted loss per share $ (0.02 ) $ (0.02 )</t>
  </si>
  <si>
    <t>Income Taxes (Tables)</t>
  </si>
  <si>
    <t>Schedule of Components of Income Tax Expense/(Benefit)</t>
  </si>
  <si>
    <t xml:space="preserve">The components of income tax expense/(benefit)
are as follows:
Year Ended June 30,
2018 2017
Current
Federal $ - $ -
State - -
- -
Deferred
Federal $ - $ -
State - -
- -
Income Tax Expense/(Benefit) $ - $ - </t>
  </si>
  <si>
    <t>Schedule of Reconciliation of Tax Expense/(Benefit)</t>
  </si>
  <si>
    <t xml:space="preserve">A reconciliation of the expected U.S.
tax expense/(benefit) to income taxes is as follows:
Year Ended June 30,
2018 2017
Expected tax expense / (benefit) at U.S. statutory rate $ (2,594,695 ) $ (2,604,350 )
Meals and entertainment 1,325 2,804
Derivatives - -
Beneficial conversion 359,649 93,537
Prior year NOL true-up adjustment 256,167 -
Change in tax rate 5,287,019 -
Prior year warrant valuation adjustment - -
Change in valuation allowance (3,309,465 ) 2,508,009
Total Income Tax Expense/(Benefit) $ - $ - </t>
  </si>
  <si>
    <t>Schedule of Components of Deferred Income Taxes</t>
  </si>
  <si>
    <t xml:space="preserve">Components of deferred income taxes
are as follows:
June 30,
2018 2017
Deferred tax assets:
Net operating losses - federal $ 7,497,834 $ 10,457,753
Stock-based compensation 1,826,639 2,425,447
Amortization of licenses and patents 4,522 6,699
Accrued Expenses 128,254 36,774
Total deferred tax assets 9,457,249 12,926,673
Deferred tax (liabilities):
Depreciation of property, plant and equipment (51,775 ) (80,993 )
Warrant Expense (28,194 ) (158,934 )
Total deferred tax (liabilities) (79,969 ) (239,927 )
Less valuation allowance (9,377,280 ) (12,686,746 )
Net deferred tax assets/(liabilities) $ - $ - </t>
  </si>
  <si>
    <t>Supplemental Cash Flow Information (Tables)</t>
  </si>
  <si>
    <t>Schedule of Supplemental Cash Flow Information</t>
  </si>
  <si>
    <t xml:space="preserve">The following is supplemental cash flow information:
Years Ended
June 30,
2018 2017
Cash paid for interest $ 29,023 $ 20,781
Cash paid for income taxes $ - $ - The following is supplemental disclosure of
non-cash investing and financing activities:
Years Ended
June 30,
2018 2017
Conversion of debentures into shares of common stock $ 855,000 $ 385,000
Allocated value of common stock and warrants issued with convertible debentures $ 721,248 $ 567,123
Conversion of accrued interest into shares of common stock $ 68,497 $ -
Subscription receivable from warrants extension $ 10,000 $ -
Shares of common stock and warrants issued for conversion of accrued salaries $ 249,900 $ -
Shares of common stock issued for settlement of note payable and accrued interest $ 162,000 $ -
Shares of common stock issued for settlement of payable $ 177,000 $ -
Prepaid expense paid in shares of common stock $ 1,896,588 $ 1,809,262
Prepaid expense financed with debt $ - $ 210,000
Cancellation of shares of common stock $ 435,100 $ 194
Financing of prepaid insurance $ 12,738 $ 2,645 </t>
  </si>
  <si>
    <t>Organization and Basis of Presentation (Details Narrative) - USD ($)</t>
  </si>
  <si>
    <t>Working capital deficit</t>
  </si>
  <si>
    <t>Net cash used in operating activities</t>
  </si>
  <si>
    <t>Asset impairment charges</t>
  </si>
  <si>
    <t>Accumulated amortization</t>
  </si>
  <si>
    <t>Amortization expense</t>
  </si>
  <si>
    <t>Income tax largest amount realized upon settlement, percent</t>
  </si>
  <si>
    <t xml:space="preserve">greater than 50% </t>
  </si>
  <si>
    <t>Research and development expenses</t>
  </si>
  <si>
    <t>Accounting Standards Update 2017-11 [Member]</t>
  </si>
  <si>
    <t>Organization and Basis of Presentation - Schedule of Property and Equipment Estimated Useful Lives (Details)</t>
  </si>
  <si>
    <t>Furniture and Fixtures [Member]</t>
  </si>
  <si>
    <t>Property and equipment estimated useful lives</t>
  </si>
  <si>
    <t>7 years</t>
  </si>
  <si>
    <t>Computer and Software [Member]</t>
  </si>
  <si>
    <t>3 years</t>
  </si>
  <si>
    <t>Machinery and Equipment [Member] | Minimum [Member]</t>
  </si>
  <si>
    <t>Machinery and Equipment [Member] | Maximum [Member]</t>
  </si>
  <si>
    <t>10 years</t>
  </si>
  <si>
    <t>Prepaid Expenses - Schedule of Prepaid Expenses (Details) - USD ($)</t>
  </si>
  <si>
    <t>Deferred Costs, Capitalized, Prepaid, and Other Assets Disclosure [Abstract]</t>
  </si>
  <si>
    <t>Prepaid consulting fees</t>
  </si>
  <si>
    <t>Other prepaid expenses</t>
  </si>
  <si>
    <t>Deposits</t>
  </si>
  <si>
    <t>Total prepaid and other current assets</t>
  </si>
  <si>
    <t>Less non-current portion</t>
  </si>
  <si>
    <t>Current portion of prepaid and other current assets</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Computers and Software [Member]</t>
  </si>
  <si>
    <t>Machinery and Equipment [Member]</t>
  </si>
  <si>
    <t>Licenses and Patents (Details Narrative) - USD ($)</t>
  </si>
  <si>
    <t>June 30, 2019 [Member]</t>
  </si>
  <si>
    <t>June 30, 2020 [Member]</t>
  </si>
  <si>
    <t>Thereafter [Member]</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 Schedule of Fair Value Derivative Liability (Details) - USD ($)</t>
  </si>
  <si>
    <t>Derivative Liability</t>
  </si>
  <si>
    <t>Convertible debentures</t>
  </si>
  <si>
    <t>Fair value of derivative liability</t>
  </si>
  <si>
    <t>Level 1 [Member]</t>
  </si>
  <si>
    <t>Level 2 [Member]</t>
  </si>
  <si>
    <t>Level 3 [Member]</t>
  </si>
  <si>
    <t>Fair Value of Financial Instruments - Schedule of Derivative Liability Level Three Roll-forward (Details) - USD ($)</t>
  </si>
  <si>
    <t>Beginning Balance</t>
  </si>
  <si>
    <t>Fair value of derivative liability reclassified from equity</t>
  </si>
  <si>
    <t>Change in fair value</t>
  </si>
  <si>
    <t>Ending Balance</t>
  </si>
  <si>
    <t>Derivative Liability [Member]</t>
  </si>
  <si>
    <t>Fair Value of Financial Instruments - Schedule of Fair Value of Convertible Debentures (Details) - USD ($)</t>
  </si>
  <si>
    <t>Convertible Debentures Issued in September 2014 [Member] | Level 2 [Member] | Carrying Value [Member]</t>
  </si>
  <si>
    <t>Convertible Debentures Issued in September 2014 [Member] | Level 2 [Member] | Fair Value [Member]</t>
  </si>
  <si>
    <t>Convertible Debentures Issued in January 2015 [Member] | Level 2 [Member] | Carrying Value [Member]</t>
  </si>
  <si>
    <t>Convertible Debentures Issued in January 2015 [Member] | Level 2 [Member] | Fair Value [Member]</t>
  </si>
  <si>
    <t>Convertible Debentures Issued in April - June 2016 [Member] | Level 2 [Member] | Carrying Value [Member]</t>
  </si>
  <si>
    <t>Convertible Debentures Issued in April - June 2016 [Member] | Level 2 [Member] | Fair Value [Member]</t>
  </si>
  <si>
    <t>Convertible Debenture Issued in August 2016 [Member] | Level 2 [Member] | Carrying Value [Member]</t>
  </si>
  <si>
    <t>Convertible Debenture Issued in August 2016 [Member] | Level 2 [Member] | Fair Value [Member]</t>
  </si>
  <si>
    <t>Convertible Debenture Issued in November 2016 [Member] | Level 2 [Member] | Carrying Value [Member]</t>
  </si>
  <si>
    <t>Convertible Debenture Issued in November 2016 [Member] | Level 2 [Member] | Fair Value [Member]</t>
  </si>
  <si>
    <t>Convertible Debentures Issued in January - March 2017 [Member] | Level 2 [Member] | Carrying Value [Member]</t>
  </si>
  <si>
    <t>Convertible Debentures Issued in January - March 2017 [Member] | Level 2 [Member] | Fair Value [Member]</t>
  </si>
  <si>
    <t>Convertible Debenture Issued in February 2017 [Member] | Level 2 [Member] | Carrying Value [Member]</t>
  </si>
  <si>
    <t>Convertible Debenture Issued in February 2017 [Member] | Level 2 [Member] | Fair Value [Member]</t>
  </si>
  <si>
    <t>Convertible Debenture Issued in March 2017 [Member] | Level 2 [Member] | Carrying Value [Member]</t>
  </si>
  <si>
    <t>Convertible Debenture Issued in March 2017 [Member] | Level 2 [Member] | Fair Value [Member]</t>
  </si>
  <si>
    <t>Convertible Promissory Notes Issued in March 2017 [Member] | Level 2 [Member] | Carrying Value [Member]</t>
  </si>
  <si>
    <t>Convertible Promissory Notes Issued in March 2017 [Member] | Level 2 [Member] | Fair Value [Member]</t>
  </si>
  <si>
    <t>Convertible Promissory Notes Issued in May 2017 [Member] | Level 2 [Member] | Carrying Value [Member]</t>
  </si>
  <si>
    <t>Convertible Promissory Notes Issued in May 2017 [Member] | Level 2 [Member] | Fair Value [Member]</t>
  </si>
  <si>
    <t>Convertible Debenture Issued in June 2017 [Member] | Level 2 [Member] | Carrying Value [Member]</t>
  </si>
  <si>
    <t>Convertible Debenture Issued in June 2017 [Member] | Level 2 [Member] | Fair Value [Member]</t>
  </si>
  <si>
    <t>Convertible debenture issued in July 2017 [Member] | Level 2 [Member] | Carrying Value [Member]</t>
  </si>
  <si>
    <t>Convertible debenture issued in July 2017 [Member] | Level 2 [Member] | Fair Value [Member]</t>
  </si>
  <si>
    <t>Convertible Debenture issued in September 2017 [Member] | Level 2 [Member] | Carrying Value [Member]</t>
  </si>
  <si>
    <t>Convertible Debenture issued in September 2017 [Member] | Level 2 [Member] | Fair Value [Member]</t>
  </si>
  <si>
    <t>Convertible Debenture Issued in November 2017 [Member] | Level 2 [Member] | Carrying Value [Member]</t>
  </si>
  <si>
    <t>Convertible Debenture Issued in November 2017 [Member] | Level 2 [Member] | Fair Value [Member]</t>
  </si>
  <si>
    <t>Convertible Debenture Issued in December 2017 [Member] | Level 2 [Member] | Carrying Value [Member]</t>
  </si>
  <si>
    <t>Convertible Debenture Issued in December 2017 [Member] | Level 2 [Member] | Fair Value [Member]</t>
  </si>
  <si>
    <t>Convertible Debenture Issued in February 2018 [Member] | Level 2 [Member] | Carrying Value [Member]</t>
  </si>
  <si>
    <t>Convertible Debenture Issued in February 2018 [Member] | Level 2 [Member] | Fair Value [Member]</t>
  </si>
  <si>
    <t>Convertible Debenture Issued in March 2018 [Member] | Level 2 [Member] | Carrying Value [Member]</t>
  </si>
  <si>
    <t>Convertible Debenture Issued in March 2018 [Member] | Level 2 [Member] | Fair Value [Member]</t>
  </si>
  <si>
    <t>Convertible Debenture Issued in April 2018 [Member] | Level 2 [Member] | Carrying Value [Member]</t>
  </si>
  <si>
    <t>Convertible Debenture Issued in April 2018 [Member] | Level 2 [Member] | Fair Value [Member]</t>
  </si>
  <si>
    <t>Convertible Debenture Issued in June 2018 [Member] | Level 2 [Member] | Carrying Value [Member]</t>
  </si>
  <si>
    <t>Convertible Debenture Issued in June 2018 [Member] | Level 2 [Member] | Fair Value [Member]</t>
  </si>
  <si>
    <t>Convertible Debentures (Details Narrative) - USD ($)</t>
  </si>
  <si>
    <t>Jan. 24, 2018</t>
  </si>
  <si>
    <t>Oct. 31, 2016</t>
  </si>
  <si>
    <t>Oct. 10, 2016</t>
  </si>
  <si>
    <t>Jan. 15, 2015</t>
  </si>
  <si>
    <t>Apr. 30, 2018</t>
  </si>
  <si>
    <t>Mar. 31, 2018</t>
  </si>
  <si>
    <t>Feb. 28, 2018</t>
  </si>
  <si>
    <t>Nov. 30, 2017</t>
  </si>
  <si>
    <t>Sep. 30, 2017</t>
  </si>
  <si>
    <t>Aug. 31, 2017</t>
  </si>
  <si>
    <t>Jul. 31, 2017</t>
  </si>
  <si>
    <t>May 31, 2017</t>
  </si>
  <si>
    <t>Mar. 31, 2017</t>
  </si>
  <si>
    <t>Feb. 28, 2017</t>
  </si>
  <si>
    <t>Aug. 31, 2016</t>
  </si>
  <si>
    <t>Oct. 28, 2014</t>
  </si>
  <si>
    <t>Sep. 16, 2014</t>
  </si>
  <si>
    <t>Debt Instrument [Line Items]</t>
  </si>
  <si>
    <t>Convertible promissory note</t>
  </si>
  <si>
    <t>Debt instrument principal amount</t>
  </si>
  <si>
    <t>Value of debenture converted into shares</t>
  </si>
  <si>
    <t>Proceeds from issuance of convertible debenture</t>
  </si>
  <si>
    <t>Number of share issued</t>
  </si>
  <si>
    <t>Accrued interest</t>
  </si>
  <si>
    <t>Unamortization of debt discount</t>
  </si>
  <si>
    <t>Proceeds from issuance of common stock</t>
  </si>
  <si>
    <t>September 2014 Convertible Debenture [Member]</t>
  </si>
  <si>
    <t>Debt term</t>
  </si>
  <si>
    <t>5 years</t>
  </si>
  <si>
    <t>Maturity date description</t>
  </si>
  <si>
    <t>September 16, 2019 and October 30, 2019</t>
  </si>
  <si>
    <t>Debt interest rate</t>
  </si>
  <si>
    <t>6.00%</t>
  </si>
  <si>
    <t>Debenture, conversion price</t>
  </si>
  <si>
    <t>Warrants strike price per share</t>
  </si>
  <si>
    <t>Warrants term</t>
  </si>
  <si>
    <t>Interest expense</t>
  </si>
  <si>
    <t>January 2015 Convertible Debenture [Member]</t>
  </si>
  <si>
    <t>2 years</t>
  </si>
  <si>
    <t>8.00%</t>
  </si>
  <si>
    <t>Debt instruments maturity date</t>
  </si>
  <si>
    <t>Jan. 15,
		2018</t>
  </si>
  <si>
    <t>Dec. 15,
		2017</t>
  </si>
  <si>
    <t>Common stock warrants exercisable</t>
  </si>
  <si>
    <t>Warrants exercise price per share</t>
  </si>
  <si>
    <t>Warrants converted into common stock</t>
  </si>
  <si>
    <t>Proceeds from issuance of warrants</t>
  </si>
  <si>
    <t>Debt extension expenses</t>
  </si>
  <si>
    <t>Allocated value of warrants related to debenture</t>
  </si>
  <si>
    <t>April - June, August, October and November 2016 Convertible Debentures [Member]</t>
  </si>
  <si>
    <t>Sale of stock transaction during period, shares</t>
  </si>
  <si>
    <t>Sale of stock transaction during period</t>
  </si>
  <si>
    <t>Unregistered and restricted shares issued for conversion of debentures</t>
  </si>
  <si>
    <t>April - June, August, October and November 2016 Convertible Debentures [Member] | March And April of 2019 [Member]</t>
  </si>
  <si>
    <t>April - June, August, October and November 2016 Convertible Debentures [Member] | Unsecured Convertible Promissory Note [Member]</t>
  </si>
  <si>
    <t>January-March 2017 Convertible Debentures [Member]</t>
  </si>
  <si>
    <t>February 2017 Convertible Promissory Note [Member]</t>
  </si>
  <si>
    <t>The promissory note has a term of eight months maturing on October 1, 2017 and stipulates a one-time interest charge of eight percent (8%) shall be applied on the issuance date to the principal.</t>
  </si>
  <si>
    <t>Oct. 1,
		2017</t>
  </si>
  <si>
    <t>Accrued interest converted into common stock</t>
  </si>
  <si>
    <t>March 2017 Convertible Debenture [Member]</t>
  </si>
  <si>
    <t xml:space="preserve">The promissory note has a term of eight months maturing on November 28, 2017 and stipulates a one-time interest charge of eight percent (8%) shall be applied on the issuance date to the principal. </t>
  </si>
  <si>
    <t>Nov. 28,
		2017</t>
  </si>
  <si>
    <t>Number common shares issuable</t>
  </si>
  <si>
    <t>Imputed interest expense</t>
  </si>
  <si>
    <t>March 2017 Convertible Promissory Notes [Member]</t>
  </si>
  <si>
    <t>Debt original issue discount</t>
  </si>
  <si>
    <t>Change in derivative liability benefit</t>
  </si>
  <si>
    <t>Payment of convertible debt</t>
  </si>
  <si>
    <t>March 2017 Convertible Promissory Notes [Member] | Equity Purchase Agreement [Member]</t>
  </si>
  <si>
    <t>March 2017 Convertible Promissory Notes [Member] | SBI Investment LLC [Member]</t>
  </si>
  <si>
    <t>Percentage of warrant to purchase shares</t>
  </si>
  <si>
    <t>50.00%</t>
  </si>
  <si>
    <t>March 2017 Convertible Promissory Notes [Member] | SBI Investment LLC [Member] | Equity Purchase Agreement [Member]</t>
  </si>
  <si>
    <t>Commitment fees</t>
  </si>
  <si>
    <t>March 2017 Convertible Promissory Notes [Member] | L2 Capital, LLC [Member]</t>
  </si>
  <si>
    <t>March 2017 Convertible Promissory Notes [Member] | L2 Capital, LLC [Member] | Equity Purchase Agreement [Member]</t>
  </si>
  <si>
    <t>May 2017 Convertible Promissory Notes [Member]</t>
  </si>
  <si>
    <t>May 2017 Convertible Promissory Notes [Member] | SBI Investment LLC [Member]</t>
  </si>
  <si>
    <t>6 months</t>
  </si>
  <si>
    <t>June 2017 Convertible Debenture [Member]</t>
  </si>
  <si>
    <t>June 2017 Convertible Debenture [Member] | Securities Purchase Agreement [Member]</t>
  </si>
  <si>
    <t>The promissory note has a term of six months maturing on December 16, 2017 and stipulates a one-time interest charge of eight percent (8%) shall be applied on the issuance date to the principal. The maturity date of the Note was extended to May 1, 2018 in an extension agreement dated April 6, 2018.</t>
  </si>
  <si>
    <t>Dec. 16,
		2017</t>
  </si>
  <si>
    <t>July 2017 Convertible Debenture [Member] | Securities Purchase Agreement [Member]</t>
  </si>
  <si>
    <t xml:space="preserve">The promissory note has a term of six months maturing on December 16, 2017 and stipulates a interest charge of eight percent (8%) shall be applied to the principal. The maturity date of the Note was extended to May24, 2018 in an extension agreement dated April 6, 2018. </t>
  </si>
  <si>
    <t>September 2017 Convertible Debenture [Member] | Securities Purchase Agreement [Member]</t>
  </si>
  <si>
    <t xml:space="preserve">The promissory note has a term of six months maturing on March 26, 2018 and stipulates an interest charge of eight percent (8%) shall be applied to the principal. The maturity date of the Note was extended to February 1, 2019 in an extension agreement dated May 2018. </t>
  </si>
  <si>
    <t>Mar. 26,
		2018</t>
  </si>
  <si>
    <t>September 2017 Convertible Debenture One [Member] | Securities Purchase Agreement [Member]</t>
  </si>
  <si>
    <t>The promissory note has a term of seven months maturing on April 26, 2018 and stipulates an interest charge of eight percent (8%) shall be applied to the principal. The maturity date of the Note was extended to January 26, 2019 in an extension agreement dated April 2018.</t>
  </si>
  <si>
    <t>Apr. 26,
		2018</t>
  </si>
  <si>
    <t>September 2017 Convertible Debenture Two [Member] | Securities Purchase Agreement [Member]</t>
  </si>
  <si>
    <t>The promissory note has a term of six months maturing on April 26, 2018 and stipulates an interest charge of eight percent (8%) shall be applied to the principal. The maturity date of the Note was extended to January 26, 2018 in an extension agreement dated April 2018.</t>
  </si>
  <si>
    <t>November 2017 Convertible Debenture [Member] | Securities Purchase Agreement [Member]</t>
  </si>
  <si>
    <t>24 months</t>
  </si>
  <si>
    <t xml:space="preserve">The promissory note has a term of 24 months maturing on November 7, 2017 and stipulates an interest charge of eight percent (8%) shall be applied to the principal. </t>
  </si>
  <si>
    <t>Nov. 7,
		2022</t>
  </si>
  <si>
    <t>November 2017 Convertible Debenture One [Member] | Securities Purchase Agreement [Member]</t>
  </si>
  <si>
    <t xml:space="preserve">The promissory note has a term of 24 months maturing on November 7, 2017 and stipulates a interest charge of eight percent (8%) shall be applied to the principal. </t>
  </si>
  <si>
    <t>Nov. 7,
		2017</t>
  </si>
  <si>
    <t>December 2017 Convertible Debenture [Member] | Securities Purchase Agreement [Member]</t>
  </si>
  <si>
    <t>The promissory note has a term of 6 months maturing on June 30, 2018 and stipulates an interest charge of eight percent (8%) shall be applied to the principal. The maturity date of the Note was extended to March 30, 2019 in an extension agreement dated June 2018.</t>
  </si>
  <si>
    <t>February 2018 Convertible Debenture [Member] | Securities Purchase Agreement [Member]</t>
  </si>
  <si>
    <t>The promissory note has a term of 6 months maturing on August 8, 2018 and stipulates an interest charge of eight percent (8%) shall be applied to the principal. The maturity date of the Note was extended to February 8, 2019 in an extension agreement dated August 2018.</t>
  </si>
  <si>
    <t>Aug. 8,
		2018</t>
  </si>
  <si>
    <t>March 2018 Convertible Debenture [Member] | Securities Purchase Agreement [Member]</t>
  </si>
  <si>
    <t xml:space="preserve">The promissory note has a term of 6 months maturing on August 8, 2018 and stipulates an interest charge of eight percent (8%) shall be applied to the principal. The maturity date of the Note was extended to March 6, 2019 in an extension agreement dated August 2018. </t>
  </si>
  <si>
    <t>March 2018 Convertible Debenture One [Member] | Securities Purchase Agreement [Member]</t>
  </si>
  <si>
    <t xml:space="preserve">The promissory note has a term of six months maturing on September 23, 2018 and stipulates an interest charge of eight percent (8%) shall be applied to the principal. The maturity date of the Note was extended to March 23, 2019 in an extension agreement dated September 2018. </t>
  </si>
  <si>
    <t>Sep. 23,
		2018</t>
  </si>
  <si>
    <t>April 2018 Convertible Debenture [Member] | Securities Purchase Agreement [Member]</t>
  </si>
  <si>
    <t>The promissory note has a term of approximately 6 months maturing on November 1, 2018 and stipulates an interest charge of eight percent (8%) shall be applied to the principal. The maturity date of the Note was extended to May 1, 2019 in an extension agreement dated September 2018.</t>
  </si>
  <si>
    <t>Nov. 1,
		2018</t>
  </si>
  <si>
    <t>April 2018 Convertible Debenture One [Member] | Securities Purchase Agreement [Member]</t>
  </si>
  <si>
    <t xml:space="preserve">The promissory note has a term of 2 years maturing on April 25, 2020 and stipulates an interest charge of eight percent (8%) shall be applied to the principal. </t>
  </si>
  <si>
    <t>Apr. 25,
		2020</t>
  </si>
  <si>
    <t>April 2018 Convertible Debenture Two [Member] | Securities Purchase Agreement [Member]</t>
  </si>
  <si>
    <t xml:space="preserve">The promissory note has a term of 2 years maturing on April 19, 2020 and stipulates an interest charge of eight percent (8%) shall be applied to the principal. </t>
  </si>
  <si>
    <t>Apr. 19,
		2020</t>
  </si>
  <si>
    <t>June 2018 Convertible Debenture [Member] | Securities Purchase Agreement [Member]</t>
  </si>
  <si>
    <t>7 months</t>
  </si>
  <si>
    <t xml:space="preserve">The promissory note has a term of approximately 7 months maturing on December 31, 2018 and stipulates an interest charge of eight percent (8%) shall be applied to the principal. </t>
  </si>
  <si>
    <t>Dec. 31,
		2018</t>
  </si>
  <si>
    <t>Debt [Member]</t>
  </si>
  <si>
    <t>L2 Capital, and SBI [Member]</t>
  </si>
  <si>
    <t>Convertible Debentures - Schedule of Convertible Debentures (Details) - USD ($)</t>
  </si>
  <si>
    <t>Convertible debenture</t>
  </si>
  <si>
    <t>Less: unamortized discount</t>
  </si>
  <si>
    <t>Less: debt issuance costs</t>
  </si>
  <si>
    <t>Total convertible debentures</t>
  </si>
  <si>
    <t>Less: current portion</t>
  </si>
  <si>
    <t>Total convertible debentures, net of current portion</t>
  </si>
  <si>
    <t>Convertible Debentures Issued in September 2014 [Member]</t>
  </si>
  <si>
    <t>Convertible Debentures Issued in January 2015 [Member]</t>
  </si>
  <si>
    <t>Convertible Debentures Issued in April - June 2016 [Member]</t>
  </si>
  <si>
    <t>Convertible Debenture Issued in August 2016 [Member]</t>
  </si>
  <si>
    <t>Convertible Debenture Issued in November 2016 [Member]</t>
  </si>
  <si>
    <t>Convertible Debentures Issued in January - March, 2017 [Member]</t>
  </si>
  <si>
    <t>Convertible Debenture Issued in February 2017 [Member]</t>
  </si>
  <si>
    <t>Convertible Debenture Issued in March 2017 [Member]</t>
  </si>
  <si>
    <t>Convertible Promissory Notes Issued in March 2017 [Member]</t>
  </si>
  <si>
    <t>Convertible Promissory Notes Issued in May 2017 [Member]</t>
  </si>
  <si>
    <t>Convertible Debenture Issued in June 2017 [Member]</t>
  </si>
  <si>
    <t>Convertible debenture issued in July 2017 [Member]</t>
  </si>
  <si>
    <t>Convertible debenture issued in September 2017 [Member]</t>
  </si>
  <si>
    <t>Convertible debenture issued in November 2017 [Member]</t>
  </si>
  <si>
    <t>Convertible debenture issued in December 2017 [Member]</t>
  </si>
  <si>
    <t>Convertible debenture issued in February 2018 [Member]</t>
  </si>
  <si>
    <t>Convertible debenture issued in March 2018 [Member]</t>
  </si>
  <si>
    <t>Convertible debenture issued in April 2018 [Member]</t>
  </si>
  <si>
    <t>Convertible debenture issued in June 2018 [Member]</t>
  </si>
  <si>
    <t>Convertible Debentures - Schedule of Future Maturities of Convertible Debentures (Details)</t>
  </si>
  <si>
    <t>Jun. 30, 2018USD ($)</t>
  </si>
  <si>
    <t>2018 (Past due)</t>
  </si>
  <si>
    <t>Thereafter</t>
  </si>
  <si>
    <t>Notes Payable (Details Narrative) - USD ($)</t>
  </si>
  <si>
    <t>1 Months Ended</t>
  </si>
  <si>
    <t>Sep. 30, 2016</t>
  </si>
  <si>
    <t>Debt interest</t>
  </si>
  <si>
    <t>Accretion of debt discount expense</t>
  </si>
  <si>
    <t>Promissory Note [Member]</t>
  </si>
  <si>
    <t>Notes payable</t>
  </si>
  <si>
    <t>Unsecured promissory</t>
  </si>
  <si>
    <t>0.00%</t>
  </si>
  <si>
    <t>Issuance of warrants to common stock</t>
  </si>
  <si>
    <t>Warrants exercisable price per share</t>
  </si>
  <si>
    <t>Debt instruments maturity date description</t>
  </si>
  <si>
    <t>The note was due October 13, 2016 and was repaid on October 11, 2016.</t>
  </si>
  <si>
    <t>CEO [Member]</t>
  </si>
  <si>
    <t>Secured promissory note</t>
  </si>
  <si>
    <t>Accrued Expenses - Schedule of Accrued Expenses (Details) - USD ($)</t>
  </si>
  <si>
    <t>Other accrued expenses</t>
  </si>
  <si>
    <t>Total accrued expenses</t>
  </si>
  <si>
    <t>Equity Transactions (Details Narrative) - USD ($)</t>
  </si>
  <si>
    <t>Number of common stock shares issued for services, value</t>
  </si>
  <si>
    <t>Debt conversion of converted instrument amount</t>
  </si>
  <si>
    <t>Number of common stock shares issued</t>
  </si>
  <si>
    <t>Number of common stock value issued</t>
  </si>
  <si>
    <t>Number of common stock issuable</t>
  </si>
  <si>
    <t>Number of shares exchanged in extinguishment of debenture</t>
  </si>
  <si>
    <t>Common stock exchanged in extinguishment of debenture amount</t>
  </si>
  <si>
    <t>Debenture related accrued interest</t>
  </si>
  <si>
    <t>Deemed interest on extinguishment of debt</t>
  </si>
  <si>
    <t>Number of shares issued in relation to extension of debt</t>
  </si>
  <si>
    <t>Debt fair value</t>
  </si>
  <si>
    <t>Number of shares relation to new debenture borrowing, shares</t>
  </si>
  <si>
    <t>Debenture borrowing amount</t>
  </si>
  <si>
    <t>Number of shares relation to new debenture borrowing, value</t>
  </si>
  <si>
    <t>Conversion of stock for salaries</t>
  </si>
  <si>
    <t>Conversion of stock for salaries, value</t>
  </si>
  <si>
    <t>Additional compensation expense</t>
  </si>
  <si>
    <t>Common shares cancelled</t>
  </si>
  <si>
    <t>Warrants exercised</t>
  </si>
  <si>
    <t>Common stock issued in cashless transaction</t>
  </si>
  <si>
    <t>Common shares cancelled, value</t>
  </si>
  <si>
    <t>July 2018 to January 2023 [Member] | Minimum [Member]</t>
  </si>
  <si>
    <t>July 2018 to January 2023 [Member] | Maximum [Member]</t>
  </si>
  <si>
    <t>Lender [Member]</t>
  </si>
  <si>
    <t>Employee [Member]</t>
  </si>
  <si>
    <t>Officers, Employees and Consultants [Member]</t>
  </si>
  <si>
    <t>Common stock fair value</t>
  </si>
  <si>
    <t>Warrants fair value</t>
  </si>
  <si>
    <t>Officers, Employees and Consultants [Member] | General and Administrative Expense [Member]</t>
  </si>
  <si>
    <t>Officers, Employees and Consultants [Member] | Common Stock [Member]</t>
  </si>
  <si>
    <t>Officers, Employees and Consultants [Member] | Warrant [Member]</t>
  </si>
  <si>
    <t>Restricted Stock [Member]</t>
  </si>
  <si>
    <t>Shares issued for compensation expenses, shares</t>
  </si>
  <si>
    <t>Shares issued for compensation expenses</t>
  </si>
  <si>
    <t>Convertible Debentures Notes [Member]</t>
  </si>
  <si>
    <t>Debt conversion of converted shares</t>
  </si>
  <si>
    <t>Consulting Services [Member]</t>
  </si>
  <si>
    <t>Number of common stock shares issued for services</t>
  </si>
  <si>
    <t>Equity Transactions - Summary of Activity of Company's Stock Warrants (Details) - Warrant [Member] - $ / 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t>
  </si>
  <si>
    <t>Number of Warrants Expired</t>
  </si>
  <si>
    <t>Number of Warrants Granted</t>
  </si>
  <si>
    <t>Number of Warrants Exercised</t>
  </si>
  <si>
    <t>Number of Warrants Cancelled</t>
  </si>
  <si>
    <t>Number of Warrants Ending Balance</t>
  </si>
  <si>
    <t>Number of Warrants Vested and exercisable</t>
  </si>
  <si>
    <t>Weighted Average Remaining Contractual Term in Years</t>
  </si>
  <si>
    <t>2 years 9 months 18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Equity Transactions - Schedule of Fair Value Assumptions (Details)</t>
  </si>
  <si>
    <t>Expected volatility</t>
  </si>
  <si>
    <t>129.46%</t>
  </si>
  <si>
    <t>136.25%</t>
  </si>
  <si>
    <t>Expected dividend yield</t>
  </si>
  <si>
    <t>Risk-free interest rates</t>
  </si>
  <si>
    <t>2.62%</t>
  </si>
  <si>
    <t>1.62%</t>
  </si>
  <si>
    <t>Expected term (in years)</t>
  </si>
  <si>
    <t>Warrant [Member]</t>
  </si>
  <si>
    <t>Stock-Based Compensation (Details Narrative) - USD ($)</t>
  </si>
  <si>
    <t>Jun. 30, 2016</t>
  </si>
  <si>
    <t>Mar. 31, 2012</t>
  </si>
  <si>
    <t>Feb. 17, 2016</t>
  </si>
  <si>
    <t>Mar. 31, 2013</t>
  </si>
  <si>
    <t>Jan. 31, 2013</t>
  </si>
  <si>
    <t>Mar. 31, 2010</t>
  </si>
  <si>
    <t>Oct. 31, 2009</t>
  </si>
  <si>
    <t>Share-based Compensation Arrangement by Share-based Payment Award [Line Items]</t>
  </si>
  <si>
    <t>Stock option outstanding</t>
  </si>
  <si>
    <t>Stock option exercisable</t>
  </si>
  <si>
    <t>Stock Options [Member]</t>
  </si>
  <si>
    <t>Options granted, shares</t>
  </si>
  <si>
    <t>Options term</t>
  </si>
  <si>
    <t>Options cancelled, shares</t>
  </si>
  <si>
    <t>Compensation expense</t>
  </si>
  <si>
    <t>Nonvested stock option awards, shares</t>
  </si>
  <si>
    <t>Cost of nonvested stock option awards not yet recognized</t>
  </si>
  <si>
    <t>Period of nonvested stock option awards not yet recognized for recognition</t>
  </si>
  <si>
    <t>1 year 2 months 30 days</t>
  </si>
  <si>
    <t>Stock Options [Member] | Minimum [Member]</t>
  </si>
  <si>
    <t>Historical forfeiture rates</t>
  </si>
  <si>
    <t>14.00%</t>
  </si>
  <si>
    <t>Option expiration year</t>
  </si>
  <si>
    <t>2019-02</t>
  </si>
  <si>
    <t>Stock option exercise price per share</t>
  </si>
  <si>
    <t>Stock Options [Member] | Maximum [Member]</t>
  </si>
  <si>
    <t>17.00%</t>
  </si>
  <si>
    <t>2026-06</t>
  </si>
  <si>
    <t>Stock Options [Member] | Stock Option Plan Authorized 2009 [Member]</t>
  </si>
  <si>
    <t>Number of common stock authorized, shares</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2015 Employee Benefit And Consulting Services Compensation Plan [Member]</t>
  </si>
  <si>
    <t>Extended Term [Member]</t>
  </si>
  <si>
    <t>Option vesting period</t>
  </si>
  <si>
    <t>Stock-Based Compensation - Schedule of Valuation Assumptions Used to Estimate Fair Value of Stock Options (Details)</t>
  </si>
  <si>
    <t>Stock-Based Compensation - Summary of Award Activity Under Stock Option Plans (Details) - USD ($)</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Optioned Shares, Beginning Balance</t>
  </si>
  <si>
    <t>Number of Optioned Shares, Expired</t>
  </si>
  <si>
    <t>Number of Optioned Shares, Granted</t>
  </si>
  <si>
    <t>Number of Optioned Shares, Exercised</t>
  </si>
  <si>
    <t>Number of Optioned Shares, Cancelled</t>
  </si>
  <si>
    <t>Number of Optioned Shares, Ending Balance</t>
  </si>
  <si>
    <t>Number of Optioned Shares, Vested and exercisable</t>
  </si>
  <si>
    <t>Weighted Average Remaining Contractual Term in Years, Ending Balance</t>
  </si>
  <si>
    <t>4 years</t>
  </si>
  <si>
    <t>Weighted Average Remaining Contractual Term in Years, Vested and exercisable</t>
  </si>
  <si>
    <t>4 years 7 days</t>
  </si>
  <si>
    <t>Weighted Average Optioned Grant Date Fair Value, Beginning Balance</t>
  </si>
  <si>
    <t>Weighted Average Optioned Grant Date Fair Value, Expired</t>
  </si>
  <si>
    <t>Weighted Average Optioned Grant Date Fair Value, Granted</t>
  </si>
  <si>
    <t>Weighted Average Optioned Grant Date Fair Value, Exercised</t>
  </si>
  <si>
    <t>Weighted Average Optioned Grant Date Fair Value, Cancelled</t>
  </si>
  <si>
    <t>Weighted Average Optioned Grant Date Fair Value, Ending Balance</t>
  </si>
  <si>
    <t>Weighted Average Optioned Grant Date Fair Value, Vested and exercisable</t>
  </si>
  <si>
    <t>Aggregate Intrinsic Value, Beginning Balance</t>
  </si>
  <si>
    <t>Aggregate Intrinsic Value, Ending Balance</t>
  </si>
  <si>
    <t>Aggregate Intrinsic Value, Vested and exercisable</t>
  </si>
  <si>
    <t>Stock-Based Compensation - Summary of Award Activity Under Restricted Stock Plans (Details) - Restricted Stock [Member] - $ / shares</t>
  </si>
  <si>
    <t>Number of Unissued Restricted Shares Awards, Beginning Balance</t>
  </si>
  <si>
    <t>Number of Unissued Restricted Shares Awards, Granted</t>
  </si>
  <si>
    <t>Number of Unissued Restricted Shares Awards, Vested</t>
  </si>
  <si>
    <t>Number of Unissued Restricted Shares Awards, Forfeited</t>
  </si>
  <si>
    <t>Number of Unissued Restricted Shares Award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Loss Per Share (Details Narrative) - shares</t>
  </si>
  <si>
    <t>Stock Warrants [Member]</t>
  </si>
  <si>
    <t>Anti-dilutive shares excluded from diluted earnings per share</t>
  </si>
  <si>
    <t>Loss Per Share - Schedule of Computation of Basic and Diluted Loss Per Share (Details) - USD ($)</t>
  </si>
  <si>
    <t>Weighted average common shares outstanding: Basic and diluted</t>
  </si>
  <si>
    <t>Basic and diluted loss per share</t>
  </si>
  <si>
    <t>Revenue (Details Narrative) - USD ($)</t>
  </si>
  <si>
    <t>Revenues</t>
  </si>
  <si>
    <t>Commitments and Contingencies (Details Narrative) - USD ($)</t>
  </si>
  <si>
    <t>Collaborative Arrangements and Non-collaborative Arrangement Transactions [Line Items]</t>
  </si>
  <si>
    <t>Rental expense</t>
  </si>
  <si>
    <t>Licensing Agreement [Member] | Solterra Renewable Technologies Inc [Member] | University of Arizona [Member]</t>
  </si>
  <si>
    <t>Royalties payable due in first installment period</t>
  </si>
  <si>
    <t>Royalties payable due in second installment period</t>
  </si>
  <si>
    <t>Royalties, future minimum payments due on each june 30 every year thereafter</t>
  </si>
  <si>
    <t>License Agreements [Member] | Solterra Renewable Technologies Inc [Member] | Non-display Electronic Component Applications [Member] | University of Arizona [Member]</t>
  </si>
  <si>
    <t>Percentage of adjusted gross sales</t>
  </si>
  <si>
    <t>2.00%</t>
  </si>
  <si>
    <t>License Agreements [Member] | Solterra Renewable Technologies Inc [Member] | Printed Electronic Displays [Member] | University of Arizona [Member]</t>
  </si>
  <si>
    <t>2.50%</t>
  </si>
  <si>
    <t>Income Taxes (Details Narrative) - USD ($)</t>
  </si>
  <si>
    <t>Dec. 22, 2017</t>
  </si>
  <si>
    <t>Dec. 21, 2017</t>
  </si>
  <si>
    <t>Income tax description</t>
  </si>
  <si>
    <t>On December 22, 2017, the 2017 Tax Act was signed into law, making significant changes to the Internal Revenue Code. The legislation significantly changes U.S. tax law by, among other things, lowering corporate income tax rates from a maximum of 35% to a flat 21% rate, effective for tax years beginning after December 31, 2017</t>
  </si>
  <si>
    <t xml:space="preserve">This change is a result of current year activity as well as a change in the federal tax rates from 34% to 21%. </t>
  </si>
  <si>
    <t>Corporate income tax rates</t>
  </si>
  <si>
    <t>21.00%</t>
  </si>
  <si>
    <t>Net deferred tax assets</t>
  </si>
  <si>
    <t>Increase decrease valuation allowances</t>
  </si>
  <si>
    <t>Net operating loss carryforwards</t>
  </si>
  <si>
    <t>Ownership change limitation amount</t>
  </si>
  <si>
    <t>Unrecognized tax benefits</t>
  </si>
  <si>
    <t>Net operating loss carryforwards expiration year</t>
  </si>
  <si>
    <t>Decrease in deferred tax asset</t>
  </si>
  <si>
    <t>Increase in deferred tax asset</t>
  </si>
  <si>
    <t>Decrease due to remeasurement of deferred tax asset</t>
  </si>
  <si>
    <t>Operating loss carryforwards expiration date description</t>
  </si>
  <si>
    <t>Expire in varying amounts in 2029 to 2038</t>
  </si>
  <si>
    <t>Federal [Member]</t>
  </si>
  <si>
    <t>State [Member]</t>
  </si>
  <si>
    <t>U.S. [Member]</t>
  </si>
  <si>
    <t>Income Taxes - Schedule of Components of Income Tax Expense/(Benefit) (Details) - USD ($)</t>
  </si>
  <si>
    <t>Current Federal Tax Expense (Benefit)</t>
  </si>
  <si>
    <t>Current State Tax Expense (Benefit)</t>
  </si>
  <si>
    <t>Current Federal and State Tax Expense (Benefit)</t>
  </si>
  <si>
    <t>Deferred Federal Income Tax Expense (Benefit)</t>
  </si>
  <si>
    <t>Deferred State Income Tax Expense (Benefit)</t>
  </si>
  <si>
    <t>Deferred Federal and State Tax Expense (Benefit)</t>
  </si>
  <si>
    <t>Income Tax Expense/(Benefit)</t>
  </si>
  <si>
    <t>Income Taxes - Schedule of Reconciliation of Tax Expense/(Benefit) (Details) - USD ($)</t>
  </si>
  <si>
    <t>Expected tax expense / (benefit) at U.S. statutory rate</t>
  </si>
  <si>
    <t>Meals and entertainment</t>
  </si>
  <si>
    <t>Derivatives</t>
  </si>
  <si>
    <t>Beneficial conversion</t>
  </si>
  <si>
    <t>Prior year NOL true-up adjustment</t>
  </si>
  <si>
    <t>Change in tax rate</t>
  </si>
  <si>
    <t>528701900.00%</t>
  </si>
  <si>
    <t>Prior year warrant valuation adjustment</t>
  </si>
  <si>
    <t>Change in valuation allowance</t>
  </si>
  <si>
    <t>Total Income Tax Expense/(Benefit)</t>
  </si>
  <si>
    <t>Income Taxes - Schedule of Components of Deferred Income Taxes (Details) - USD ($)</t>
  </si>
  <si>
    <t>Net operating losses - federal</t>
  </si>
  <si>
    <t>Amortization of licenses and patents</t>
  </si>
  <si>
    <t>Total deferred tax assets</t>
  </si>
  <si>
    <t>Depreciation of property, plant and equipment</t>
  </si>
  <si>
    <t>Warrant Expense</t>
  </si>
  <si>
    <t>Total deferred tax (liabilities)</t>
  </si>
  <si>
    <t>Less valuation allowance</t>
  </si>
  <si>
    <t>Net deferred tax assets/(liabilities)</t>
  </si>
  <si>
    <t>Supplemental Cash Flow Information - Schedule of Supplemental Cash Flow Information (Details) - USD ($)</t>
  </si>
  <si>
    <t>Cash paid for interest</t>
  </si>
  <si>
    <t>Cash paid for income taxes</t>
  </si>
  <si>
    <t>Conversion of debentures into shares of common stock</t>
  </si>
  <si>
    <t>Allocated value of common stock and warrants issued with covertible debentures</t>
  </si>
  <si>
    <t>Conversion of accrued interest into shares of common stock</t>
  </si>
  <si>
    <t>Subscription receivable from warrants extension</t>
  </si>
  <si>
    <t>Shares of common stock and warrants issued for conversion of accrued salaries</t>
  </si>
  <si>
    <t>Shares of common stock issued for settlement of note payable and accrued interest</t>
  </si>
  <si>
    <t>Shares of common stock issued for settlement of payable</t>
  </si>
  <si>
    <t>Prepaid expense paid in shares of common stock</t>
  </si>
  <si>
    <t>Prepaid expense financed with debt</t>
  </si>
  <si>
    <t>Cancellation of shares of common stock</t>
  </si>
  <si>
    <t>Financing of prepaid insurance</t>
  </si>
  <si>
    <t>Litigation (Details Narrative) - USD ($)</t>
  </si>
  <si>
    <t>Nov. 03, 2017</t>
  </si>
  <si>
    <t>Apr. 30, 2017</t>
  </si>
  <si>
    <t>Litigation settlement</t>
  </si>
  <si>
    <t>Litigation interest arrears</t>
  </si>
  <si>
    <t>L2 Capital, LLC [Member]</t>
  </si>
  <si>
    <t>SBI Investments LLC [Member]</t>
  </si>
  <si>
    <t>SBI Investments LLC and L2 Capital, LLC [Member]</t>
  </si>
  <si>
    <t>Repayment of loans</t>
  </si>
  <si>
    <t>SBI Investments LLC and L2 Capital, LLC [Member] | Four LoanAgreement [Member]</t>
  </si>
  <si>
    <t>Number of common stock shares issued as collateral</t>
  </si>
  <si>
    <t>SBI, L2 and Cleveland Terrazas PLLC [Member] | Lenders [Member]</t>
  </si>
  <si>
    <t>Percentage of interest claimed</t>
  </si>
  <si>
    <t>140.00%</t>
  </si>
  <si>
    <t>Number of shares issued for damages claim</t>
  </si>
  <si>
    <t>SBI, L2 and Cleveland Terrazas PLLC [Member] | Four Notes [Member]</t>
  </si>
  <si>
    <t>Repayment of default amount</t>
  </si>
  <si>
    <t>Transactions with Affiliated Parties (Details Narrative) - USD ($)</t>
  </si>
  <si>
    <t>Related Party Transaction [Line Items]</t>
  </si>
  <si>
    <t>Executives and Board of Directors [Member]</t>
  </si>
  <si>
    <t>Due to related party</t>
  </si>
  <si>
    <t>Chief Financial Officer [Member]</t>
  </si>
  <si>
    <t>Convertible Debt [Member] | Family Member of Former Key Executive [Member]</t>
  </si>
  <si>
    <t>Valuation and Qualifying Accounts - Valuation Allowance on Deferred Tax Assets (Details) - USD ($)</t>
  </si>
  <si>
    <t>Balance at beginning of period</t>
  </si>
  <si>
    <t>Charged to costs and expenses</t>
  </si>
  <si>
    <t>Charged to other accounts</t>
  </si>
  <si>
    <t>Deductions</t>
  </si>
  <si>
    <t>Balance at end of period</t>
  </si>
  <si>
    <t>Subsequent Events (Details Narrative) - USD ($)</t>
  </si>
  <si>
    <t>Sep. 17, 2018</t>
  </si>
  <si>
    <t>Sep. 09, 2018</t>
  </si>
  <si>
    <t>Aug. 27, 2018</t>
  </si>
  <si>
    <t>Jul. 09, 2018</t>
  </si>
  <si>
    <t>Sep. 30, 2018</t>
  </si>
  <si>
    <t>Subsequent Event [Member]</t>
  </si>
  <si>
    <t>Number of common stock issued for debenture interest</t>
  </si>
  <si>
    <t>Number of common stock issued for legal services</t>
  </si>
  <si>
    <t>Number of common stock shares subscribed</t>
  </si>
  <si>
    <t>Subsequent Event [Member] | CEO [Member]</t>
  </si>
  <si>
    <t>Proceeds from issuance of secured debt</t>
  </si>
  <si>
    <t>Subsequent Event [Member] | Convertible Debenture Agreements [Member]</t>
  </si>
  <si>
    <t>Apr. 30,
		2019</t>
  </si>
  <si>
    <t>Mar. 30,
		2019</t>
  </si>
  <si>
    <t>Jan. 31,
		2019</t>
  </si>
  <si>
    <t>Subsequent Event [Member] | Consulting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26254877</v>
      </c>
    </row>
    <row r="19" spans="1:4">
      <c r="A19" s="4" t="s">
        <v>30</v>
      </c>
      <c r="C19" s="5" t="n">
        <v>456727981</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25</v>
      </c>
      <c r="C3" s="6" t="n">
        <v>52611</v>
      </c>
    </row>
    <row r="4" spans="1:3">
      <c r="A4" s="4" t="s">
        <v>40</v>
      </c>
      <c r="B4" s="5" t="n">
        <v>10000</v>
      </c>
      <c r="C4" s="4" t="s">
        <v>41</v>
      </c>
    </row>
    <row r="5" spans="1:3">
      <c r="A5" s="4" t="s">
        <v>42</v>
      </c>
      <c r="B5" s="5" t="n">
        <v>1746181</v>
      </c>
      <c r="C5" s="5" t="n">
        <v>1254923</v>
      </c>
    </row>
    <row r="6" spans="1:3">
      <c r="A6" s="4" t="s">
        <v>43</v>
      </c>
      <c r="B6" s="5" t="n">
        <v>1758206</v>
      </c>
      <c r="C6" s="5" t="n">
        <v>1307534</v>
      </c>
    </row>
    <row r="7" spans="1:3">
      <c r="A7" s="4" t="s">
        <v>44</v>
      </c>
      <c r="B7" s="5" t="n">
        <v>625524</v>
      </c>
      <c r="C7" s="5" t="n">
        <v>723236</v>
      </c>
    </row>
    <row r="8" spans="1:3">
      <c r="A8" s="4" t="s">
        <v>45</v>
      </c>
      <c r="B8" s="5" t="n">
        <v>45891</v>
      </c>
      <c r="C8" s="5" t="n">
        <v>78939</v>
      </c>
    </row>
    <row r="9" spans="1:3">
      <c r="A9" s="4" t="s">
        <v>46</v>
      </c>
      <c r="B9" s="5" t="n">
        <v>184660</v>
      </c>
      <c r="C9" s="4" t="s">
        <v>41</v>
      </c>
    </row>
    <row r="10" spans="1:3">
      <c r="A10" s="4" t="s">
        <v>47</v>
      </c>
      <c r="B10" s="5" t="n">
        <v>2614281</v>
      </c>
      <c r="C10" s="5" t="n">
        <v>2109709</v>
      </c>
    </row>
    <row r="11" spans="1:3">
      <c r="A11" s="3" t="s">
        <v>48</v>
      </c>
    </row>
    <row r="12" spans="1:3">
      <c r="A12" s="4" t="s">
        <v>49</v>
      </c>
      <c r="B12" s="5" t="n">
        <v>1511691</v>
      </c>
      <c r="C12" s="5" t="n">
        <v>1311267</v>
      </c>
    </row>
    <row r="13" spans="1:3">
      <c r="A13" s="4" t="s">
        <v>50</v>
      </c>
      <c r="B13" s="5" t="n">
        <v>548667</v>
      </c>
      <c r="C13" s="5" t="n">
        <v>498189</v>
      </c>
    </row>
    <row r="14" spans="1:3">
      <c r="A14" s="4" t="s">
        <v>51</v>
      </c>
      <c r="B14" s="5" t="n">
        <v>682575</v>
      </c>
      <c r="C14" s="5" t="n">
        <v>361375</v>
      </c>
    </row>
    <row r="15" spans="1:3">
      <c r="A15" s="4" t="s">
        <v>52</v>
      </c>
      <c r="B15" s="4" t="s">
        <v>41</v>
      </c>
      <c r="C15" s="5" t="n">
        <v>62738</v>
      </c>
    </row>
    <row r="16" spans="1:3">
      <c r="A16" s="4" t="s">
        <v>53</v>
      </c>
      <c r="B16" s="5" t="n">
        <v>3402421</v>
      </c>
      <c r="C16" s="5" t="n">
        <v>2511829</v>
      </c>
    </row>
    <row r="17" spans="1:3">
      <c r="A17" s="4" t="s">
        <v>54</v>
      </c>
      <c r="B17" s="5" t="n">
        <v>6145354</v>
      </c>
      <c r="C17" s="5" t="n">
        <v>4745398</v>
      </c>
    </row>
    <row r="18" spans="1:3">
      <c r="A18" s="4" t="s">
        <v>55</v>
      </c>
      <c r="B18" s="5" t="n">
        <v>40224</v>
      </c>
      <c r="C18" s="5" t="n">
        <v>559283</v>
      </c>
    </row>
    <row r="19" spans="1:3">
      <c r="A19" s="4" t="s">
        <v>56</v>
      </c>
      <c r="B19" s="5" t="n">
        <v>6185578</v>
      </c>
      <c r="C19" s="5" t="n">
        <v>5304681</v>
      </c>
    </row>
    <row r="20" spans="1:3">
      <c r="A20" s="4" t="s">
        <v>57</v>
      </c>
      <c r="B20" s="4" t="s">
        <v>41</v>
      </c>
      <c r="C20" s="4" t="s">
        <v>41</v>
      </c>
    </row>
    <row r="21" spans="1:3">
      <c r="A21" s="3" t="s">
        <v>58</v>
      </c>
    </row>
    <row r="22" spans="1:3">
      <c r="A22" s="4" t="s">
        <v>59</v>
      </c>
      <c r="B22" s="5" t="n">
        <v>442564</v>
      </c>
      <c r="C22" s="5" t="n">
        <v>367955</v>
      </c>
    </row>
    <row r="23" spans="1:3">
      <c r="A23" s="4" t="s">
        <v>60</v>
      </c>
      <c r="B23" s="5" t="n">
        <v>800131</v>
      </c>
      <c r="C23" s="4" t="s">
        <v>41</v>
      </c>
    </row>
    <row r="24" spans="1:3">
      <c r="A24" s="4" t="s">
        <v>61</v>
      </c>
      <c r="B24" s="5" t="n">
        <v>42030181</v>
      </c>
      <c r="C24" s="5" t="n">
        <v>33880177</v>
      </c>
    </row>
    <row r="25" spans="1:3">
      <c r="A25" s="4" t="s">
        <v>62</v>
      </c>
      <c r="B25" s="5" t="n">
        <v>-46844173</v>
      </c>
      <c r="C25" s="5" t="n">
        <v>-37443104</v>
      </c>
    </row>
    <row r="26" spans="1:3">
      <c r="A26" s="4" t="s">
        <v>63</v>
      </c>
      <c r="B26" s="5" t="n">
        <v>-3571297</v>
      </c>
      <c r="C26" s="5" t="n">
        <v>-3194972</v>
      </c>
    </row>
    <row r="27" spans="1:3">
      <c r="A27" s="4" t="s">
        <v>64</v>
      </c>
      <c r="B27" s="6" t="n">
        <v>2614281</v>
      </c>
      <c r="C27" s="6" t="n">
        <v>2109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164</v>
      </c>
      <c r="B13" s="4" t="s">
        <v>235</v>
      </c>
    </row>
    <row r="14" spans="1:2">
      <c r="A14" s="4" t="s">
        <v>167</v>
      </c>
      <c r="B14" s="4" t="s">
        <v>236</v>
      </c>
    </row>
    <row r="15" spans="1:2">
      <c r="A15" s="4" t="s">
        <v>237</v>
      </c>
      <c r="B15" s="4" t="s">
        <v>238</v>
      </c>
    </row>
    <row r="16" spans="1:2">
      <c r="A16" s="4" t="s">
        <v>239</v>
      </c>
      <c r="B16" s="4" t="s">
        <v>240</v>
      </c>
    </row>
    <row r="17" spans="1:2">
      <c r="A17" s="4" t="s">
        <v>198</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5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7</v>
      </c>
    </row>
    <row r="2" spans="1:3">
      <c r="A2" s="3" t="s">
        <v>66</v>
      </c>
    </row>
    <row r="3" spans="1:3">
      <c r="A3" s="4" t="s">
        <v>67</v>
      </c>
      <c r="B3" s="6" t="n">
        <v>346080</v>
      </c>
      <c r="C3" s="6" t="n">
        <v>246491</v>
      </c>
    </row>
    <row r="4" spans="1:3">
      <c r="A4" s="4" t="s">
        <v>68</v>
      </c>
      <c r="B4" s="6" t="n">
        <v>146852</v>
      </c>
      <c r="C4" s="6" t="n">
        <v>113804</v>
      </c>
    </row>
    <row r="5" spans="1:3">
      <c r="A5" s="4" t="s">
        <v>69</v>
      </c>
      <c r="B5" s="4" t="s">
        <v>70</v>
      </c>
      <c r="C5" s="4" t="s">
        <v>70</v>
      </c>
    </row>
    <row r="6" spans="1:3">
      <c r="A6" s="4" t="s">
        <v>71</v>
      </c>
      <c r="B6" s="5" t="n">
        <v>750000000</v>
      </c>
      <c r="C6" s="5" t="n">
        <v>750000000</v>
      </c>
    </row>
    <row r="7" spans="1:3">
      <c r="A7" s="4" t="s">
        <v>72</v>
      </c>
      <c r="B7" s="5" t="n">
        <v>442564332</v>
      </c>
      <c r="C7" s="5" t="n">
        <v>367955585</v>
      </c>
    </row>
    <row r="8" spans="1:3">
      <c r="A8" s="4" t="s">
        <v>73</v>
      </c>
      <c r="B8" s="5" t="n">
        <v>442564332</v>
      </c>
      <c r="C8" s="5" t="n">
        <v>367955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6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6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85</v>
      </c>
    </row>
    <row r="4" spans="1:2">
      <c r="A4" s="4" t="s">
        <v>290</v>
      </c>
      <c r="B4" s="4" t="s">
        <v>288</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v>
      </c>
      <c r="B1" s="2" t="s">
        <v>1</v>
      </c>
    </row>
    <row r="2" spans="1:3">
      <c r="B2" s="2" t="s">
        <v>2</v>
      </c>
      <c r="C2" s="2" t="s">
        <v>37</v>
      </c>
    </row>
    <row r="3" spans="1:3">
      <c r="A3" s="3" t="s">
        <v>75</v>
      </c>
    </row>
    <row r="4" spans="1:3">
      <c r="A4" s="4" t="s">
        <v>76</v>
      </c>
      <c r="B4" s="6" t="n">
        <v>20120</v>
      </c>
      <c r="C4" s="6" t="n">
        <v>33250</v>
      </c>
    </row>
    <row r="5" spans="1:3">
      <c r="A5" s="3" t="s">
        <v>77</v>
      </c>
    </row>
    <row r="6" spans="1:3">
      <c r="A6" s="4" t="s">
        <v>78</v>
      </c>
      <c r="B6" s="5" t="n">
        <v>6093075</v>
      </c>
      <c r="C6" s="5" t="n">
        <v>5447576</v>
      </c>
    </row>
    <row r="7" spans="1:3">
      <c r="A7" s="4" t="s">
        <v>79</v>
      </c>
      <c r="B7" s="5" t="n">
        <v>188274</v>
      </c>
      <c r="C7" s="5" t="n">
        <v>1006214</v>
      </c>
    </row>
    <row r="8" spans="1:3">
      <c r="A8" s="4" t="s">
        <v>80</v>
      </c>
      <c r="B8" s="5" t="n">
        <v>6281349</v>
      </c>
      <c r="C8" s="5" t="n">
        <v>6453790</v>
      </c>
    </row>
    <row r="9" spans="1:3">
      <c r="A9" s="4" t="s">
        <v>81</v>
      </c>
      <c r="B9" s="5" t="n">
        <v>-6261229</v>
      </c>
      <c r="C9" s="5" t="n">
        <v>-6420540</v>
      </c>
    </row>
    <row r="10" spans="1:3">
      <c r="A10" s="3" t="s">
        <v>82</v>
      </c>
    </row>
    <row r="11" spans="1:3">
      <c r="A11" s="4" t="s">
        <v>83</v>
      </c>
      <c r="B11" s="5" t="n">
        <v>1303078</v>
      </c>
      <c r="C11" s="5" t="n">
        <v>275110</v>
      </c>
    </row>
    <row r="12" spans="1:3">
      <c r="A12" s="4" t="s">
        <v>84</v>
      </c>
      <c r="B12" s="5" t="n">
        <v>1023989</v>
      </c>
      <c r="C12" s="5" t="n">
        <v>314679</v>
      </c>
    </row>
    <row r="13" spans="1:3">
      <c r="A13" s="4" t="s">
        <v>85</v>
      </c>
      <c r="B13" s="5" t="n">
        <v>-514969</v>
      </c>
      <c r="C13" s="4" t="s">
        <v>41</v>
      </c>
    </row>
    <row r="14" spans="1:3">
      <c r="A14" s="4" t="s">
        <v>86</v>
      </c>
      <c r="B14" s="5" t="n">
        <v>1327742</v>
      </c>
      <c r="C14" s="5" t="n">
        <v>649524</v>
      </c>
    </row>
    <row r="15" spans="1:3">
      <c r="A15" s="4" t="s">
        <v>87</v>
      </c>
      <c r="B15" s="5" t="n">
        <v>3139840</v>
      </c>
      <c r="C15" s="5" t="n">
        <v>1239313</v>
      </c>
    </row>
    <row r="16" spans="1:3">
      <c r="A16" s="4" t="s">
        <v>88</v>
      </c>
      <c r="B16" s="6" t="n">
        <v>-9401069</v>
      </c>
      <c r="C16" s="6" t="n">
        <v>-7659853</v>
      </c>
    </row>
    <row r="17" spans="1:3">
      <c r="A17" s="4" t="s">
        <v>89</v>
      </c>
      <c r="B17" s="7" t="n">
        <v>-0.02</v>
      </c>
      <c r="C17" s="7" t="n">
        <v>-0.02</v>
      </c>
    </row>
    <row r="18" spans="1:3">
      <c r="A18" s="4" t="s">
        <v>90</v>
      </c>
      <c r="B18" s="5" t="n">
        <v>413738050</v>
      </c>
      <c r="C18" s="5" t="n">
        <v>342688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8"/>
    <col customWidth="1" max="3" min="3" width="14"/>
  </cols>
  <sheetData>
    <row r="1" spans="1:3">
      <c r="A1" s="1" t="s">
        <v>308</v>
      </c>
      <c r="B1" s="2" t="s">
        <v>1</v>
      </c>
    </row>
    <row r="2" spans="1:3">
      <c r="B2" s="2" t="s">
        <v>2</v>
      </c>
      <c r="C2" s="2" t="s">
        <v>37</v>
      </c>
    </row>
    <row r="3" spans="1:3">
      <c r="A3" s="4" t="s">
        <v>309</v>
      </c>
      <c r="B3" s="6" t="n">
        <v>4387148</v>
      </c>
    </row>
    <row r="4" spans="1:3">
      <c r="A4" s="4" t="s">
        <v>310</v>
      </c>
      <c r="B4" s="5" t="n">
        <v>-1090821</v>
      </c>
      <c r="C4" s="6" t="n">
        <v>-2222107</v>
      </c>
    </row>
    <row r="5" spans="1:3">
      <c r="A5" s="4" t="s">
        <v>311</v>
      </c>
      <c r="B5" s="4" t="s">
        <v>41</v>
      </c>
      <c r="C5" s="4" t="s">
        <v>41</v>
      </c>
    </row>
    <row r="6" spans="1:3">
      <c r="A6" s="4" t="s">
        <v>312</v>
      </c>
      <c r="B6" s="5" t="n">
        <v>145545</v>
      </c>
      <c r="C6" s="5" t="n">
        <v>86555</v>
      </c>
    </row>
    <row r="7" spans="1:3">
      <c r="A7" s="4" t="s">
        <v>313</v>
      </c>
      <c r="B7" s="6" t="n">
        <v>58990</v>
      </c>
      <c r="C7" s="5" t="n">
        <v>88956</v>
      </c>
    </row>
    <row r="8" spans="1:3">
      <c r="A8" s="4" t="s">
        <v>314</v>
      </c>
      <c r="B8" s="4" t="s">
        <v>315</v>
      </c>
    </row>
    <row r="9" spans="1:3">
      <c r="A9" s="4" t="s">
        <v>316</v>
      </c>
      <c r="B9" s="6" t="n">
        <v>188274</v>
      </c>
      <c r="C9" s="5" t="n">
        <v>1006214</v>
      </c>
    </row>
    <row r="10" spans="1:3">
      <c r="A10" s="4" t="s">
        <v>83</v>
      </c>
      <c r="B10" s="5" t="n">
        <v>1303078</v>
      </c>
      <c r="C10" s="6" t="n">
        <v>275110</v>
      </c>
    </row>
    <row r="11" spans="1:3">
      <c r="A11" s="4" t="s">
        <v>317</v>
      </c>
    </row>
    <row r="12" spans="1:3">
      <c r="A12" s="4" t="s">
        <v>83</v>
      </c>
      <c r="B12" s="6" t="n">
        <v>10120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row r="7" spans="1:2">
      <c r="A7" s="4" t="s">
        <v>324</v>
      </c>
    </row>
    <row r="8" spans="1:2">
      <c r="A8" s="4" t="s">
        <v>320</v>
      </c>
      <c r="B8" s="4" t="s">
        <v>323</v>
      </c>
    </row>
    <row r="9" spans="1:2">
      <c r="A9" s="4" t="s">
        <v>325</v>
      </c>
    </row>
    <row r="10" spans="1:2">
      <c r="A10" s="4" t="s">
        <v>320</v>
      </c>
      <c r="B10"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7</v>
      </c>
      <c r="B1" s="2" t="s">
        <v>2</v>
      </c>
      <c r="C1" s="2" t="s">
        <v>37</v>
      </c>
    </row>
    <row r="2" spans="1:3">
      <c r="A2" s="3" t="s">
        <v>328</v>
      </c>
    </row>
    <row r="3" spans="1:3">
      <c r="A3" s="4" t="s">
        <v>329</v>
      </c>
      <c r="B3" s="6" t="n">
        <v>1896589</v>
      </c>
      <c r="C3" s="6" t="n">
        <v>1225463</v>
      </c>
    </row>
    <row r="4" spans="1:3">
      <c r="A4" s="4" t="s">
        <v>330</v>
      </c>
      <c r="B4" s="5" t="n">
        <v>31002</v>
      </c>
      <c r="C4" s="5" t="n">
        <v>29460</v>
      </c>
    </row>
    <row r="5" spans="1:3">
      <c r="A5" s="4" t="s">
        <v>331</v>
      </c>
      <c r="B5" s="5" t="n">
        <v>3250</v>
      </c>
      <c r="C5" s="4" t="s">
        <v>41</v>
      </c>
    </row>
    <row r="6" spans="1:3">
      <c r="A6" s="4" t="s">
        <v>332</v>
      </c>
      <c r="B6" s="5" t="n">
        <v>1930841</v>
      </c>
      <c r="C6" s="5" t="n">
        <v>1254923</v>
      </c>
    </row>
    <row r="7" spans="1:3">
      <c r="A7" s="4" t="s">
        <v>333</v>
      </c>
      <c r="B7" s="5" t="n">
        <v>184660</v>
      </c>
      <c r="C7" s="4" t="s">
        <v>41</v>
      </c>
    </row>
    <row r="8" spans="1:3">
      <c r="A8" s="4" t="s">
        <v>334</v>
      </c>
      <c r="B8" s="6" t="n">
        <v>1746181</v>
      </c>
      <c r="C8" s="6" t="n">
        <v>12549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5</v>
      </c>
      <c r="B1" s="2" t="s">
        <v>1</v>
      </c>
    </row>
    <row r="2" spans="1:3">
      <c r="B2" s="2" t="s">
        <v>2</v>
      </c>
      <c r="C2" s="2" t="s">
        <v>37</v>
      </c>
    </row>
    <row r="3" spans="1:3">
      <c r="A3" s="3" t="s">
        <v>165</v>
      </c>
    </row>
    <row r="4" spans="1:3">
      <c r="A4" s="4" t="s">
        <v>336</v>
      </c>
      <c r="B4" s="6" t="n">
        <v>99589</v>
      </c>
      <c r="C4" s="6" t="n">
        <v>96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4" t="s">
        <v>338</v>
      </c>
      <c r="B2" s="6" t="n">
        <v>971604</v>
      </c>
      <c r="C2" s="6" t="n">
        <v>969727</v>
      </c>
    </row>
    <row r="3" spans="1:3">
      <c r="A3" s="4" t="s">
        <v>339</v>
      </c>
      <c r="B3" s="5" t="n">
        <v>346080</v>
      </c>
      <c r="C3" s="5" t="n">
        <v>246491</v>
      </c>
    </row>
    <row r="4" spans="1:3">
      <c r="A4" s="4" t="s">
        <v>340</v>
      </c>
      <c r="B4" s="5" t="n">
        <v>625524</v>
      </c>
      <c r="C4" s="5" t="n">
        <v>723236</v>
      </c>
    </row>
    <row r="5" spans="1:3">
      <c r="A5" s="4" t="s">
        <v>319</v>
      </c>
    </row>
    <row r="6" spans="1:3">
      <c r="A6" s="4" t="s">
        <v>338</v>
      </c>
      <c r="B6" s="5" t="n">
        <v>3502</v>
      </c>
      <c r="C6" s="5" t="n">
        <v>1625</v>
      </c>
    </row>
    <row r="7" spans="1:3">
      <c r="A7" s="4" t="s">
        <v>341</v>
      </c>
    </row>
    <row r="8" spans="1:3">
      <c r="A8" s="4" t="s">
        <v>338</v>
      </c>
      <c r="B8" s="5" t="n">
        <v>11447</v>
      </c>
      <c r="C8" s="5" t="n">
        <v>11447</v>
      </c>
    </row>
    <row r="9" spans="1:3">
      <c r="A9" s="4" t="s">
        <v>342</v>
      </c>
    </row>
    <row r="10" spans="1:3">
      <c r="A10" s="4" t="s">
        <v>338</v>
      </c>
      <c r="B10" s="6" t="n">
        <v>956655</v>
      </c>
      <c r="C10" s="6" t="n">
        <v>956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3</v>
      </c>
      <c r="B1" s="2" t="s">
        <v>1</v>
      </c>
    </row>
    <row r="2" spans="1:3">
      <c r="B2" s="2" t="s">
        <v>2</v>
      </c>
      <c r="C2" s="2" t="s">
        <v>37</v>
      </c>
    </row>
    <row r="3" spans="1:3">
      <c r="A3" s="4" t="s">
        <v>313</v>
      </c>
      <c r="B3" s="6" t="n">
        <v>33048</v>
      </c>
      <c r="C3" s="6" t="n">
        <v>38548</v>
      </c>
    </row>
    <row r="4" spans="1:3">
      <c r="A4" s="4" t="s">
        <v>344</v>
      </c>
    </row>
    <row r="5" spans="1:3">
      <c r="A5" s="4" t="s">
        <v>313</v>
      </c>
      <c r="B5" s="5" t="n">
        <v>33048</v>
      </c>
    </row>
    <row r="6" spans="1:3">
      <c r="A6" s="4" t="s">
        <v>345</v>
      </c>
    </row>
    <row r="7" spans="1:3">
      <c r="A7" s="4" t="s">
        <v>313</v>
      </c>
      <c r="B7" s="5" t="n">
        <v>12843</v>
      </c>
    </row>
    <row r="8" spans="1:3">
      <c r="A8" s="4" t="s">
        <v>346</v>
      </c>
    </row>
    <row r="9" spans="1:3">
      <c r="A9" s="4" t="s">
        <v>313</v>
      </c>
      <c r="B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7</v>
      </c>
      <c r="B1" s="2" t="s">
        <v>2</v>
      </c>
      <c r="C1" s="2" t="s">
        <v>37</v>
      </c>
    </row>
    <row r="2" spans="1:3">
      <c r="A2" s="4" t="s">
        <v>348</v>
      </c>
      <c r="B2" s="6" t="n">
        <v>192743</v>
      </c>
      <c r="C2" s="6" t="n">
        <v>192743</v>
      </c>
    </row>
    <row r="3" spans="1:3">
      <c r="A3" s="4" t="s">
        <v>349</v>
      </c>
      <c r="B3" s="5" t="n">
        <v>146852</v>
      </c>
      <c r="C3" s="5" t="n">
        <v>113804</v>
      </c>
    </row>
    <row r="4" spans="1:3">
      <c r="A4" s="4" t="s">
        <v>350</v>
      </c>
      <c r="B4" s="5" t="n">
        <v>45891</v>
      </c>
      <c r="C4" s="5" t="n">
        <v>78939</v>
      </c>
    </row>
    <row r="5" spans="1:3">
      <c r="A5" s="4" t="s">
        <v>351</v>
      </c>
    </row>
    <row r="6" spans="1:3">
      <c r="A6" s="4" t="s">
        <v>348</v>
      </c>
      <c r="B6" s="5" t="n">
        <v>40000</v>
      </c>
      <c r="C6" s="5" t="n">
        <v>40000</v>
      </c>
    </row>
    <row r="7" spans="1:3">
      <c r="A7" s="4" t="s">
        <v>352</v>
      </c>
    </row>
    <row r="8" spans="1:3">
      <c r="A8" s="4" t="s">
        <v>348</v>
      </c>
      <c r="B8" s="5" t="n">
        <v>15000</v>
      </c>
      <c r="C8" s="5" t="n">
        <v>15000</v>
      </c>
    </row>
    <row r="9" spans="1:3">
      <c r="A9" s="4" t="s">
        <v>353</v>
      </c>
    </row>
    <row r="10" spans="1:3">
      <c r="A10" s="4" t="s">
        <v>348</v>
      </c>
      <c r="B10" s="6" t="n">
        <v>137743</v>
      </c>
      <c r="C10" s="6" t="n">
        <v>1377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4" t="s">
        <v>355</v>
      </c>
      <c r="B2" s="4" t="s">
        <v>41</v>
      </c>
      <c r="C2" s="4" t="s">
        <v>41</v>
      </c>
    </row>
    <row r="3" spans="1:3">
      <c r="A3" s="4" t="s">
        <v>356</v>
      </c>
      <c r="B3" s="5" t="n">
        <v>3442645</v>
      </c>
    </row>
    <row r="4" spans="1:3">
      <c r="A4" s="4" t="s">
        <v>357</v>
      </c>
      <c r="B4" s="5" t="n">
        <v>3442645</v>
      </c>
    </row>
    <row r="5" spans="1:3">
      <c r="A5" s="4" t="s">
        <v>358</v>
      </c>
    </row>
    <row r="6" spans="1:3">
      <c r="A6" s="4" t="s">
        <v>355</v>
      </c>
      <c r="B6" s="4" t="s">
        <v>41</v>
      </c>
    </row>
    <row r="7" spans="1:3">
      <c r="A7" s="4" t="s">
        <v>356</v>
      </c>
      <c r="B7" s="4" t="s">
        <v>41</v>
      </c>
    </row>
    <row r="8" spans="1:3">
      <c r="A8" s="4" t="s">
        <v>357</v>
      </c>
      <c r="B8" s="4" t="s">
        <v>41</v>
      </c>
    </row>
    <row r="9" spans="1:3">
      <c r="A9" s="4" t="s">
        <v>359</v>
      </c>
    </row>
    <row r="10" spans="1:3">
      <c r="A10" s="4" t="s">
        <v>355</v>
      </c>
      <c r="B10" s="4" t="s">
        <v>41</v>
      </c>
    </row>
    <row r="11" spans="1:3">
      <c r="A11" s="4" t="s">
        <v>356</v>
      </c>
      <c r="B11" s="5" t="n">
        <v>3442645</v>
      </c>
    </row>
    <row r="12" spans="1:3">
      <c r="A12" s="4" t="s">
        <v>357</v>
      </c>
      <c r="B12" s="5" t="n">
        <v>3442645</v>
      </c>
    </row>
    <row r="13" spans="1:3">
      <c r="A13" s="4" t="s">
        <v>360</v>
      </c>
    </row>
    <row r="14" spans="1:3">
      <c r="A14" s="4" t="s">
        <v>355</v>
      </c>
      <c r="B14" s="4" t="s">
        <v>41</v>
      </c>
    </row>
    <row r="15" spans="1:3">
      <c r="A15" s="4" t="s">
        <v>356</v>
      </c>
      <c r="B15" s="4" t="s">
        <v>41</v>
      </c>
    </row>
    <row r="16" spans="1:3">
      <c r="A16" s="4" t="s">
        <v>357</v>
      </c>
      <c r="B16" s="4" t="s">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7</v>
      </c>
    </row>
    <row r="3" spans="1:3">
      <c r="A3" s="4" t="s">
        <v>362</v>
      </c>
      <c r="B3" s="4" t="s">
        <v>41</v>
      </c>
    </row>
    <row r="4" spans="1:3">
      <c r="A4" s="4" t="s">
        <v>363</v>
      </c>
      <c r="B4" s="5" t="n">
        <v>514969</v>
      </c>
    </row>
    <row r="5" spans="1:3">
      <c r="A5" s="4" t="s">
        <v>364</v>
      </c>
      <c r="B5" s="5" t="n">
        <v>-514969</v>
      </c>
      <c r="C5" s="4" t="s">
        <v>41</v>
      </c>
    </row>
    <row r="6" spans="1:3">
      <c r="A6" s="4" t="s">
        <v>365</v>
      </c>
      <c r="B6" s="4" t="s">
        <v>41</v>
      </c>
      <c r="C6" s="4" t="s">
        <v>41</v>
      </c>
    </row>
    <row r="7" spans="1:3">
      <c r="A7" s="4" t="s">
        <v>366</v>
      </c>
    </row>
    <row r="8" spans="1:3">
      <c r="A8" s="4" t="s">
        <v>362</v>
      </c>
      <c r="B8" s="4" t="s">
        <v>41</v>
      </c>
    </row>
    <row r="9" spans="1:3">
      <c r="A9" s="4" t="s">
        <v>363</v>
      </c>
      <c r="B9" s="5" t="n">
        <v>514969</v>
      </c>
    </row>
    <row r="10" spans="1:3">
      <c r="A10" s="4" t="s">
        <v>364</v>
      </c>
      <c r="B10" s="5" t="n">
        <v>-514969</v>
      </c>
    </row>
    <row r="11" spans="1:3">
      <c r="A11" s="4" t="s">
        <v>365</v>
      </c>
      <c r="B11" s="4" t="s">
        <v>41</v>
      </c>
      <c r="C11" s="4" t="s">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7</v>
      </c>
    </row>
    <row r="2" spans="1:3">
      <c r="A2" s="4" t="s">
        <v>356</v>
      </c>
      <c r="B2" s="6" t="n">
        <v>3442645</v>
      </c>
    </row>
    <row r="3" spans="1:3">
      <c r="A3" s="4" t="s">
        <v>359</v>
      </c>
    </row>
    <row r="4" spans="1:3">
      <c r="A4" s="4" t="s">
        <v>356</v>
      </c>
      <c r="B4" s="5" t="n">
        <v>3442645</v>
      </c>
    </row>
    <row r="5" spans="1:3">
      <c r="A5" s="4" t="s">
        <v>368</v>
      </c>
    </row>
    <row r="6" spans="1:3">
      <c r="A6" s="4" t="s">
        <v>356</v>
      </c>
      <c r="B6" s="5" t="n">
        <v>25050</v>
      </c>
      <c r="C6" s="6" t="n">
        <v>25050</v>
      </c>
    </row>
    <row r="7" spans="1:3">
      <c r="A7" s="4" t="s">
        <v>369</v>
      </c>
    </row>
    <row r="8" spans="1:3">
      <c r="A8" s="4" t="s">
        <v>356</v>
      </c>
      <c r="B8" s="5" t="n">
        <v>27977</v>
      </c>
      <c r="C8" s="5" t="n">
        <v>24721</v>
      </c>
    </row>
    <row r="9" spans="1:3">
      <c r="A9" s="4" t="s">
        <v>370</v>
      </c>
    </row>
    <row r="10" spans="1:3">
      <c r="A10" s="4" t="s">
        <v>356</v>
      </c>
      <c r="B10" s="5" t="n">
        <v>500000</v>
      </c>
      <c r="C10" s="5" t="n">
        <v>500000</v>
      </c>
    </row>
    <row r="11" spans="1:3">
      <c r="A11" s="4" t="s">
        <v>371</v>
      </c>
    </row>
    <row r="12" spans="1:3">
      <c r="A12" s="4" t="s">
        <v>356</v>
      </c>
      <c r="B12" s="5" t="n">
        <v>504342</v>
      </c>
      <c r="C12" s="5" t="n">
        <v>916667</v>
      </c>
    </row>
    <row r="13" spans="1:3">
      <c r="A13" s="4" t="s">
        <v>372</v>
      </c>
    </row>
    <row r="14" spans="1:3">
      <c r="A14" s="4" t="s">
        <v>356</v>
      </c>
      <c r="B14" s="5" t="n">
        <v>1075000</v>
      </c>
      <c r="C14" s="5" t="n">
        <v>1330000</v>
      </c>
    </row>
    <row r="15" spans="1:3">
      <c r="A15" s="4" t="s">
        <v>373</v>
      </c>
    </row>
    <row r="16" spans="1:3">
      <c r="A16" s="4" t="s">
        <v>356</v>
      </c>
      <c r="B16" s="5" t="n">
        <v>1154831</v>
      </c>
      <c r="C16" s="5" t="n">
        <v>1277403</v>
      </c>
    </row>
    <row r="17" spans="1:3">
      <c r="A17" s="4" t="s">
        <v>374</v>
      </c>
    </row>
    <row r="18" spans="1:3">
      <c r="A18" s="4" t="s">
        <v>356</v>
      </c>
      <c r="B18" s="5" t="n">
        <v>200000</v>
      </c>
      <c r="C18" s="5" t="n">
        <v>200000</v>
      </c>
    </row>
    <row r="19" spans="1:3">
      <c r="A19" s="4" t="s">
        <v>375</v>
      </c>
    </row>
    <row r="20" spans="1:3">
      <c r="A20" s="4" t="s">
        <v>356</v>
      </c>
      <c r="B20" s="5" t="n">
        <v>226961</v>
      </c>
      <c r="C20" s="5" t="n">
        <v>197815</v>
      </c>
    </row>
    <row r="21" spans="1:3">
      <c r="A21" s="4" t="s">
        <v>376</v>
      </c>
    </row>
    <row r="22" spans="1:3">
      <c r="A22" s="4" t="s">
        <v>356</v>
      </c>
      <c r="B22" s="4" t="s">
        <v>41</v>
      </c>
      <c r="C22" s="5" t="n">
        <v>200000</v>
      </c>
    </row>
    <row r="23" spans="1:3">
      <c r="A23" s="4" t="s">
        <v>377</v>
      </c>
    </row>
    <row r="24" spans="1:3">
      <c r="A24" s="4" t="s">
        <v>356</v>
      </c>
      <c r="B24" s="4" t="s">
        <v>41</v>
      </c>
      <c r="C24" s="5" t="n">
        <v>191795</v>
      </c>
    </row>
    <row r="25" spans="1:3">
      <c r="A25" s="4" t="s">
        <v>378</v>
      </c>
    </row>
    <row r="26" spans="1:3">
      <c r="A26" s="4" t="s">
        <v>356</v>
      </c>
      <c r="B26" s="5" t="n">
        <v>60000</v>
      </c>
      <c r="C26" s="5" t="n">
        <v>260000</v>
      </c>
    </row>
    <row r="27" spans="1:3">
      <c r="A27" s="4" t="s">
        <v>379</v>
      </c>
    </row>
    <row r="28" spans="1:3">
      <c r="A28" s="4" t="s">
        <v>356</v>
      </c>
      <c r="B28" s="5" t="n">
        <v>64138</v>
      </c>
      <c r="C28" s="5" t="n">
        <v>240718</v>
      </c>
    </row>
    <row r="29" spans="1:3">
      <c r="A29" s="4" t="s">
        <v>380</v>
      </c>
    </row>
    <row r="30" spans="1:3">
      <c r="A30" s="4" t="s">
        <v>356</v>
      </c>
      <c r="B30" s="4" t="s">
        <v>41</v>
      </c>
      <c r="C30" s="5" t="n">
        <v>100000</v>
      </c>
    </row>
    <row r="31" spans="1:3">
      <c r="A31" s="4" t="s">
        <v>381</v>
      </c>
    </row>
    <row r="32" spans="1:3">
      <c r="A32" s="4" t="s">
        <v>356</v>
      </c>
      <c r="B32" s="4" t="s">
        <v>41</v>
      </c>
      <c r="C32" s="5" t="n">
        <v>103992</v>
      </c>
    </row>
    <row r="33" spans="1:3">
      <c r="A33" s="4" t="s">
        <v>382</v>
      </c>
    </row>
    <row r="34" spans="1:3">
      <c r="A34" s="4" t="s">
        <v>356</v>
      </c>
      <c r="B34" s="4" t="s">
        <v>41</v>
      </c>
      <c r="C34" s="5" t="n">
        <v>150000</v>
      </c>
    </row>
    <row r="35" spans="1:3">
      <c r="A35" s="4" t="s">
        <v>383</v>
      </c>
    </row>
    <row r="36" spans="1:3">
      <c r="A36" s="4" t="s">
        <v>356</v>
      </c>
      <c r="B36" s="4" t="s">
        <v>41</v>
      </c>
      <c r="C36" s="5" t="n">
        <v>152352</v>
      </c>
    </row>
    <row r="37" spans="1:3">
      <c r="A37" s="4" t="s">
        <v>384</v>
      </c>
    </row>
    <row r="38" spans="1:3">
      <c r="A38" s="4" t="s">
        <v>356</v>
      </c>
      <c r="B38" s="5" t="n">
        <v>222350</v>
      </c>
      <c r="C38" s="5" t="n">
        <v>541850</v>
      </c>
    </row>
    <row r="39" spans="1:3">
      <c r="A39" s="4" t="s">
        <v>385</v>
      </c>
    </row>
    <row r="40" spans="1:3">
      <c r="A40" s="4" t="s">
        <v>356</v>
      </c>
      <c r="B40" s="5" t="n">
        <v>258689</v>
      </c>
      <c r="C40" s="5" t="n">
        <v>549466</v>
      </c>
    </row>
    <row r="41" spans="1:3">
      <c r="A41" s="4" t="s">
        <v>386</v>
      </c>
    </row>
    <row r="42" spans="1:3">
      <c r="A42" s="4" t="s">
        <v>356</v>
      </c>
      <c r="B42" s="4" t="s">
        <v>41</v>
      </c>
      <c r="C42" s="5" t="n">
        <v>233650</v>
      </c>
    </row>
    <row r="43" spans="1:3">
      <c r="A43" s="4" t="s">
        <v>387</v>
      </c>
    </row>
    <row r="44" spans="1:3">
      <c r="A44" s="4" t="s">
        <v>356</v>
      </c>
      <c r="B44" s="4" t="s">
        <v>41</v>
      </c>
      <c r="C44" s="5" t="n">
        <v>215158</v>
      </c>
    </row>
    <row r="45" spans="1:3">
      <c r="A45" s="4" t="s">
        <v>388</v>
      </c>
    </row>
    <row r="46" spans="1:3">
      <c r="A46" s="4" t="s">
        <v>356</v>
      </c>
      <c r="B46" s="5" t="n">
        <v>100000</v>
      </c>
      <c r="C46" s="5" t="n">
        <v>100000</v>
      </c>
    </row>
    <row r="47" spans="1:3">
      <c r="A47" s="4" t="s">
        <v>389</v>
      </c>
    </row>
    <row r="48" spans="1:3">
      <c r="A48" s="4" t="s">
        <v>356</v>
      </c>
      <c r="B48" s="5" t="n">
        <v>98919</v>
      </c>
      <c r="C48" s="5" t="n">
        <v>100827</v>
      </c>
    </row>
    <row r="49" spans="1:3">
      <c r="A49" s="4" t="s">
        <v>390</v>
      </c>
    </row>
    <row r="50" spans="1:3">
      <c r="A50" s="4" t="s">
        <v>356</v>
      </c>
      <c r="B50" s="5" t="n">
        <v>100000</v>
      </c>
      <c r="C50" s="4" t="s">
        <v>41</v>
      </c>
    </row>
    <row r="51" spans="1:3">
      <c r="A51" s="4" t="s">
        <v>391</v>
      </c>
    </row>
    <row r="52" spans="1:3">
      <c r="A52" s="4" t="s">
        <v>356</v>
      </c>
      <c r="B52" s="5" t="n">
        <v>98919</v>
      </c>
      <c r="C52" s="4" t="s">
        <v>41</v>
      </c>
    </row>
    <row r="53" spans="1:3">
      <c r="A53" s="4" t="s">
        <v>392</v>
      </c>
    </row>
    <row r="54" spans="1:3">
      <c r="A54" s="4" t="s">
        <v>356</v>
      </c>
      <c r="B54" s="5" t="n">
        <v>150000</v>
      </c>
      <c r="C54" s="4" t="s">
        <v>41</v>
      </c>
    </row>
    <row r="55" spans="1:3">
      <c r="A55" s="4" t="s">
        <v>393</v>
      </c>
    </row>
    <row r="56" spans="1:3">
      <c r="A56" s="4" t="s">
        <v>356</v>
      </c>
      <c r="B56" s="5" t="n">
        <v>148378</v>
      </c>
      <c r="C56" s="4" t="s">
        <v>41</v>
      </c>
    </row>
    <row r="57" spans="1:3">
      <c r="A57" s="4" t="s">
        <v>392</v>
      </c>
    </row>
    <row r="58" spans="1:3">
      <c r="A58" s="4" t="s">
        <v>356</v>
      </c>
      <c r="B58" s="5" t="n">
        <v>495000</v>
      </c>
      <c r="C58" s="4" t="s">
        <v>41</v>
      </c>
    </row>
    <row r="59" spans="1:3">
      <c r="A59" s="4" t="s">
        <v>393</v>
      </c>
    </row>
    <row r="60" spans="1:3">
      <c r="A60" s="4" t="s">
        <v>356</v>
      </c>
      <c r="B60" s="5" t="n">
        <v>490844</v>
      </c>
      <c r="C60" s="4" t="s">
        <v>41</v>
      </c>
    </row>
    <row r="61" spans="1:3">
      <c r="A61" s="4" t="s">
        <v>394</v>
      </c>
    </row>
    <row r="62" spans="1:3">
      <c r="A62" s="4" t="s">
        <v>356</v>
      </c>
      <c r="B62" s="5" t="n">
        <v>27000</v>
      </c>
      <c r="C62" s="4" t="s">
        <v>41</v>
      </c>
    </row>
    <row r="63" spans="1:3">
      <c r="A63" s="4" t="s">
        <v>395</v>
      </c>
    </row>
    <row r="64" spans="1:3">
      <c r="A64" s="4" t="s">
        <v>356</v>
      </c>
      <c r="B64" s="5" t="n">
        <v>25547</v>
      </c>
      <c r="C64" s="4" t="s">
        <v>41</v>
      </c>
    </row>
    <row r="65" spans="1:3">
      <c r="A65" s="4" t="s">
        <v>394</v>
      </c>
    </row>
    <row r="66" spans="1:3">
      <c r="A66" s="4" t="s">
        <v>356</v>
      </c>
      <c r="B66" s="5" t="n">
        <v>247500</v>
      </c>
    </row>
    <row r="67" spans="1:3">
      <c r="A67" s="4" t="s">
        <v>394</v>
      </c>
    </row>
    <row r="68" spans="1:3">
      <c r="A68" s="4" t="s">
        <v>356</v>
      </c>
      <c r="C68" s="4" t="s">
        <v>41</v>
      </c>
    </row>
    <row r="69" spans="1:3">
      <c r="A69" s="4" t="s">
        <v>395</v>
      </c>
    </row>
    <row r="70" spans="1:3">
      <c r="A70" s="4" t="s">
        <v>356</v>
      </c>
      <c r="B70" s="5" t="n">
        <v>245422</v>
      </c>
      <c r="C70" s="4" t="s">
        <v>41</v>
      </c>
    </row>
    <row r="71" spans="1:3">
      <c r="A71" s="4" t="s">
        <v>396</v>
      </c>
    </row>
    <row r="72" spans="1:3">
      <c r="A72" s="4" t="s">
        <v>356</v>
      </c>
      <c r="B72" s="5" t="n">
        <v>75000</v>
      </c>
      <c r="C72" s="4" t="s">
        <v>41</v>
      </c>
    </row>
    <row r="73" spans="1:3">
      <c r="A73" s="4" t="s">
        <v>397</v>
      </c>
    </row>
    <row r="74" spans="1:3">
      <c r="A74" s="4" t="s">
        <v>356</v>
      </c>
      <c r="B74" s="5" t="n">
        <v>72489</v>
      </c>
      <c r="C74" s="4" t="s">
        <v>41</v>
      </c>
    </row>
    <row r="75" spans="1:3">
      <c r="A75" s="4" t="s">
        <v>398</v>
      </c>
    </row>
    <row r="76" spans="1:3">
      <c r="A76" s="4" t="s">
        <v>356</v>
      </c>
      <c r="B76" s="5" t="n">
        <v>45000</v>
      </c>
      <c r="C76" s="4" t="s">
        <v>41</v>
      </c>
    </row>
    <row r="77" spans="1:3">
      <c r="A77" s="4" t="s">
        <v>399</v>
      </c>
    </row>
    <row r="78" spans="1:3">
      <c r="A78" s="4" t="s">
        <v>356</v>
      </c>
      <c r="B78" s="5" t="n">
        <v>44387</v>
      </c>
      <c r="C78" s="4" t="s">
        <v>41</v>
      </c>
    </row>
    <row r="79" spans="1:3">
      <c r="A79" s="4" t="s">
        <v>400</v>
      </c>
    </row>
    <row r="80" spans="1:3">
      <c r="A80" s="4" t="s">
        <v>356</v>
      </c>
      <c r="B80" s="5" t="n">
        <v>65000</v>
      </c>
      <c r="C80" s="4" t="s">
        <v>41</v>
      </c>
    </row>
    <row r="81" spans="1:3">
      <c r="A81" s="4" t="s">
        <v>401</v>
      </c>
    </row>
    <row r="82" spans="1:3">
      <c r="A82" s="4" t="s">
        <v>356</v>
      </c>
      <c r="B82" s="5" t="n">
        <v>63205</v>
      </c>
      <c r="C82" s="4" t="s">
        <v>41</v>
      </c>
    </row>
    <row r="83" spans="1:3">
      <c r="A83" s="4" t="s">
        <v>402</v>
      </c>
    </row>
    <row r="84" spans="1:3">
      <c r="A84" s="4" t="s">
        <v>356</v>
      </c>
      <c r="B84" s="5" t="n">
        <v>150000</v>
      </c>
      <c r="C84" s="4" t="s">
        <v>41</v>
      </c>
    </row>
    <row r="85" spans="1:3">
      <c r="A85" s="4" t="s">
        <v>403</v>
      </c>
    </row>
    <row r="86" spans="1:3">
      <c r="A86" s="4" t="s">
        <v>356</v>
      </c>
      <c r="B86" s="5" t="n">
        <v>131446</v>
      </c>
      <c r="C86" s="4" t="s">
        <v>41</v>
      </c>
    </row>
    <row r="87" spans="1:3">
      <c r="A87" s="4" t="s">
        <v>404</v>
      </c>
    </row>
    <row r="88" spans="1:3">
      <c r="A88" s="4" t="s">
        <v>356</v>
      </c>
      <c r="B88" s="5" t="n">
        <v>40000</v>
      </c>
      <c r="C88" s="4" t="s">
        <v>41</v>
      </c>
    </row>
    <row r="89" spans="1:3">
      <c r="A89" s="4" t="s">
        <v>405</v>
      </c>
    </row>
    <row r="90" spans="1:3">
      <c r="A90" s="4" t="s">
        <v>356</v>
      </c>
      <c r="B90" s="6" t="n">
        <v>40086</v>
      </c>
      <c r="C90"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29"/>
    <col customWidth="1" max="6" min="6" width="12"/>
  </cols>
  <sheetData>
    <row r="1" spans="1:6">
      <c r="A1" s="1" t="s">
        <v>91</v>
      </c>
      <c r="B1" s="2" t="s">
        <v>92</v>
      </c>
      <c r="C1" s="2" t="s">
        <v>93</v>
      </c>
      <c r="D1" s="2" t="s">
        <v>94</v>
      </c>
      <c r="E1" s="2" t="s">
        <v>95</v>
      </c>
      <c r="F1" s="2" t="s">
        <v>96</v>
      </c>
    </row>
    <row r="2" spans="1:6">
      <c r="A2" s="4" t="s">
        <v>97</v>
      </c>
      <c r="B2" s="6" t="n">
        <v>324564</v>
      </c>
      <c r="C2" s="4" t="s">
        <v>41</v>
      </c>
      <c r="D2" s="6" t="n">
        <v>28415843</v>
      </c>
      <c r="E2" s="6" t="n">
        <v>-29783251</v>
      </c>
      <c r="F2" s="6" t="n">
        <v>-1042844</v>
      </c>
    </row>
    <row r="3" spans="1:6">
      <c r="A3" s="4" t="s">
        <v>98</v>
      </c>
      <c r="B3" s="5" t="n">
        <v>324563789</v>
      </c>
      <c r="C3" s="4" t="s">
        <v>41</v>
      </c>
    </row>
    <row r="4" spans="1:6">
      <c r="A4" s="4" t="s">
        <v>99</v>
      </c>
      <c r="B4" s="6" t="n">
        <v>875</v>
      </c>
      <c r="C4" s="4" t="s">
        <v>41</v>
      </c>
      <c r="D4" s="5" t="n">
        <v>104125</v>
      </c>
      <c r="E4" s="4" t="s">
        <v>41</v>
      </c>
      <c r="F4" s="6" t="n">
        <v>105000</v>
      </c>
    </row>
    <row r="5" spans="1:6">
      <c r="A5" s="4" t="s">
        <v>100</v>
      </c>
      <c r="B5" s="5" t="n">
        <v>875000</v>
      </c>
      <c r="C5" s="4" t="s">
        <v>41</v>
      </c>
      <c r="F5" s="5" t="n">
        <v>875000</v>
      </c>
    </row>
    <row r="6" spans="1:6">
      <c r="A6" s="4" t="s">
        <v>101</v>
      </c>
      <c r="B6" s="6" t="n">
        <v>10000</v>
      </c>
      <c r="C6" s="4" t="s">
        <v>41</v>
      </c>
      <c r="D6" s="5" t="n">
        <v>415000</v>
      </c>
      <c r="E6" s="4" t="s">
        <v>41</v>
      </c>
    </row>
    <row r="7" spans="1:6">
      <c r="A7" s="4" t="s">
        <v>102</v>
      </c>
      <c r="B7" s="5" t="n">
        <v>10000000</v>
      </c>
      <c r="C7" s="4" t="s">
        <v>41</v>
      </c>
    </row>
    <row r="8" spans="1:6">
      <c r="A8" s="4" t="s">
        <v>103</v>
      </c>
      <c r="B8" s="6" t="n">
        <v>21670</v>
      </c>
      <c r="C8" s="4" t="s">
        <v>41</v>
      </c>
      <c r="D8" s="5" t="n">
        <v>2011091</v>
      </c>
      <c r="E8" s="4" t="s">
        <v>41</v>
      </c>
      <c r="F8" s="6" t="n">
        <v>2032761</v>
      </c>
    </row>
    <row r="9" spans="1:6">
      <c r="A9" s="4" t="s">
        <v>104</v>
      </c>
      <c r="B9" s="5" t="n">
        <v>21670237</v>
      </c>
      <c r="C9" s="4" t="s">
        <v>41</v>
      </c>
    </row>
    <row r="10" spans="1:6">
      <c r="A10" s="4" t="s">
        <v>105</v>
      </c>
      <c r="B10" s="6" t="n">
        <v>1182</v>
      </c>
      <c r="C10" s="4" t="s">
        <v>41</v>
      </c>
      <c r="D10" s="5" t="n">
        <v>120747</v>
      </c>
      <c r="E10" s="4" t="s">
        <v>41</v>
      </c>
      <c r="F10" s="5" t="n">
        <v>121929</v>
      </c>
    </row>
    <row r="11" spans="1:6">
      <c r="A11" s="4" t="s">
        <v>106</v>
      </c>
      <c r="B11" s="5" t="n">
        <v>1182284</v>
      </c>
      <c r="C11" s="4" t="s">
        <v>41</v>
      </c>
    </row>
    <row r="12" spans="1:6">
      <c r="A12" s="4" t="s">
        <v>107</v>
      </c>
      <c r="B12" s="6" t="n">
        <v>3208</v>
      </c>
      <c r="C12" s="4" t="s">
        <v>41</v>
      </c>
      <c r="D12" s="5" t="n">
        <v>381792</v>
      </c>
      <c r="E12" s="4" t="s">
        <v>41</v>
      </c>
      <c r="F12" s="5" t="n">
        <v>385000</v>
      </c>
    </row>
    <row r="13" spans="1:6">
      <c r="A13" s="4" t="s">
        <v>108</v>
      </c>
      <c r="B13" s="5" t="n">
        <v>3208334</v>
      </c>
      <c r="C13" s="4" t="s">
        <v>41</v>
      </c>
    </row>
    <row r="14" spans="1:6">
      <c r="A14" s="4" t="s">
        <v>109</v>
      </c>
      <c r="B14" s="6" t="n">
        <v>-194</v>
      </c>
      <c r="C14" s="4" t="s">
        <v>41</v>
      </c>
      <c r="D14" s="5" t="n">
        <v>194</v>
      </c>
      <c r="E14" s="4" t="s">
        <v>41</v>
      </c>
      <c r="F14" s="4" t="s">
        <v>41</v>
      </c>
    </row>
    <row r="15" spans="1:6">
      <c r="A15" s="4" t="s">
        <v>110</v>
      </c>
      <c r="B15" s="5" t="n">
        <v>-194059</v>
      </c>
      <c r="C15" s="4" t="s">
        <v>41</v>
      </c>
    </row>
    <row r="16" spans="1:6">
      <c r="A16" s="4" t="s">
        <v>111</v>
      </c>
      <c r="B16" s="6" t="n">
        <v>4000</v>
      </c>
      <c r="C16" s="4" t="s">
        <v>41</v>
      </c>
      <c r="D16" s="5" t="n">
        <v>1434570</v>
      </c>
      <c r="E16" s="4" t="s">
        <v>41</v>
      </c>
    </row>
    <row r="17" spans="1:6">
      <c r="A17" s="4" t="s">
        <v>112</v>
      </c>
      <c r="B17" s="5" t="n">
        <v>4000000</v>
      </c>
      <c r="C17" s="4" t="s">
        <v>41</v>
      </c>
    </row>
    <row r="18" spans="1:6">
      <c r="A18" s="4" t="s">
        <v>113</v>
      </c>
      <c r="B18" s="4" t="s">
        <v>41</v>
      </c>
      <c r="C18" s="4" t="s">
        <v>41</v>
      </c>
      <c r="D18" s="5" t="n">
        <v>275110</v>
      </c>
      <c r="E18" s="4" t="s">
        <v>41</v>
      </c>
      <c r="F18" s="5" t="n">
        <v>275110</v>
      </c>
    </row>
    <row r="19" spans="1:6">
      <c r="A19" s="4" t="s">
        <v>114</v>
      </c>
      <c r="B19" s="6" t="n">
        <v>2650</v>
      </c>
      <c r="C19" s="4" t="s">
        <v>41</v>
      </c>
      <c r="D19" s="5" t="n">
        <v>564473</v>
      </c>
      <c r="E19" s="4" t="s">
        <v>41</v>
      </c>
    </row>
    <row r="20" spans="1:6">
      <c r="A20" s="4" t="s">
        <v>115</v>
      </c>
      <c r="B20" s="5" t="n">
        <v>2650000</v>
      </c>
    </row>
    <row r="21" spans="1:6">
      <c r="A21" s="4" t="s">
        <v>116</v>
      </c>
      <c r="B21" s="4" t="s">
        <v>41</v>
      </c>
      <c r="C21" s="4" t="s">
        <v>41</v>
      </c>
      <c r="D21" s="5" t="n">
        <v>157232</v>
      </c>
      <c r="E21" s="4" t="s">
        <v>41</v>
      </c>
      <c r="F21" s="5" t="n">
        <v>-157232</v>
      </c>
    </row>
    <row r="22" spans="1:6">
      <c r="A22" s="4" t="s">
        <v>117</v>
      </c>
      <c r="B22" s="4" t="s">
        <v>41</v>
      </c>
      <c r="C22" s="4" t="s">
        <v>41</v>
      </c>
      <c r="D22" s="4" t="s">
        <v>41</v>
      </c>
      <c r="E22" s="5" t="n">
        <v>-7659853</v>
      </c>
      <c r="F22" s="5" t="n">
        <v>-7659853</v>
      </c>
    </row>
    <row r="23" spans="1:6">
      <c r="A23" s="4" t="s">
        <v>118</v>
      </c>
      <c r="B23" s="6" t="n">
        <v>367955</v>
      </c>
      <c r="C23" s="4" t="s">
        <v>41</v>
      </c>
      <c r="D23" s="5" t="n">
        <v>33880177</v>
      </c>
      <c r="E23" s="5" t="n">
        <v>-37443104</v>
      </c>
      <c r="F23" s="5" t="n">
        <v>-3194972</v>
      </c>
    </row>
    <row r="24" spans="1:6">
      <c r="A24" s="4" t="s">
        <v>119</v>
      </c>
      <c r="B24" s="5" t="n">
        <v>367955585</v>
      </c>
    </row>
    <row r="25" spans="1:6">
      <c r="A25" s="4" t="s">
        <v>99</v>
      </c>
      <c r="B25" s="6" t="n">
        <v>1717</v>
      </c>
      <c r="C25" s="4" t="s">
        <v>41</v>
      </c>
      <c r="D25" s="5" t="n">
        <v>151283</v>
      </c>
      <c r="F25" s="6" t="n">
        <v>153000</v>
      </c>
    </row>
    <row r="26" spans="1:6">
      <c r="A26" s="4" t="s">
        <v>100</v>
      </c>
      <c r="B26" s="5" t="n">
        <v>1716666</v>
      </c>
      <c r="F26" s="5" t="n">
        <v>1716666</v>
      </c>
    </row>
    <row r="27" spans="1:6">
      <c r="A27" s="4" t="s">
        <v>103</v>
      </c>
      <c r="B27" s="6" t="n">
        <v>34100</v>
      </c>
      <c r="C27" s="4" t="s">
        <v>41</v>
      </c>
      <c r="D27" s="5" t="n">
        <v>2371239</v>
      </c>
      <c r="E27" s="4" t="s">
        <v>41</v>
      </c>
      <c r="F27" s="6" t="n">
        <v>2405339</v>
      </c>
    </row>
    <row r="28" spans="1:6">
      <c r="A28" s="4" t="s">
        <v>104</v>
      </c>
      <c r="B28" s="5" t="n">
        <v>34100060</v>
      </c>
    </row>
    <row r="29" spans="1:6">
      <c r="A29" s="4" t="s">
        <v>105</v>
      </c>
      <c r="B29" s="6" t="n">
        <v>737</v>
      </c>
      <c r="C29" s="4" t="s">
        <v>41</v>
      </c>
      <c r="D29" s="5" t="n">
        <v>67760</v>
      </c>
      <c r="E29" s="4" t="s">
        <v>41</v>
      </c>
      <c r="F29" s="6" t="n">
        <v>68497</v>
      </c>
    </row>
    <row r="30" spans="1:6">
      <c r="A30" s="4" t="s">
        <v>106</v>
      </c>
      <c r="B30" s="5" t="n">
        <v>737020</v>
      </c>
      <c r="F30" s="5" t="n">
        <v>737020</v>
      </c>
    </row>
    <row r="31" spans="1:6">
      <c r="A31" s="4" t="s">
        <v>107</v>
      </c>
      <c r="B31" s="6" t="n">
        <v>7125</v>
      </c>
      <c r="C31" s="4" t="s">
        <v>41</v>
      </c>
      <c r="D31" s="5" t="n">
        <v>847875</v>
      </c>
      <c r="E31" s="4" t="s">
        <v>41</v>
      </c>
      <c r="F31" s="6" t="n">
        <v>855000</v>
      </c>
    </row>
    <row r="32" spans="1:6">
      <c r="A32" s="4" t="s">
        <v>108</v>
      </c>
      <c r="B32" s="5" t="n">
        <v>7125001</v>
      </c>
      <c r="F32" s="5" t="n">
        <v>7125001</v>
      </c>
    </row>
    <row r="33" spans="1:6">
      <c r="A33" s="4" t="s">
        <v>109</v>
      </c>
      <c r="B33" s="6" t="n">
        <v>5725</v>
      </c>
      <c r="C33" s="4" t="s">
        <v>41</v>
      </c>
      <c r="D33" s="5" t="n">
        <v>-429375</v>
      </c>
      <c r="E33" s="4" t="s">
        <v>41</v>
      </c>
      <c r="F33" s="6" t="n">
        <v>-435100</v>
      </c>
    </row>
    <row r="34" spans="1:6">
      <c r="A34" s="4" t="s">
        <v>110</v>
      </c>
      <c r="B34" s="5" t="n">
        <v>-5725000</v>
      </c>
      <c r="F34" s="5" t="n">
        <v>5725000</v>
      </c>
    </row>
    <row r="35" spans="1:6">
      <c r="A35" s="4" t="s">
        <v>111</v>
      </c>
      <c r="B35" s="6" t="n">
        <v>7000</v>
      </c>
      <c r="C35" s="4" t="s">
        <v>41</v>
      </c>
      <c r="D35" s="5" t="n">
        <v>1294060</v>
      </c>
      <c r="E35" s="4" t="s">
        <v>41</v>
      </c>
      <c r="F35" s="6" t="n">
        <v>1301060</v>
      </c>
    </row>
    <row r="36" spans="1:6">
      <c r="A36" s="4" t="s">
        <v>112</v>
      </c>
      <c r="B36" s="5" t="n">
        <v>7000000</v>
      </c>
    </row>
    <row r="37" spans="1:6">
      <c r="A37" s="4" t="s">
        <v>113</v>
      </c>
      <c r="B37" s="4" t="s">
        <v>41</v>
      </c>
      <c r="C37" s="4" t="s">
        <v>41</v>
      </c>
      <c r="D37" s="5" t="n">
        <v>1303078</v>
      </c>
      <c r="E37" s="4" t="s">
        <v>41</v>
      </c>
      <c r="F37" s="5" t="n">
        <v>1303078</v>
      </c>
    </row>
    <row r="38" spans="1:6">
      <c r="A38" s="4" t="s">
        <v>120</v>
      </c>
      <c r="B38" s="6" t="n">
        <v>24125</v>
      </c>
      <c r="C38" s="5" t="n">
        <v>36000</v>
      </c>
      <c r="D38" s="5" t="n">
        <v>1606675</v>
      </c>
      <c r="E38" s="4" t="s">
        <v>41</v>
      </c>
      <c r="F38" s="5" t="n">
        <v>1666800</v>
      </c>
    </row>
    <row r="39" spans="1:6">
      <c r="A39" s="4" t="s">
        <v>121</v>
      </c>
      <c r="B39" s="5" t="n">
        <v>24125000</v>
      </c>
    </row>
    <row r="40" spans="1:6">
      <c r="A40" s="4" t="s">
        <v>114</v>
      </c>
      <c r="B40" s="6" t="n">
        <v>3650</v>
      </c>
      <c r="C40" s="5" t="n">
        <v>453331</v>
      </c>
      <c r="D40" s="5" t="n">
        <v>264267</v>
      </c>
      <c r="E40" s="4" t="s">
        <v>41</v>
      </c>
      <c r="F40" s="5" t="n">
        <v>721248</v>
      </c>
    </row>
    <row r="41" spans="1:6">
      <c r="A41" s="4" t="s">
        <v>115</v>
      </c>
      <c r="B41" s="5" t="n">
        <v>3650000</v>
      </c>
    </row>
    <row r="42" spans="1:6">
      <c r="A42" s="4" t="s">
        <v>122</v>
      </c>
      <c r="C42" s="5" t="n">
        <v>30800</v>
      </c>
      <c r="D42" s="5" t="n">
        <v>498022</v>
      </c>
      <c r="E42" s="4" t="s">
        <v>41</v>
      </c>
      <c r="F42" s="5" t="n">
        <v>528822</v>
      </c>
    </row>
    <row r="43" spans="1:6">
      <c r="A43" s="4" t="s">
        <v>123</v>
      </c>
      <c r="B43" s="6" t="n">
        <v>1880</v>
      </c>
      <c r="C43" s="4" t="s">
        <v>41</v>
      </c>
      <c r="D43" s="5" t="n">
        <v>175120</v>
      </c>
      <c r="E43" s="4" t="s">
        <v>41</v>
      </c>
      <c r="F43" s="5" t="n">
        <v>177000</v>
      </c>
    </row>
    <row r="44" spans="1:6">
      <c r="A44" s="4" t="s">
        <v>124</v>
      </c>
      <c r="B44" s="5" t="n">
        <v>1880000</v>
      </c>
    </row>
    <row r="45" spans="1:6">
      <c r="A45" s="4" t="s">
        <v>116</v>
      </c>
      <c r="F45" s="4" t="s">
        <v>41</v>
      </c>
    </row>
    <row r="46" spans="1:6">
      <c r="A46" s="4" t="s">
        <v>125</v>
      </c>
      <c r="B46" s="4" t="s">
        <v>41</v>
      </c>
      <c r="C46" s="4" t="s">
        <v>41</v>
      </c>
      <c r="D46" s="5" t="n">
        <v>280000</v>
      </c>
      <c r="E46" s="4" t="s">
        <v>41</v>
      </c>
      <c r="F46" s="5" t="n">
        <v>280000</v>
      </c>
    </row>
    <row r="47" spans="1:6">
      <c r="A47" s="4" t="s">
        <v>117</v>
      </c>
      <c r="B47" s="4" t="s">
        <v>41</v>
      </c>
      <c r="C47" s="4" t="s">
        <v>41</v>
      </c>
      <c r="D47" s="4" t="s">
        <v>41</v>
      </c>
      <c r="E47" s="5" t="n">
        <v>-9401069</v>
      </c>
      <c r="F47" s="5" t="n">
        <v>-9401069</v>
      </c>
    </row>
    <row r="48" spans="1:6">
      <c r="A48" s="4" t="s">
        <v>126</v>
      </c>
      <c r="B48" s="6" t="n">
        <v>442564</v>
      </c>
      <c r="C48" s="6" t="n">
        <v>800131</v>
      </c>
      <c r="D48" s="6" t="n">
        <v>42030181</v>
      </c>
      <c r="E48" s="6" t="n">
        <v>-46844173</v>
      </c>
      <c r="F48" s="6" t="n">
        <v>-3571297</v>
      </c>
    </row>
    <row r="49" spans="1:6">
      <c r="A49" s="4" t="s">
        <v>127</v>
      </c>
      <c r="B49" s="5" t="n">
        <v>442564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4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80"/>
    <col customWidth="1" max="15" min="15" width="80"/>
    <col customWidth="1" max="16" min="16" width="13"/>
    <col customWidth="1" max="17" min="17" width="13"/>
    <col customWidth="1" max="18" min="18" width="80"/>
    <col customWidth="1" max="19" min="19" width="80"/>
    <col customWidth="1" max="20" min="20" width="14"/>
    <col customWidth="1" max="21" min="21" width="40"/>
    <col customWidth="1" max="22" min="22" width="14"/>
    <col customWidth="1" max="23" min="23" width="14"/>
    <col customWidth="1" max="24" min="24" width="14"/>
    <col customWidth="1" max="25" min="25" width="14"/>
    <col customWidth="1" max="26" min="26" width="14"/>
  </cols>
  <sheetData>
    <row r="1" spans="1:26">
      <c r="A1" s="1" t="s">
        <v>406</v>
      </c>
      <c r="B1" s="2" t="s">
        <v>407</v>
      </c>
      <c r="C1" s="2" t="s">
        <v>408</v>
      </c>
      <c r="D1" s="2" t="s">
        <v>409</v>
      </c>
      <c r="E1" s="2" t="s">
        <v>410</v>
      </c>
      <c r="F1" s="2" t="s">
        <v>2</v>
      </c>
      <c r="G1" s="2" t="s">
        <v>411</v>
      </c>
      <c r="H1" s="2" t="s">
        <v>412</v>
      </c>
      <c r="I1" s="2" t="s">
        <v>413</v>
      </c>
      <c r="J1" s="2" t="s">
        <v>4</v>
      </c>
      <c r="K1" s="2" t="s">
        <v>414</v>
      </c>
      <c r="L1" s="2" t="s">
        <v>415</v>
      </c>
      <c r="M1" s="2" t="s">
        <v>416</v>
      </c>
      <c r="N1" s="2" t="s">
        <v>417</v>
      </c>
      <c r="O1" s="2" t="s">
        <v>37</v>
      </c>
      <c r="P1" s="2" t="s">
        <v>418</v>
      </c>
      <c r="Q1" s="2" t="s">
        <v>418</v>
      </c>
      <c r="R1" s="2" t="s">
        <v>419</v>
      </c>
      <c r="S1" s="2" t="s">
        <v>420</v>
      </c>
      <c r="T1" s="2" t="s">
        <v>421</v>
      </c>
      <c r="U1" s="2" t="s">
        <v>422</v>
      </c>
      <c r="V1" s="2" t="s">
        <v>37</v>
      </c>
      <c r="W1" s="2" t="s">
        <v>419</v>
      </c>
      <c r="X1" s="2" t="s">
        <v>2</v>
      </c>
      <c r="Y1" s="2" t="s">
        <v>37</v>
      </c>
      <c r="Z1" s="2" t="s">
        <v>423</v>
      </c>
    </row>
    <row r="2" spans="1:26">
      <c r="A2" s="3" t="s">
        <v>424</v>
      </c>
    </row>
    <row r="3" spans="1:26">
      <c r="A3" s="4" t="s">
        <v>425</v>
      </c>
      <c r="F3" s="6" t="n">
        <v>3442645</v>
      </c>
      <c r="O3" s="6" t="n">
        <v>3071112</v>
      </c>
      <c r="V3" s="6" t="n">
        <v>3071112</v>
      </c>
      <c r="X3" s="6" t="n">
        <v>3442645</v>
      </c>
      <c r="Y3" s="6" t="n">
        <v>3071112</v>
      </c>
    </row>
    <row r="4" spans="1:26">
      <c r="A4" s="4" t="s">
        <v>426</v>
      </c>
      <c r="F4" s="6" t="n">
        <v>3576900</v>
      </c>
      <c r="O4" s="6" t="n">
        <v>3640050</v>
      </c>
      <c r="V4" s="6" t="n">
        <v>3640050</v>
      </c>
      <c r="X4" s="5" t="n">
        <v>3576900</v>
      </c>
      <c r="Y4" s="5" t="n">
        <v>3640050</v>
      </c>
    </row>
    <row r="5" spans="1:26">
      <c r="A5" s="4" t="s">
        <v>427</v>
      </c>
      <c r="X5" s="5" t="n">
        <v>855000</v>
      </c>
      <c r="Y5" s="5" t="n">
        <v>385000</v>
      </c>
    </row>
    <row r="6" spans="1:26">
      <c r="A6" s="4" t="s">
        <v>428</v>
      </c>
      <c r="X6" s="6" t="n">
        <v>1494500</v>
      </c>
      <c r="Y6" s="6" t="n">
        <v>1470000</v>
      </c>
    </row>
    <row r="7" spans="1:26">
      <c r="A7" s="4" t="s">
        <v>429</v>
      </c>
      <c r="X7" s="5" t="n">
        <v>1716666</v>
      </c>
      <c r="Y7" s="5" t="n">
        <v>875000</v>
      </c>
    </row>
    <row r="8" spans="1:26">
      <c r="A8" s="4" t="s">
        <v>86</v>
      </c>
      <c r="X8" s="6" t="n">
        <v>1327742</v>
      </c>
      <c r="Y8" s="6" t="n">
        <v>649524</v>
      </c>
    </row>
    <row r="9" spans="1:26">
      <c r="A9" s="4" t="s">
        <v>69</v>
      </c>
      <c r="F9" s="4" t="s">
        <v>70</v>
      </c>
      <c r="O9" s="4" t="s">
        <v>70</v>
      </c>
      <c r="V9" s="4" t="s">
        <v>70</v>
      </c>
      <c r="X9" s="4" t="s">
        <v>70</v>
      </c>
      <c r="Y9" s="4" t="s">
        <v>70</v>
      </c>
    </row>
    <row r="10" spans="1:26">
      <c r="A10" s="4" t="s">
        <v>83</v>
      </c>
      <c r="X10" s="6" t="n">
        <v>1303078</v>
      </c>
      <c r="Y10" s="6" t="n">
        <v>275110</v>
      </c>
    </row>
    <row r="11" spans="1:26">
      <c r="A11" s="4" t="s">
        <v>430</v>
      </c>
      <c r="F11" s="6" t="n">
        <v>343437</v>
      </c>
      <c r="O11" s="6" t="n">
        <v>158927</v>
      </c>
      <c r="V11" s="6" t="n">
        <v>158927</v>
      </c>
      <c r="X11" s="5" t="n">
        <v>343437</v>
      </c>
      <c r="Y11" s="5" t="n">
        <v>158927</v>
      </c>
    </row>
    <row r="12" spans="1:26">
      <c r="A12" s="4" t="s">
        <v>431</v>
      </c>
      <c r="F12" s="5" t="n">
        <v>134255</v>
      </c>
      <c r="O12" s="6" t="n">
        <v>490448</v>
      </c>
      <c r="V12" s="6" t="n">
        <v>490448</v>
      </c>
      <c r="X12" s="5" t="n">
        <v>134255</v>
      </c>
      <c r="Y12" s="5" t="n">
        <v>490448</v>
      </c>
    </row>
    <row r="13" spans="1:26">
      <c r="A13" s="4" t="s">
        <v>432</v>
      </c>
      <c r="X13" s="5" t="n">
        <v>163000</v>
      </c>
      <c r="Y13" s="5" t="n">
        <v>530000</v>
      </c>
    </row>
    <row r="14" spans="1:26">
      <c r="A14" s="4" t="s">
        <v>433</v>
      </c>
    </row>
    <row r="15" spans="1:26">
      <c r="A15" s="3" t="s">
        <v>424</v>
      </c>
    </row>
    <row r="16" spans="1:26">
      <c r="A16" s="4" t="s">
        <v>425</v>
      </c>
      <c r="F16" s="5" t="n">
        <v>25050</v>
      </c>
      <c r="X16" s="5" t="n">
        <v>25050</v>
      </c>
    </row>
    <row r="17" spans="1:26">
      <c r="A17" s="4" t="s">
        <v>426</v>
      </c>
      <c r="U17" s="6" t="n">
        <v>500050</v>
      </c>
      <c r="Z17" s="6" t="n">
        <v>500050</v>
      </c>
    </row>
    <row r="18" spans="1:26">
      <c r="A18" s="4" t="s">
        <v>434</v>
      </c>
      <c r="U18" s="4" t="s">
        <v>435</v>
      </c>
    </row>
    <row r="19" spans="1:26">
      <c r="A19" s="4" t="s">
        <v>436</v>
      </c>
      <c r="U19" s="4" t="s">
        <v>437</v>
      </c>
    </row>
    <row r="20" spans="1:26">
      <c r="A20" s="4" t="s">
        <v>438</v>
      </c>
      <c r="U20" s="4" t="s">
        <v>439</v>
      </c>
      <c r="Z20" s="4" t="s">
        <v>439</v>
      </c>
    </row>
    <row r="21" spans="1:26">
      <c r="A21" s="4" t="s">
        <v>440</v>
      </c>
      <c r="U21" s="7" t="n">
        <v>0.15</v>
      </c>
      <c r="Z21" s="7" t="n">
        <v>0.15</v>
      </c>
    </row>
    <row r="22" spans="1:26">
      <c r="A22" s="4" t="s">
        <v>441</v>
      </c>
      <c r="U22" s="7" t="n">
        <v>0.3</v>
      </c>
    </row>
    <row r="23" spans="1:26">
      <c r="A23" s="4" t="s">
        <v>442</v>
      </c>
      <c r="U23" s="4" t="s">
        <v>435</v>
      </c>
    </row>
    <row r="24" spans="1:26">
      <c r="A24" s="4" t="s">
        <v>427</v>
      </c>
      <c r="X24" s="4" t="s">
        <v>41</v>
      </c>
    </row>
    <row r="25" spans="1:26">
      <c r="A25" s="4" t="s">
        <v>443</v>
      </c>
      <c r="X25" s="5" t="n">
        <v>1524</v>
      </c>
      <c r="Y25" s="5" t="n">
        <v>1524</v>
      </c>
    </row>
    <row r="26" spans="1:26">
      <c r="A26" s="4" t="s">
        <v>444</v>
      </c>
    </row>
    <row r="27" spans="1:26">
      <c r="A27" s="3" t="s">
        <v>424</v>
      </c>
    </row>
    <row r="28" spans="1:26">
      <c r="A28" s="4" t="s">
        <v>425</v>
      </c>
      <c r="F28" s="5" t="n">
        <v>500000</v>
      </c>
      <c r="X28" s="5" t="n">
        <v>500000</v>
      </c>
    </row>
    <row r="29" spans="1:26">
      <c r="A29" s="4" t="s">
        <v>434</v>
      </c>
      <c r="E29" s="4" t="s">
        <v>445</v>
      </c>
    </row>
    <row r="30" spans="1:26">
      <c r="A30" s="4" t="s">
        <v>438</v>
      </c>
      <c r="E30" s="4" t="s">
        <v>446</v>
      </c>
    </row>
    <row r="31" spans="1:26">
      <c r="A31" s="4" t="s">
        <v>440</v>
      </c>
      <c r="E31" s="7" t="n">
        <v>0.06</v>
      </c>
    </row>
    <row r="32" spans="1:26">
      <c r="A32" s="4" t="s">
        <v>443</v>
      </c>
      <c r="X32" s="5" t="n">
        <v>40000</v>
      </c>
      <c r="Y32" s="5" t="n">
        <v>40000</v>
      </c>
    </row>
    <row r="33" spans="1:26">
      <c r="A33" s="4" t="s">
        <v>428</v>
      </c>
      <c r="E33" s="6" t="n">
        <v>500000</v>
      </c>
    </row>
    <row r="34" spans="1:26">
      <c r="A34" s="4" t="s">
        <v>447</v>
      </c>
      <c r="D34" s="4" t="s">
        <v>448</v>
      </c>
      <c r="E34" s="4" t="s">
        <v>449</v>
      </c>
    </row>
    <row r="35" spans="1:26">
      <c r="A35" s="4" t="s">
        <v>450</v>
      </c>
      <c r="E35" s="6" t="n">
        <v>6250000</v>
      </c>
    </row>
    <row r="36" spans="1:26">
      <c r="A36" s="4" t="s">
        <v>451</v>
      </c>
      <c r="B36" s="7" t="n">
        <v>0.06</v>
      </c>
      <c r="E36" s="7" t="n">
        <v>0.06</v>
      </c>
    </row>
    <row r="37" spans="1:26">
      <c r="A37" s="4" t="s">
        <v>452</v>
      </c>
      <c r="D37" s="5" t="n">
        <v>6250000</v>
      </c>
    </row>
    <row r="38" spans="1:26">
      <c r="A38" s="4" t="s">
        <v>453</v>
      </c>
      <c r="D38" s="6" t="n">
        <v>375000</v>
      </c>
    </row>
    <row r="39" spans="1:26">
      <c r="A39" s="4" t="s">
        <v>429</v>
      </c>
      <c r="B39" s="5" t="n">
        <v>3500000</v>
      </c>
    </row>
    <row r="40" spans="1:26">
      <c r="A40" s="4" t="s">
        <v>454</v>
      </c>
      <c r="B40" s="6" t="n">
        <v>210000</v>
      </c>
    </row>
    <row r="41" spans="1:26">
      <c r="A41" s="4" t="s">
        <v>455</v>
      </c>
      <c r="E41" s="6" t="n">
        <v>348105</v>
      </c>
    </row>
    <row r="42" spans="1:26">
      <c r="A42" s="4" t="s">
        <v>86</v>
      </c>
      <c r="X42" s="5" t="n">
        <v>0</v>
      </c>
      <c r="Y42" s="6" t="n">
        <v>92298</v>
      </c>
    </row>
    <row r="43" spans="1:26">
      <c r="A43" s="4" t="s">
        <v>456</v>
      </c>
    </row>
    <row r="44" spans="1:26">
      <c r="A44" s="3" t="s">
        <v>424</v>
      </c>
    </row>
    <row r="45" spans="1:26">
      <c r="A45" s="4" t="s">
        <v>425</v>
      </c>
      <c r="F45" s="5" t="n">
        <v>1275000</v>
      </c>
      <c r="X45" s="5" t="n">
        <v>1275000</v>
      </c>
    </row>
    <row r="46" spans="1:26">
      <c r="A46" s="4" t="s">
        <v>426</v>
      </c>
      <c r="F46" s="6" t="n">
        <v>250000</v>
      </c>
      <c r="X46" s="6" t="n">
        <v>250000</v>
      </c>
    </row>
    <row r="47" spans="1:26">
      <c r="A47" s="4" t="s">
        <v>434</v>
      </c>
      <c r="V47" s="4" t="s">
        <v>445</v>
      </c>
    </row>
    <row r="48" spans="1:26">
      <c r="A48" s="4" t="s">
        <v>438</v>
      </c>
      <c r="O48" s="4" t="s">
        <v>446</v>
      </c>
      <c r="V48" s="4" t="s">
        <v>446</v>
      </c>
      <c r="Y48" s="4" t="s">
        <v>446</v>
      </c>
    </row>
    <row r="49" spans="1:26">
      <c r="A49" s="4" t="s">
        <v>440</v>
      </c>
      <c r="F49" s="8" t="n">
        <v>0.012</v>
      </c>
      <c r="O49" s="7" t="n">
        <v>0.12</v>
      </c>
      <c r="V49" s="7" t="n">
        <v>0.12</v>
      </c>
      <c r="X49" s="8" t="n">
        <v>0.012</v>
      </c>
      <c r="Y49" s="7" t="n">
        <v>0.12</v>
      </c>
    </row>
    <row r="50" spans="1:26">
      <c r="A50" s="4" t="s">
        <v>442</v>
      </c>
      <c r="O50" s="4" t="s">
        <v>435</v>
      </c>
      <c r="V50" s="4" t="s">
        <v>435</v>
      </c>
      <c r="Y50" s="4" t="s">
        <v>435</v>
      </c>
    </row>
    <row r="51" spans="1:26">
      <c r="A51" s="4" t="s">
        <v>427</v>
      </c>
      <c r="X51" s="6" t="n">
        <v>455000</v>
      </c>
      <c r="Y51" s="6" t="n">
        <v>285000</v>
      </c>
    </row>
    <row r="52" spans="1:26">
      <c r="A52" s="4" t="s">
        <v>443</v>
      </c>
      <c r="X52" s="5" t="n">
        <v>113570</v>
      </c>
      <c r="Y52" s="6" t="n">
        <v>144878</v>
      </c>
    </row>
    <row r="53" spans="1:26">
      <c r="A53" s="4" t="s">
        <v>451</v>
      </c>
      <c r="O53" s="7" t="n">
        <v>0.15</v>
      </c>
      <c r="V53" s="7" t="n">
        <v>0.15</v>
      </c>
      <c r="Y53" s="7" t="n">
        <v>0.15</v>
      </c>
    </row>
    <row r="54" spans="1:26">
      <c r="A54" s="4" t="s">
        <v>452</v>
      </c>
      <c r="V54" s="5" t="n">
        <v>4166</v>
      </c>
    </row>
    <row r="55" spans="1:26">
      <c r="A55" s="4" t="s">
        <v>455</v>
      </c>
      <c r="X55" s="5" t="n">
        <v>609595</v>
      </c>
    </row>
    <row r="56" spans="1:26">
      <c r="A56" s="4" t="s">
        <v>86</v>
      </c>
      <c r="X56" s="5" t="n">
        <v>231702</v>
      </c>
      <c r="Y56" s="6" t="n">
        <v>323894</v>
      </c>
    </row>
    <row r="57" spans="1:26">
      <c r="A57" s="4" t="s">
        <v>457</v>
      </c>
      <c r="T57" s="5" t="n">
        <v>200</v>
      </c>
      <c r="V57" s="5" t="n">
        <v>1565</v>
      </c>
    </row>
    <row r="58" spans="1:26">
      <c r="A58" s="4" t="s">
        <v>458</v>
      </c>
      <c r="C58" s="6" t="n">
        <v>50000</v>
      </c>
      <c r="T58" s="6" t="n">
        <v>200000</v>
      </c>
      <c r="V58" s="6" t="n">
        <v>1565000</v>
      </c>
    </row>
    <row r="59" spans="1:26">
      <c r="A59" s="4" t="s">
        <v>69</v>
      </c>
      <c r="O59" s="8" t="n">
        <v>0.001</v>
      </c>
      <c r="V59" s="8" t="n">
        <v>0.001</v>
      </c>
      <c r="Y59" s="8" t="n">
        <v>0.001</v>
      </c>
    </row>
    <row r="60" spans="1:26">
      <c r="A60" s="4" t="s">
        <v>83</v>
      </c>
      <c r="X60" s="6" t="n">
        <v>1021500</v>
      </c>
      <c r="Y60" s="6" t="n">
        <v>64775</v>
      </c>
    </row>
    <row r="61" spans="1:26">
      <c r="A61" s="4" t="s">
        <v>459</v>
      </c>
      <c r="X61" s="5" t="n">
        <v>3791666</v>
      </c>
      <c r="Y61" s="5" t="n">
        <v>2375000</v>
      </c>
    </row>
    <row r="62" spans="1:26">
      <c r="A62" s="4" t="s">
        <v>460</v>
      </c>
    </row>
    <row r="63" spans="1:26">
      <c r="A63" s="3" t="s">
        <v>424</v>
      </c>
    </row>
    <row r="64" spans="1:26">
      <c r="A64" s="4" t="s">
        <v>426</v>
      </c>
      <c r="F64" s="6" t="n">
        <v>825000</v>
      </c>
      <c r="X64" s="6" t="n">
        <v>825000</v>
      </c>
    </row>
    <row r="65" spans="1:26">
      <c r="A65" s="4" t="s">
        <v>461</v>
      </c>
    </row>
    <row r="66" spans="1:26">
      <c r="A66" s="3" t="s">
        <v>424</v>
      </c>
    </row>
    <row r="67" spans="1:26">
      <c r="A67" s="4" t="s">
        <v>426</v>
      </c>
      <c r="O67" s="6" t="n">
        <v>1000</v>
      </c>
      <c r="V67" s="6" t="n">
        <v>1000</v>
      </c>
      <c r="Y67" s="6" t="n">
        <v>1000</v>
      </c>
    </row>
    <row r="68" spans="1:26">
      <c r="A68" s="4" t="s">
        <v>462</v>
      </c>
    </row>
    <row r="69" spans="1:26">
      <c r="A69" s="3" t="s">
        <v>424</v>
      </c>
    </row>
    <row r="70" spans="1:26">
      <c r="A70" s="4" t="s">
        <v>425</v>
      </c>
      <c r="F70" s="5" t="n">
        <v>60000</v>
      </c>
      <c r="X70" s="5" t="n">
        <v>60000</v>
      </c>
    </row>
    <row r="71" spans="1:26">
      <c r="A71" s="4" t="s">
        <v>438</v>
      </c>
      <c r="R71" s="4" t="s">
        <v>446</v>
      </c>
      <c r="W71" s="4" t="s">
        <v>446</v>
      </c>
    </row>
    <row r="72" spans="1:26">
      <c r="A72" s="4" t="s">
        <v>440</v>
      </c>
      <c r="R72" s="7" t="n">
        <v>0.12</v>
      </c>
      <c r="W72" s="7" t="n">
        <v>0.12</v>
      </c>
    </row>
    <row r="73" spans="1:26">
      <c r="A73" s="4" t="s">
        <v>442</v>
      </c>
      <c r="R73" s="4" t="s">
        <v>435</v>
      </c>
      <c r="W73" s="4" t="s">
        <v>435</v>
      </c>
    </row>
    <row r="74" spans="1:26">
      <c r="A74" s="4" t="s">
        <v>427</v>
      </c>
      <c r="X74" s="5" t="n">
        <v>200000</v>
      </c>
    </row>
    <row r="75" spans="1:26">
      <c r="A75" s="4" t="s">
        <v>443</v>
      </c>
      <c r="X75" s="6" t="n">
        <v>11275</v>
      </c>
      <c r="Y75" s="5" t="n">
        <v>8529</v>
      </c>
    </row>
    <row r="76" spans="1:26">
      <c r="A76" s="4" t="s">
        <v>451</v>
      </c>
      <c r="R76" s="7" t="n">
        <v>0.15</v>
      </c>
      <c r="W76" s="7" t="n">
        <v>0.15</v>
      </c>
    </row>
    <row r="77" spans="1:26">
      <c r="A77" s="4" t="s">
        <v>452</v>
      </c>
      <c r="W77" s="5" t="n">
        <v>4166</v>
      </c>
    </row>
    <row r="78" spans="1:26">
      <c r="A78" s="4" t="s">
        <v>429</v>
      </c>
      <c r="X78" s="5" t="n">
        <v>1666667</v>
      </c>
    </row>
    <row r="79" spans="1:26">
      <c r="A79" s="4" t="s">
        <v>455</v>
      </c>
      <c r="Y79" s="5" t="n">
        <v>73250</v>
      </c>
    </row>
    <row r="80" spans="1:26">
      <c r="A80" s="4" t="s">
        <v>86</v>
      </c>
      <c r="X80" s="6" t="n">
        <v>52954</v>
      </c>
      <c r="Y80" s="5" t="n">
        <v>15656</v>
      </c>
    </row>
    <row r="81" spans="1:26">
      <c r="A81" s="4" t="s">
        <v>457</v>
      </c>
      <c r="W81" s="5" t="n">
        <v>2600</v>
      </c>
    </row>
    <row r="82" spans="1:26">
      <c r="A82" s="4" t="s">
        <v>458</v>
      </c>
      <c r="W82" s="6" t="n">
        <v>260000</v>
      </c>
    </row>
    <row r="83" spans="1:26">
      <c r="A83" s="4" t="s">
        <v>69</v>
      </c>
      <c r="R83" s="8" t="n">
        <v>0.001</v>
      </c>
      <c r="W83" s="8" t="n">
        <v>0.001</v>
      </c>
    </row>
    <row r="84" spans="1:26">
      <c r="A84" s="4" t="s">
        <v>83</v>
      </c>
      <c r="X84" s="5" t="n">
        <v>0</v>
      </c>
      <c r="Y84" s="5" t="n">
        <v>62400</v>
      </c>
    </row>
    <row r="85" spans="1:26">
      <c r="A85" s="4" t="s">
        <v>463</v>
      </c>
    </row>
    <row r="86" spans="1:26">
      <c r="A86" s="3" t="s">
        <v>424</v>
      </c>
    </row>
    <row r="87" spans="1:26">
      <c r="A87" s="4" t="s">
        <v>425</v>
      </c>
      <c r="F87" s="5" t="n">
        <v>0</v>
      </c>
      <c r="X87" s="5" t="n">
        <v>0</v>
      </c>
    </row>
    <row r="88" spans="1:26">
      <c r="A88" s="4" t="s">
        <v>426</v>
      </c>
      <c r="M88" s="6" t="n">
        <v>100000</v>
      </c>
      <c r="S88" s="6" t="n">
        <v>100000</v>
      </c>
    </row>
    <row r="89" spans="1:26">
      <c r="A89" s="4" t="s">
        <v>436</v>
      </c>
      <c r="S89" s="4" t="s">
        <v>464</v>
      </c>
    </row>
    <row r="90" spans="1:26">
      <c r="A90" s="4" t="s">
        <v>438</v>
      </c>
      <c r="S90" s="4" t="s">
        <v>446</v>
      </c>
    </row>
    <row r="91" spans="1:26">
      <c r="A91" s="4" t="s">
        <v>440</v>
      </c>
      <c r="S91" s="7" t="n">
        <v>0.12</v>
      </c>
    </row>
    <row r="92" spans="1:26">
      <c r="A92" s="4" t="s">
        <v>443</v>
      </c>
      <c r="X92" s="4" t="s">
        <v>41</v>
      </c>
      <c r="Y92" s="5" t="n">
        <v>8000</v>
      </c>
    </row>
    <row r="93" spans="1:26">
      <c r="A93" s="4" t="s">
        <v>428</v>
      </c>
      <c r="S93" s="6" t="n">
        <v>100000</v>
      </c>
    </row>
    <row r="94" spans="1:26">
      <c r="A94" s="4" t="s">
        <v>447</v>
      </c>
      <c r="S94" s="4" t="s">
        <v>465</v>
      </c>
    </row>
    <row r="95" spans="1:26">
      <c r="A95" s="4" t="s">
        <v>451</v>
      </c>
      <c r="S95" s="7" t="n">
        <v>0.12</v>
      </c>
    </row>
    <row r="96" spans="1:26">
      <c r="A96" s="4" t="s">
        <v>452</v>
      </c>
      <c r="S96" s="5" t="n">
        <v>250000</v>
      </c>
    </row>
    <row r="97" spans="1:26">
      <c r="A97" s="4" t="s">
        <v>453</v>
      </c>
      <c r="S97" s="6" t="n">
        <v>24733</v>
      </c>
    </row>
    <row r="98" spans="1:26">
      <c r="A98" s="4" t="s">
        <v>86</v>
      </c>
      <c r="X98" s="5" t="n">
        <v>9012</v>
      </c>
      <c r="Y98" s="5" t="n">
        <v>15721</v>
      </c>
    </row>
    <row r="99" spans="1:26">
      <c r="A99" s="4" t="s">
        <v>459</v>
      </c>
      <c r="M99" s="5" t="n">
        <v>833333</v>
      </c>
      <c r="S99" s="5" t="n">
        <v>200000</v>
      </c>
    </row>
    <row r="100" spans="1:26">
      <c r="A100" s="4" t="s">
        <v>430</v>
      </c>
      <c r="M100" s="6" t="n">
        <v>8000</v>
      </c>
    </row>
    <row r="101" spans="1:26">
      <c r="A101" s="4" t="s">
        <v>466</v>
      </c>
      <c r="M101" s="5" t="n">
        <v>66667</v>
      </c>
    </row>
    <row r="102" spans="1:26">
      <c r="A102" s="4" t="s">
        <v>467</v>
      </c>
    </row>
    <row r="103" spans="1:26">
      <c r="A103" s="3" t="s">
        <v>424</v>
      </c>
    </row>
    <row r="104" spans="1:26">
      <c r="A104" s="4" t="s">
        <v>425</v>
      </c>
      <c r="F104" s="5" t="n">
        <v>0</v>
      </c>
      <c r="O104" s="5" t="n">
        <v>150000</v>
      </c>
      <c r="V104" s="5" t="n">
        <v>150000</v>
      </c>
      <c r="X104" s="5" t="n">
        <v>0</v>
      </c>
      <c r="Y104" s="5" t="n">
        <v>150000</v>
      </c>
    </row>
    <row r="105" spans="1:26">
      <c r="A105" s="4" t="s">
        <v>426</v>
      </c>
      <c r="R105" s="6" t="n">
        <v>150000</v>
      </c>
      <c r="W105" s="6" t="n">
        <v>150000</v>
      </c>
    </row>
    <row r="106" spans="1:26">
      <c r="A106" s="4" t="s">
        <v>436</v>
      </c>
      <c r="R106" s="4" t="s">
        <v>468</v>
      </c>
    </row>
    <row r="107" spans="1:26">
      <c r="A107" s="4" t="s">
        <v>438</v>
      </c>
      <c r="R107" s="4" t="s">
        <v>446</v>
      </c>
      <c r="W107" s="4" t="s">
        <v>446</v>
      </c>
    </row>
    <row r="108" spans="1:26">
      <c r="A108" s="4" t="s">
        <v>440</v>
      </c>
      <c r="R108" s="7" t="n">
        <v>0.12</v>
      </c>
      <c r="W108" s="7" t="n">
        <v>0.12</v>
      </c>
    </row>
    <row r="109" spans="1:26">
      <c r="A109" s="4" t="s">
        <v>443</v>
      </c>
      <c r="X109" s="5" t="n">
        <v>118000</v>
      </c>
      <c r="Y109" s="5" t="n">
        <v>12000</v>
      </c>
    </row>
    <row r="110" spans="1:26">
      <c r="A110" s="4" t="s">
        <v>428</v>
      </c>
      <c r="R110" s="6" t="n">
        <v>150000</v>
      </c>
    </row>
    <row r="111" spans="1:26">
      <c r="A111" s="4" t="s">
        <v>447</v>
      </c>
      <c r="R111" s="4" t="s">
        <v>469</v>
      </c>
    </row>
    <row r="112" spans="1:26">
      <c r="A112" s="4" t="s">
        <v>451</v>
      </c>
      <c r="R112" s="7" t="n">
        <v>0.12</v>
      </c>
      <c r="W112" s="7" t="n">
        <v>0.12</v>
      </c>
    </row>
    <row r="113" spans="1:26">
      <c r="A113" s="4" t="s">
        <v>452</v>
      </c>
      <c r="R113" s="5" t="n">
        <v>375000</v>
      </c>
    </row>
    <row r="114" spans="1:26">
      <c r="A114" s="4" t="s">
        <v>455</v>
      </c>
      <c r="R114" s="6" t="n">
        <v>77248</v>
      </c>
    </row>
    <row r="115" spans="1:26">
      <c r="A115" s="4" t="s">
        <v>86</v>
      </c>
      <c r="X115" s="5" t="n">
        <v>39137</v>
      </c>
      <c r="Y115" s="5" t="n">
        <v>38111</v>
      </c>
    </row>
    <row r="116" spans="1:26">
      <c r="A116" s="4" t="s">
        <v>83</v>
      </c>
      <c r="X116" s="5" t="n">
        <v>0</v>
      </c>
      <c r="Y116" s="5" t="n">
        <v>72752</v>
      </c>
    </row>
    <row r="117" spans="1:26">
      <c r="A117" s="4" t="s">
        <v>470</v>
      </c>
      <c r="L117" s="5" t="n">
        <v>3500000</v>
      </c>
    </row>
    <row r="118" spans="1:26">
      <c r="A118" s="4" t="s">
        <v>471</v>
      </c>
      <c r="L118" s="6" t="n">
        <v>118000</v>
      </c>
    </row>
    <row r="119" spans="1:26">
      <c r="A119" s="4" t="s">
        <v>472</v>
      </c>
    </row>
    <row r="120" spans="1:26">
      <c r="A120" s="3" t="s">
        <v>424</v>
      </c>
    </row>
    <row r="121" spans="1:26">
      <c r="A121" s="4" t="s">
        <v>425</v>
      </c>
      <c r="F121" s="5" t="n">
        <v>222350</v>
      </c>
      <c r="O121" s="5" t="n">
        <v>541850</v>
      </c>
      <c r="V121" s="5" t="n">
        <v>541850</v>
      </c>
      <c r="X121" s="5" t="n">
        <v>222350</v>
      </c>
      <c r="Y121" s="5" t="n">
        <v>541850</v>
      </c>
    </row>
    <row r="122" spans="1:26">
      <c r="A122" s="4" t="s">
        <v>426</v>
      </c>
      <c r="F122" s="5" t="n">
        <v>319500</v>
      </c>
      <c r="X122" s="5" t="n">
        <v>319500</v>
      </c>
    </row>
    <row r="123" spans="1:26">
      <c r="A123" s="4" t="s">
        <v>438</v>
      </c>
      <c r="R123" s="4" t="s">
        <v>439</v>
      </c>
      <c r="W123" s="4" t="s">
        <v>439</v>
      </c>
    </row>
    <row r="124" spans="1:26">
      <c r="A124" s="4" t="s">
        <v>443</v>
      </c>
      <c r="X124" s="5" t="n">
        <v>421901</v>
      </c>
      <c r="Y124" s="5" t="n">
        <v>9418</v>
      </c>
    </row>
    <row r="125" spans="1:26">
      <c r="A125" s="4" t="s">
        <v>428</v>
      </c>
      <c r="R125" s="6" t="n">
        <v>285000</v>
      </c>
    </row>
    <row r="126" spans="1:26">
      <c r="A126" s="4" t="s">
        <v>451</v>
      </c>
      <c r="R126" s="7" t="n">
        <v>0.13</v>
      </c>
      <c r="W126" s="7" t="n">
        <v>0.13</v>
      </c>
    </row>
    <row r="127" spans="1:26">
      <c r="A127" s="4" t="s">
        <v>453</v>
      </c>
      <c r="R127" s="6" t="n">
        <v>86673</v>
      </c>
    </row>
    <row r="128" spans="1:26">
      <c r="A128" s="4" t="s">
        <v>86</v>
      </c>
      <c r="X128" s="5" t="n">
        <v>43661</v>
      </c>
      <c r="Y128" s="5" t="n">
        <v>52764</v>
      </c>
    </row>
    <row r="129" spans="1:26">
      <c r="A129" s="4" t="s">
        <v>473</v>
      </c>
      <c r="R129" s="6" t="n">
        <v>31850</v>
      </c>
      <c r="W129" s="6" t="n">
        <v>31850</v>
      </c>
    </row>
    <row r="130" spans="1:26">
      <c r="A130" s="4" t="s">
        <v>474</v>
      </c>
      <c r="X130" s="5" t="n">
        <v>514969</v>
      </c>
    </row>
    <row r="131" spans="1:26">
      <c r="A131" s="4" t="s">
        <v>475</v>
      </c>
      <c r="X131" s="5" t="n">
        <v>319500</v>
      </c>
    </row>
    <row r="132" spans="1:26">
      <c r="A132" s="4" t="s">
        <v>476</v>
      </c>
    </row>
    <row r="133" spans="1:26">
      <c r="A133" s="3" t="s">
        <v>424</v>
      </c>
    </row>
    <row r="134" spans="1:26">
      <c r="A134" s="4" t="s">
        <v>438</v>
      </c>
      <c r="R134" s="4" t="s">
        <v>446</v>
      </c>
      <c r="W134" s="4" t="s">
        <v>446</v>
      </c>
    </row>
    <row r="135" spans="1:26">
      <c r="A135" s="4" t="s">
        <v>477</v>
      </c>
    </row>
    <row r="136" spans="1:26">
      <c r="A136" s="3" t="s">
        <v>424</v>
      </c>
    </row>
    <row r="137" spans="1:26">
      <c r="A137" s="4" t="s">
        <v>452</v>
      </c>
      <c r="P137" s="5" t="n">
        <v>280165</v>
      </c>
    </row>
    <row r="138" spans="1:26">
      <c r="A138" s="4" t="s">
        <v>478</v>
      </c>
      <c r="R138" s="4" t="s">
        <v>479</v>
      </c>
      <c r="W138" s="4" t="s">
        <v>479</v>
      </c>
    </row>
    <row r="139" spans="1:26">
      <c r="A139" s="4" t="s">
        <v>480</v>
      </c>
    </row>
    <row r="140" spans="1:26">
      <c r="A140" s="3" t="s">
        <v>424</v>
      </c>
    </row>
    <row r="141" spans="1:26">
      <c r="A141" s="4" t="s">
        <v>457</v>
      </c>
      <c r="R141" s="5" t="n">
        <v>5000000</v>
      </c>
    </row>
    <row r="142" spans="1:26">
      <c r="A142" s="4" t="s">
        <v>481</v>
      </c>
      <c r="R142" s="6" t="n">
        <v>63000</v>
      </c>
    </row>
    <row r="143" spans="1:26">
      <c r="A143" s="4" t="s">
        <v>482</v>
      </c>
    </row>
    <row r="144" spans="1:26">
      <c r="A144" s="3" t="s">
        <v>424</v>
      </c>
    </row>
    <row r="145" spans="1:26">
      <c r="A145" s="4" t="s">
        <v>452</v>
      </c>
      <c r="P145" s="5" t="n">
        <v>653719</v>
      </c>
    </row>
    <row r="146" spans="1:26">
      <c r="A146" s="4" t="s">
        <v>478</v>
      </c>
      <c r="R146" s="4" t="s">
        <v>479</v>
      </c>
      <c r="W146" s="4" t="s">
        <v>479</v>
      </c>
    </row>
    <row r="147" spans="1:26">
      <c r="A147" s="4" t="s">
        <v>483</v>
      </c>
    </row>
    <row r="148" spans="1:26">
      <c r="A148" s="3" t="s">
        <v>424</v>
      </c>
    </row>
    <row r="149" spans="1:26">
      <c r="A149" s="4" t="s">
        <v>457</v>
      </c>
      <c r="R149" s="5" t="n">
        <v>5000000</v>
      </c>
    </row>
    <row r="150" spans="1:26">
      <c r="A150" s="4" t="s">
        <v>481</v>
      </c>
      <c r="R150" s="6" t="n">
        <v>147000</v>
      </c>
    </row>
    <row r="151" spans="1:26">
      <c r="A151" s="4" t="s">
        <v>484</v>
      </c>
    </row>
    <row r="152" spans="1:26">
      <c r="A152" s="3" t="s">
        <v>424</v>
      </c>
    </row>
    <row r="153" spans="1:26">
      <c r="A153" s="4" t="s">
        <v>425</v>
      </c>
      <c r="F153" s="5" t="n">
        <v>0</v>
      </c>
      <c r="O153" s="5" t="n">
        <v>233150</v>
      </c>
      <c r="V153" s="5" t="n">
        <v>233150</v>
      </c>
      <c r="X153" s="5" t="n">
        <v>0</v>
      </c>
      <c r="Y153" s="5" t="n">
        <v>233150</v>
      </c>
    </row>
    <row r="154" spans="1:26">
      <c r="A154" s="4" t="s">
        <v>443</v>
      </c>
      <c r="X154" s="5" t="n">
        <v>112900</v>
      </c>
      <c r="Y154" s="5" t="n">
        <v>2065</v>
      </c>
    </row>
    <row r="155" spans="1:26">
      <c r="A155" s="4" t="s">
        <v>453</v>
      </c>
      <c r="Q155" s="6" t="n">
        <v>71795</v>
      </c>
    </row>
    <row r="156" spans="1:26">
      <c r="A156" s="4" t="s">
        <v>86</v>
      </c>
      <c r="X156" s="5" t="n">
        <v>48101</v>
      </c>
      <c r="Y156" s="5" t="n">
        <v>23693</v>
      </c>
    </row>
    <row r="157" spans="1:26">
      <c r="A157" s="4" t="s">
        <v>473</v>
      </c>
      <c r="P157" s="6" t="n">
        <v>13650</v>
      </c>
      <c r="Q157" s="6" t="n">
        <v>13650</v>
      </c>
    </row>
    <row r="158" spans="1:26">
      <c r="A158" s="4" t="s">
        <v>485</v>
      </c>
    </row>
    <row r="159" spans="1:26">
      <c r="A159" s="3" t="s">
        <v>424</v>
      </c>
    </row>
    <row r="160" spans="1:26">
      <c r="A160" s="4" t="s">
        <v>434</v>
      </c>
      <c r="Q160" s="4" t="s">
        <v>486</v>
      </c>
    </row>
    <row r="161" spans="1:26">
      <c r="A161" s="4" t="s">
        <v>438</v>
      </c>
      <c r="P161" s="4" t="s">
        <v>439</v>
      </c>
      <c r="Q161" s="4" t="s">
        <v>439</v>
      </c>
    </row>
    <row r="162" spans="1:26">
      <c r="A162" s="4" t="s">
        <v>428</v>
      </c>
      <c r="Q162" s="6" t="n">
        <v>213650</v>
      </c>
    </row>
    <row r="163" spans="1:26">
      <c r="A163" s="4" t="s">
        <v>451</v>
      </c>
      <c r="P163" s="7" t="n">
        <v>0.13</v>
      </c>
      <c r="Q163" s="7" t="n">
        <v>0.13</v>
      </c>
    </row>
    <row r="164" spans="1:26">
      <c r="A164" s="4" t="s">
        <v>487</v>
      </c>
    </row>
    <row r="165" spans="1:26">
      <c r="A165" s="3" t="s">
        <v>424</v>
      </c>
    </row>
    <row r="166" spans="1:26">
      <c r="A166" s="4" t="s">
        <v>426</v>
      </c>
      <c r="F166" s="5" t="n">
        <v>100000</v>
      </c>
      <c r="O166" s="5" t="n">
        <v>100000</v>
      </c>
      <c r="V166" s="5" t="n">
        <v>100000</v>
      </c>
      <c r="X166" s="5" t="n">
        <v>100000</v>
      </c>
      <c r="Y166" s="5" t="n">
        <v>100000</v>
      </c>
    </row>
    <row r="167" spans="1:26">
      <c r="A167" s="4" t="s">
        <v>488</v>
      </c>
    </row>
    <row r="168" spans="1:26">
      <c r="A168" s="3" t="s">
        <v>424</v>
      </c>
    </row>
    <row r="169" spans="1:26">
      <c r="A169" s="4" t="s">
        <v>425</v>
      </c>
      <c r="O169" s="6" t="n">
        <v>100000</v>
      </c>
      <c r="V169" s="6" t="n">
        <v>100000</v>
      </c>
      <c r="Y169" s="6" t="n">
        <v>100000</v>
      </c>
    </row>
    <row r="170" spans="1:26">
      <c r="A170" s="4" t="s">
        <v>436</v>
      </c>
      <c r="O170" s="4" t="s">
        <v>489</v>
      </c>
    </row>
    <row r="171" spans="1:26">
      <c r="A171" s="4" t="s">
        <v>438</v>
      </c>
      <c r="O171" s="4" t="s">
        <v>446</v>
      </c>
      <c r="V171" s="4" t="s">
        <v>446</v>
      </c>
      <c r="Y171" s="4" t="s">
        <v>446</v>
      </c>
    </row>
    <row r="172" spans="1:26">
      <c r="A172" s="4" t="s">
        <v>440</v>
      </c>
      <c r="O172" s="7" t="n">
        <v>0.12</v>
      </c>
      <c r="V172" s="7" t="n">
        <v>0.12</v>
      </c>
      <c r="Y172" s="7" t="n">
        <v>0.12</v>
      </c>
    </row>
    <row r="173" spans="1:26">
      <c r="A173" s="4" t="s">
        <v>427</v>
      </c>
      <c r="O173" s="6" t="n">
        <v>100000</v>
      </c>
    </row>
    <row r="174" spans="1:26">
      <c r="A174" s="4" t="s">
        <v>443</v>
      </c>
      <c r="X174" s="5" t="n">
        <v>10500</v>
      </c>
      <c r="Y174" s="6" t="n">
        <v>8000</v>
      </c>
    </row>
    <row r="175" spans="1:26">
      <c r="A175" s="4" t="s">
        <v>428</v>
      </c>
      <c r="O175" s="6" t="n">
        <v>100000</v>
      </c>
    </row>
    <row r="176" spans="1:26">
      <c r="A176" s="4" t="s">
        <v>447</v>
      </c>
      <c r="O176" s="4" t="s">
        <v>490</v>
      </c>
    </row>
    <row r="177" spans="1:26">
      <c r="A177" s="4" t="s">
        <v>451</v>
      </c>
      <c r="O177" s="7" t="n">
        <v>0.12</v>
      </c>
      <c r="V177" s="7" t="n">
        <v>0.12</v>
      </c>
      <c r="Y177" s="7" t="n">
        <v>0.12</v>
      </c>
    </row>
    <row r="178" spans="1:26">
      <c r="A178" s="4" t="s">
        <v>452</v>
      </c>
      <c r="O178" s="5" t="n">
        <v>250000</v>
      </c>
    </row>
    <row r="179" spans="1:26">
      <c r="A179" s="4" t="s">
        <v>453</v>
      </c>
      <c r="O179" s="6" t="n">
        <v>54340</v>
      </c>
    </row>
    <row r="180" spans="1:26">
      <c r="A180" s="4" t="s">
        <v>86</v>
      </c>
      <c r="X180" s="5" t="n">
        <v>45434</v>
      </c>
      <c r="Y180" s="6" t="n">
        <v>8907</v>
      </c>
    </row>
    <row r="181" spans="1:26">
      <c r="A181" s="4" t="s">
        <v>83</v>
      </c>
      <c r="X181" s="5" t="n">
        <v>0</v>
      </c>
      <c r="Y181" s="5" t="n">
        <v>45660</v>
      </c>
    </row>
    <row r="182" spans="1:26">
      <c r="A182" s="4" t="s">
        <v>491</v>
      </c>
    </row>
    <row r="183" spans="1:26">
      <c r="A183" s="3" t="s">
        <v>424</v>
      </c>
    </row>
    <row r="184" spans="1:26">
      <c r="A184" s="4" t="s">
        <v>425</v>
      </c>
      <c r="N184" s="6" t="n">
        <v>100000</v>
      </c>
      <c r="O184" s="6" t="n">
        <v>100000</v>
      </c>
      <c r="V184" s="6" t="n">
        <v>100000</v>
      </c>
      <c r="Y184" s="5" t="n">
        <v>100000</v>
      </c>
    </row>
    <row r="185" spans="1:26">
      <c r="A185" s="4" t="s">
        <v>426</v>
      </c>
      <c r="N185" s="6" t="n">
        <v>100000</v>
      </c>
    </row>
    <row r="186" spans="1:26">
      <c r="A186" s="4" t="s">
        <v>436</v>
      </c>
      <c r="N186" s="4" t="s">
        <v>492</v>
      </c>
    </row>
    <row r="187" spans="1:26">
      <c r="A187" s="4" t="s">
        <v>438</v>
      </c>
      <c r="N187" s="4" t="s">
        <v>446</v>
      </c>
    </row>
    <row r="188" spans="1:26">
      <c r="A188" s="4" t="s">
        <v>440</v>
      </c>
      <c r="N188" s="7" t="n">
        <v>0.12</v>
      </c>
    </row>
    <row r="189" spans="1:26">
      <c r="A189" s="4" t="s">
        <v>443</v>
      </c>
      <c r="X189" s="5" t="n">
        <v>18500</v>
      </c>
      <c r="Y189" s="5" t="n">
        <v>0</v>
      </c>
    </row>
    <row r="190" spans="1:26">
      <c r="A190" s="4" t="s">
        <v>428</v>
      </c>
      <c r="N190" s="6" t="n">
        <v>100000</v>
      </c>
    </row>
    <row r="191" spans="1:26">
      <c r="A191" s="4" t="s">
        <v>447</v>
      </c>
      <c r="N191" s="4" t="s">
        <v>490</v>
      </c>
    </row>
    <row r="192" spans="1:26">
      <c r="A192" s="4" t="s">
        <v>451</v>
      </c>
      <c r="N192" s="7" t="n">
        <v>0.12</v>
      </c>
    </row>
    <row r="193" spans="1:26">
      <c r="A193" s="4" t="s">
        <v>452</v>
      </c>
      <c r="N193" s="5" t="n">
        <v>250000</v>
      </c>
    </row>
    <row r="194" spans="1:26">
      <c r="A194" s="4" t="s">
        <v>453</v>
      </c>
      <c r="N194" s="6" t="n">
        <v>19010</v>
      </c>
    </row>
    <row r="195" spans="1:26">
      <c r="A195" s="4" t="s">
        <v>86</v>
      </c>
      <c r="X195" s="5" t="n">
        <v>53875</v>
      </c>
    </row>
    <row r="196" spans="1:26">
      <c r="A196" s="4" t="s">
        <v>83</v>
      </c>
      <c r="N196" s="6" t="n">
        <v>45544</v>
      </c>
    </row>
    <row r="197" spans="1:26">
      <c r="A197" s="4" t="s">
        <v>470</v>
      </c>
      <c r="N197" s="5" t="n">
        <v>1000000</v>
      </c>
    </row>
    <row r="198" spans="1:26">
      <c r="A198" s="4" t="s">
        <v>473</v>
      </c>
      <c r="N198" s="6" t="n">
        <v>53876</v>
      </c>
    </row>
    <row r="199" spans="1:26">
      <c r="A199" s="4" t="s">
        <v>432</v>
      </c>
      <c r="N199" s="6" t="n">
        <v>100000</v>
      </c>
    </row>
    <row r="200" spans="1:26">
      <c r="A200" s="4" t="s">
        <v>493</v>
      </c>
    </row>
    <row r="201" spans="1:26">
      <c r="A201" s="3" t="s">
        <v>424</v>
      </c>
    </row>
    <row r="202" spans="1:26">
      <c r="A202" s="4" t="s">
        <v>426</v>
      </c>
      <c r="F202" s="5" t="n">
        <v>150000</v>
      </c>
      <c r="L202" s="6" t="n">
        <v>150000</v>
      </c>
      <c r="X202" s="5" t="n">
        <v>150000</v>
      </c>
    </row>
    <row r="203" spans="1:26">
      <c r="A203" s="4" t="s">
        <v>436</v>
      </c>
      <c r="L203" s="4" t="s">
        <v>494</v>
      </c>
    </row>
    <row r="204" spans="1:26">
      <c r="A204" s="4" t="s">
        <v>438</v>
      </c>
      <c r="L204" s="4" t="s">
        <v>446</v>
      </c>
    </row>
    <row r="205" spans="1:26">
      <c r="A205" s="4" t="s">
        <v>440</v>
      </c>
      <c r="L205" s="7" t="n">
        <v>0.12</v>
      </c>
    </row>
    <row r="206" spans="1:26">
      <c r="A206" s="4" t="s">
        <v>443</v>
      </c>
      <c r="X206" s="5" t="n">
        <v>12000</v>
      </c>
      <c r="Y206" s="5" t="n">
        <v>0</v>
      </c>
    </row>
    <row r="207" spans="1:26">
      <c r="A207" s="4" t="s">
        <v>428</v>
      </c>
      <c r="L207" s="6" t="n">
        <v>150000</v>
      </c>
    </row>
    <row r="208" spans="1:26">
      <c r="A208" s="4" t="s">
        <v>447</v>
      </c>
      <c r="L208" s="4" t="s">
        <v>495</v>
      </c>
    </row>
    <row r="209" spans="1:26">
      <c r="A209" s="4" t="s">
        <v>451</v>
      </c>
      <c r="L209" s="7" t="n">
        <v>0.12</v>
      </c>
    </row>
    <row r="210" spans="1:26">
      <c r="A210" s="4" t="s">
        <v>452</v>
      </c>
      <c r="L210" s="5" t="n">
        <v>375000</v>
      </c>
    </row>
    <row r="211" spans="1:26">
      <c r="A211" s="4" t="s">
        <v>453</v>
      </c>
      <c r="L211" s="6" t="n">
        <v>19240</v>
      </c>
    </row>
    <row r="212" spans="1:26">
      <c r="A212" s="4" t="s">
        <v>83</v>
      </c>
      <c r="L212" s="6" t="n">
        <v>45219</v>
      </c>
    </row>
    <row r="213" spans="1:26">
      <c r="A213" s="4" t="s">
        <v>470</v>
      </c>
      <c r="L213" s="5" t="n">
        <v>1650000</v>
      </c>
    </row>
    <row r="214" spans="1:26">
      <c r="A214" s="4" t="s">
        <v>473</v>
      </c>
      <c r="F214" s="5" t="n">
        <v>82720</v>
      </c>
      <c r="X214" s="5" t="n">
        <v>82720</v>
      </c>
    </row>
    <row r="215" spans="1:26">
      <c r="A215" s="4" t="s">
        <v>432</v>
      </c>
      <c r="L215" s="6" t="n">
        <v>165000</v>
      </c>
    </row>
    <row r="216" spans="1:26">
      <c r="A216" s="4" t="s">
        <v>496</v>
      </c>
    </row>
    <row r="217" spans="1:26">
      <c r="A217" s="3" t="s">
        <v>424</v>
      </c>
    </row>
    <row r="218" spans="1:26">
      <c r="A218" s="4" t="s">
        <v>426</v>
      </c>
      <c r="F218" s="5" t="n">
        <v>495000</v>
      </c>
      <c r="L218" s="6" t="n">
        <v>495000</v>
      </c>
      <c r="X218" s="5" t="n">
        <v>495000</v>
      </c>
    </row>
    <row r="219" spans="1:26">
      <c r="A219" s="4" t="s">
        <v>436</v>
      </c>
      <c r="L219" s="4" t="s">
        <v>497</v>
      </c>
    </row>
    <row r="220" spans="1:26">
      <c r="A220" s="4" t="s">
        <v>438</v>
      </c>
      <c r="L220" s="4" t="s">
        <v>446</v>
      </c>
    </row>
    <row r="221" spans="1:26">
      <c r="A221" s="4" t="s">
        <v>440</v>
      </c>
      <c r="L221" s="7" t="n">
        <v>0.12</v>
      </c>
    </row>
    <row r="222" spans="1:26">
      <c r="A222" s="4" t="s">
        <v>443</v>
      </c>
      <c r="L222" s="6" t="n">
        <v>318337</v>
      </c>
      <c r="X222" s="5" t="n">
        <v>36000</v>
      </c>
    </row>
    <row r="223" spans="1:26">
      <c r="A223" s="4" t="s">
        <v>428</v>
      </c>
      <c r="L223" s="6" t="n">
        <v>450000</v>
      </c>
    </row>
    <row r="224" spans="1:26">
      <c r="A224" s="4" t="s">
        <v>447</v>
      </c>
      <c r="L224" s="4" t="s">
        <v>498</v>
      </c>
    </row>
    <row r="225" spans="1:26">
      <c r="A225" s="4" t="s">
        <v>451</v>
      </c>
      <c r="L225" s="7" t="n">
        <v>0.12</v>
      </c>
    </row>
    <row r="226" spans="1:26">
      <c r="A226" s="4" t="s">
        <v>452</v>
      </c>
      <c r="L226" s="5" t="n">
        <v>2000000</v>
      </c>
    </row>
    <row r="227" spans="1:26">
      <c r="A227" s="4" t="s">
        <v>453</v>
      </c>
      <c r="L227" s="6" t="n">
        <v>318337</v>
      </c>
    </row>
    <row r="228" spans="1:26">
      <c r="A228" s="4" t="s">
        <v>83</v>
      </c>
      <c r="L228" s="6" t="n">
        <v>131663</v>
      </c>
    </row>
    <row r="229" spans="1:26">
      <c r="A229" s="4" t="s">
        <v>470</v>
      </c>
      <c r="L229" s="5" t="n">
        <v>10000000</v>
      </c>
    </row>
    <row r="230" spans="1:26">
      <c r="A230" s="4" t="s">
        <v>473</v>
      </c>
      <c r="L230" s="6" t="n">
        <v>45000</v>
      </c>
    </row>
    <row r="231" spans="1:26">
      <c r="A231" s="4" t="s">
        <v>432</v>
      </c>
      <c r="L231" s="6" t="n">
        <v>1000000</v>
      </c>
    </row>
    <row r="232" spans="1:26">
      <c r="A232" s="4" t="s">
        <v>499</v>
      </c>
    </row>
    <row r="233" spans="1:26">
      <c r="A233" s="3" t="s">
        <v>424</v>
      </c>
    </row>
    <row r="234" spans="1:26">
      <c r="A234" s="4" t="s">
        <v>426</v>
      </c>
      <c r="K234" s="6" t="n">
        <v>247500</v>
      </c>
    </row>
    <row r="235" spans="1:26">
      <c r="A235" s="4" t="s">
        <v>436</v>
      </c>
      <c r="K235" s="4" t="s">
        <v>500</v>
      </c>
    </row>
    <row r="236" spans="1:26">
      <c r="A236" s="4" t="s">
        <v>443</v>
      </c>
      <c r="X236" s="5" t="n">
        <v>18000</v>
      </c>
    </row>
    <row r="237" spans="1:26">
      <c r="A237" s="4" t="s">
        <v>428</v>
      </c>
      <c r="K237" s="6" t="n">
        <v>225000</v>
      </c>
    </row>
    <row r="238" spans="1:26">
      <c r="A238" s="4" t="s">
        <v>473</v>
      </c>
      <c r="K238" s="5" t="n">
        <v>22500</v>
      </c>
    </row>
    <row r="239" spans="1:26">
      <c r="A239" s="4" t="s">
        <v>501</v>
      </c>
    </row>
    <row r="240" spans="1:26">
      <c r="A240" s="3" t="s">
        <v>424</v>
      </c>
    </row>
    <row r="241" spans="1:26">
      <c r="A241" s="4" t="s">
        <v>426</v>
      </c>
      <c r="F241" s="5" t="n">
        <v>27000</v>
      </c>
      <c r="K241" s="6" t="n">
        <v>27000</v>
      </c>
      <c r="X241" s="5" t="n">
        <v>27000</v>
      </c>
    </row>
    <row r="242" spans="1:26">
      <c r="A242" s="4" t="s">
        <v>434</v>
      </c>
      <c r="K242" s="4" t="s">
        <v>502</v>
      </c>
    </row>
    <row r="243" spans="1:26">
      <c r="A243" s="4" t="s">
        <v>436</v>
      </c>
      <c r="K243" s="4" t="s">
        <v>503</v>
      </c>
    </row>
    <row r="244" spans="1:26">
      <c r="A244" s="4" t="s">
        <v>438</v>
      </c>
      <c r="K244" s="4" t="s">
        <v>446</v>
      </c>
    </row>
    <row r="245" spans="1:26">
      <c r="A245" s="4" t="s">
        <v>440</v>
      </c>
      <c r="K245" s="7" t="n">
        <v>0.12</v>
      </c>
    </row>
    <row r="246" spans="1:26">
      <c r="A246" s="4" t="s">
        <v>443</v>
      </c>
      <c r="X246" s="5" t="n">
        <v>1380</v>
      </c>
    </row>
    <row r="247" spans="1:26">
      <c r="A247" s="4" t="s">
        <v>428</v>
      </c>
      <c r="K247" s="6" t="n">
        <v>27000</v>
      </c>
    </row>
    <row r="248" spans="1:26">
      <c r="A248" s="4" t="s">
        <v>447</v>
      </c>
      <c r="K248" s="4" t="s">
        <v>504</v>
      </c>
    </row>
    <row r="249" spans="1:26">
      <c r="A249" s="4" t="s">
        <v>451</v>
      </c>
      <c r="K249" s="7" t="n">
        <v>0.15</v>
      </c>
    </row>
    <row r="250" spans="1:26">
      <c r="A250" s="4" t="s">
        <v>452</v>
      </c>
      <c r="K250" s="5" t="n">
        <v>416600</v>
      </c>
    </row>
    <row r="251" spans="1:26">
      <c r="A251" s="4" t="s">
        <v>453</v>
      </c>
      <c r="K251" s="6" t="n">
        <v>8310</v>
      </c>
    </row>
    <row r="252" spans="1:26">
      <c r="A252" s="4" t="s">
        <v>86</v>
      </c>
      <c r="X252" s="5" t="n">
        <v>2007</v>
      </c>
    </row>
    <row r="253" spans="1:26">
      <c r="A253" s="4" t="s">
        <v>505</v>
      </c>
    </row>
    <row r="254" spans="1:26">
      <c r="A254" s="3" t="s">
        <v>424</v>
      </c>
    </row>
    <row r="255" spans="1:26">
      <c r="A255" s="4" t="s">
        <v>426</v>
      </c>
      <c r="F255" s="5" t="n">
        <v>0</v>
      </c>
      <c r="K255" s="6" t="n">
        <v>100000</v>
      </c>
      <c r="X255" s="6" t="n">
        <v>0</v>
      </c>
    </row>
    <row r="256" spans="1:26">
      <c r="A256" s="4" t="s">
        <v>434</v>
      </c>
      <c r="K256" s="4" t="s">
        <v>502</v>
      </c>
    </row>
    <row r="257" spans="1:26">
      <c r="A257" s="4" t="s">
        <v>436</v>
      </c>
      <c r="K257" s="4" t="s">
        <v>506</v>
      </c>
    </row>
    <row r="258" spans="1:26">
      <c r="A258" s="4" t="s">
        <v>438</v>
      </c>
      <c r="K258" s="4" t="s">
        <v>446</v>
      </c>
    </row>
    <row r="259" spans="1:26">
      <c r="A259" s="4" t="s">
        <v>440</v>
      </c>
      <c r="K259" s="7" t="n">
        <v>0.12</v>
      </c>
    </row>
    <row r="260" spans="1:26">
      <c r="A260" s="4" t="s">
        <v>428</v>
      </c>
      <c r="K260" s="6" t="n">
        <v>100000</v>
      </c>
    </row>
    <row r="261" spans="1:26">
      <c r="A261" s="4" t="s">
        <v>447</v>
      </c>
      <c r="K261" s="4" t="s">
        <v>507</v>
      </c>
    </row>
    <row r="262" spans="1:26">
      <c r="A262" s="4" t="s">
        <v>451</v>
      </c>
      <c r="K262" s="7" t="n">
        <v>0.15</v>
      </c>
    </row>
    <row r="263" spans="1:26">
      <c r="A263" s="4" t="s">
        <v>452</v>
      </c>
      <c r="K263" s="5" t="n">
        <v>112482</v>
      </c>
      <c r="X263" s="5" t="n">
        <v>833333</v>
      </c>
    </row>
    <row r="264" spans="1:26">
      <c r="A264" s="4" t="s">
        <v>86</v>
      </c>
      <c r="X264" s="6" t="n">
        <v>18864</v>
      </c>
    </row>
    <row r="265" spans="1:26">
      <c r="A265" s="4" t="s">
        <v>431</v>
      </c>
      <c r="K265" s="6" t="n">
        <v>18864</v>
      </c>
    </row>
    <row r="266" spans="1:26">
      <c r="A266" s="4" t="s">
        <v>508</v>
      </c>
    </row>
    <row r="267" spans="1:26">
      <c r="A267" s="3" t="s">
        <v>424</v>
      </c>
    </row>
    <row r="268" spans="1:26">
      <c r="A268" s="4" t="s">
        <v>426</v>
      </c>
      <c r="J268" s="6" t="n">
        <v>75000</v>
      </c>
    </row>
    <row r="269" spans="1:26">
      <c r="A269" s="4" t="s">
        <v>434</v>
      </c>
      <c r="J269" s="4" t="s">
        <v>486</v>
      </c>
    </row>
    <row r="270" spans="1:26">
      <c r="A270" s="4" t="s">
        <v>436</v>
      </c>
      <c r="J270" s="4" t="s">
        <v>509</v>
      </c>
    </row>
    <row r="271" spans="1:26">
      <c r="A271" s="4" t="s">
        <v>438</v>
      </c>
      <c r="J271" s="4" t="s">
        <v>446</v>
      </c>
    </row>
    <row r="272" spans="1:26">
      <c r="A272" s="4" t="s">
        <v>440</v>
      </c>
      <c r="J272" s="7" t="n">
        <v>0.12</v>
      </c>
    </row>
    <row r="273" spans="1:26">
      <c r="A273" s="4" t="s">
        <v>443</v>
      </c>
      <c r="X273" s="5" t="n">
        <v>6000</v>
      </c>
    </row>
    <row r="274" spans="1:26">
      <c r="A274" s="4" t="s">
        <v>428</v>
      </c>
      <c r="J274" s="6" t="n">
        <v>75000</v>
      </c>
    </row>
    <row r="275" spans="1:26">
      <c r="A275" s="4" t="s">
        <v>447</v>
      </c>
      <c r="J275" s="4" t="s">
        <v>12</v>
      </c>
    </row>
    <row r="276" spans="1:26">
      <c r="A276" s="4" t="s">
        <v>451</v>
      </c>
      <c r="J276" s="7" t="n">
        <v>0.12</v>
      </c>
    </row>
    <row r="277" spans="1:26">
      <c r="A277" s="4" t="s">
        <v>452</v>
      </c>
      <c r="J277" s="5" t="n">
        <v>250000</v>
      </c>
    </row>
    <row r="278" spans="1:26">
      <c r="A278" s="4" t="s">
        <v>453</v>
      </c>
      <c r="J278" s="6" t="n">
        <v>41175</v>
      </c>
    </row>
    <row r="279" spans="1:26">
      <c r="A279" s="4" t="s">
        <v>86</v>
      </c>
      <c r="X279" s="5" t="n">
        <v>41175</v>
      </c>
    </row>
    <row r="280" spans="1:26">
      <c r="A280" s="4" t="s">
        <v>83</v>
      </c>
      <c r="J280" s="6" t="n">
        <v>16176</v>
      </c>
    </row>
    <row r="281" spans="1:26">
      <c r="A281" s="4" t="s">
        <v>470</v>
      </c>
      <c r="J281" s="5" t="n">
        <v>1000000</v>
      </c>
    </row>
    <row r="282" spans="1:26">
      <c r="A282" s="4" t="s">
        <v>510</v>
      </c>
    </row>
    <row r="283" spans="1:26">
      <c r="A283" s="3" t="s">
        <v>424</v>
      </c>
    </row>
    <row r="284" spans="1:26">
      <c r="A284" s="4" t="s">
        <v>426</v>
      </c>
      <c r="I284" s="6" t="n">
        <v>45000</v>
      </c>
    </row>
    <row r="285" spans="1:26">
      <c r="A285" s="4" t="s">
        <v>434</v>
      </c>
      <c r="I285" s="4" t="s">
        <v>486</v>
      </c>
    </row>
    <row r="286" spans="1:26">
      <c r="A286" s="4" t="s">
        <v>436</v>
      </c>
      <c r="I286" s="4" t="s">
        <v>511</v>
      </c>
    </row>
    <row r="287" spans="1:26">
      <c r="A287" s="4" t="s">
        <v>438</v>
      </c>
      <c r="I287" s="4" t="s">
        <v>446</v>
      </c>
    </row>
    <row r="288" spans="1:26">
      <c r="A288" s="4" t="s">
        <v>440</v>
      </c>
      <c r="I288" s="7" t="n">
        <v>0.12</v>
      </c>
    </row>
    <row r="289" spans="1:26">
      <c r="A289" s="4" t="s">
        <v>428</v>
      </c>
      <c r="I289" s="6" t="n">
        <v>45000</v>
      </c>
    </row>
    <row r="290" spans="1:26">
      <c r="A290" s="4" t="s">
        <v>447</v>
      </c>
      <c r="I290" s="4" t="s">
        <v>512</v>
      </c>
    </row>
    <row r="291" spans="1:26">
      <c r="A291" s="4" t="s">
        <v>451</v>
      </c>
      <c r="I291" s="7" t="n">
        <v>0.12</v>
      </c>
    </row>
    <row r="292" spans="1:26">
      <c r="A292" s="4" t="s">
        <v>452</v>
      </c>
      <c r="I292" s="5" t="n">
        <v>500000</v>
      </c>
    </row>
    <row r="293" spans="1:26">
      <c r="A293" s="4" t="s">
        <v>453</v>
      </c>
      <c r="I293" s="6" t="n">
        <v>31546</v>
      </c>
    </row>
    <row r="294" spans="1:26">
      <c r="A294" s="4" t="s">
        <v>86</v>
      </c>
      <c r="X294" s="5" t="n">
        <v>24785</v>
      </c>
    </row>
    <row r="295" spans="1:26">
      <c r="A295" s="4" t="s">
        <v>83</v>
      </c>
      <c r="X295" s="5" t="n">
        <v>9046</v>
      </c>
    </row>
    <row r="296" spans="1:26">
      <c r="A296" s="4" t="s">
        <v>470</v>
      </c>
      <c r="I296" s="5" t="n">
        <v>1500000</v>
      </c>
    </row>
    <row r="297" spans="1:26">
      <c r="A297" s="4" t="s">
        <v>513</v>
      </c>
    </row>
    <row r="298" spans="1:26">
      <c r="A298" s="3" t="s">
        <v>424</v>
      </c>
    </row>
    <row r="299" spans="1:26">
      <c r="A299" s="4" t="s">
        <v>425</v>
      </c>
      <c r="H299" s="6" t="n">
        <v>30000</v>
      </c>
    </row>
    <row r="300" spans="1:26">
      <c r="A300" s="4" t="s">
        <v>426</v>
      </c>
      <c r="H300" s="6" t="n">
        <v>30000</v>
      </c>
    </row>
    <row r="301" spans="1:26">
      <c r="A301" s="4" t="s">
        <v>434</v>
      </c>
      <c r="H301" s="4" t="s">
        <v>486</v>
      </c>
    </row>
    <row r="302" spans="1:26">
      <c r="A302" s="4" t="s">
        <v>436</v>
      </c>
      <c r="H302" s="4" t="s">
        <v>514</v>
      </c>
    </row>
    <row r="303" spans="1:26">
      <c r="A303" s="4" t="s">
        <v>438</v>
      </c>
      <c r="H303" s="4" t="s">
        <v>446</v>
      </c>
    </row>
    <row r="304" spans="1:26">
      <c r="A304" s="4" t="s">
        <v>440</v>
      </c>
      <c r="H304" s="7" t="n">
        <v>0.12</v>
      </c>
    </row>
    <row r="305" spans="1:26">
      <c r="A305" s="4" t="s">
        <v>443</v>
      </c>
      <c r="X305" s="5" t="n">
        <v>2400</v>
      </c>
    </row>
    <row r="306" spans="1:26">
      <c r="A306" s="4" t="s">
        <v>428</v>
      </c>
      <c r="H306" s="6" t="n">
        <v>30000</v>
      </c>
    </row>
    <row r="307" spans="1:26">
      <c r="A307" s="4" t="s">
        <v>447</v>
      </c>
      <c r="H307" s="4" t="s">
        <v>512</v>
      </c>
    </row>
    <row r="308" spans="1:26">
      <c r="A308" s="4" t="s">
        <v>451</v>
      </c>
      <c r="H308" s="7" t="n">
        <v>0.12</v>
      </c>
    </row>
    <row r="309" spans="1:26">
      <c r="A309" s="4" t="s">
        <v>452</v>
      </c>
      <c r="H309" s="5" t="n">
        <v>500000</v>
      </c>
    </row>
    <row r="310" spans="1:26">
      <c r="A310" s="4" t="s">
        <v>453</v>
      </c>
      <c r="H310" s="6" t="n">
        <v>23374</v>
      </c>
    </row>
    <row r="311" spans="1:26">
      <c r="A311" s="4" t="s">
        <v>86</v>
      </c>
      <c r="X311" s="5" t="n">
        <v>14697</v>
      </c>
    </row>
    <row r="312" spans="1:26">
      <c r="A312" s="4" t="s">
        <v>83</v>
      </c>
      <c r="X312" s="5" t="n">
        <v>6625</v>
      </c>
    </row>
    <row r="313" spans="1:26">
      <c r="A313" s="4" t="s">
        <v>470</v>
      </c>
      <c r="H313" s="5" t="n">
        <v>1500000</v>
      </c>
    </row>
    <row r="314" spans="1:26">
      <c r="A314" s="4" t="s">
        <v>515</v>
      </c>
    </row>
    <row r="315" spans="1:26">
      <c r="A315" s="3" t="s">
        <v>424</v>
      </c>
    </row>
    <row r="316" spans="1:26">
      <c r="A316" s="4" t="s">
        <v>426</v>
      </c>
      <c r="F316" s="5" t="n">
        <v>35000</v>
      </c>
      <c r="H316" s="6" t="n">
        <v>35000</v>
      </c>
      <c r="X316" s="5" t="n">
        <v>35000</v>
      </c>
    </row>
    <row r="317" spans="1:26">
      <c r="A317" s="4" t="s">
        <v>434</v>
      </c>
      <c r="H317" s="4" t="s">
        <v>486</v>
      </c>
    </row>
    <row r="318" spans="1:26">
      <c r="A318" s="4" t="s">
        <v>436</v>
      </c>
      <c r="H318" s="4" t="s">
        <v>516</v>
      </c>
    </row>
    <row r="319" spans="1:26">
      <c r="A319" s="4" t="s">
        <v>438</v>
      </c>
      <c r="H319" s="4" t="s">
        <v>446</v>
      </c>
    </row>
    <row r="320" spans="1:26">
      <c r="A320" s="4" t="s">
        <v>440</v>
      </c>
      <c r="H320" s="7" t="n">
        <v>0.12</v>
      </c>
    </row>
    <row r="321" spans="1:26">
      <c r="A321" s="4" t="s">
        <v>443</v>
      </c>
      <c r="X321" s="5" t="n">
        <v>2800</v>
      </c>
    </row>
    <row r="322" spans="1:26">
      <c r="A322" s="4" t="s">
        <v>428</v>
      </c>
      <c r="H322" s="6" t="n">
        <v>35000</v>
      </c>
    </row>
    <row r="323" spans="1:26">
      <c r="A323" s="4" t="s">
        <v>447</v>
      </c>
      <c r="H323" s="4" t="s">
        <v>517</v>
      </c>
    </row>
    <row r="324" spans="1:26">
      <c r="A324" s="4" t="s">
        <v>451</v>
      </c>
      <c r="H324" s="7" t="n">
        <v>0.12</v>
      </c>
    </row>
    <row r="325" spans="1:26">
      <c r="A325" s="4" t="s">
        <v>452</v>
      </c>
      <c r="H325" s="5" t="n">
        <v>500000</v>
      </c>
    </row>
    <row r="326" spans="1:26">
      <c r="A326" s="4" t="s">
        <v>453</v>
      </c>
      <c r="H326" s="6" t="n">
        <v>26298</v>
      </c>
    </row>
    <row r="327" spans="1:26">
      <c r="A327" s="4" t="s">
        <v>86</v>
      </c>
      <c r="X327" s="5" t="n">
        <v>14043</v>
      </c>
    </row>
    <row r="328" spans="1:26">
      <c r="A328" s="4" t="s">
        <v>83</v>
      </c>
      <c r="H328" s="6" t="n">
        <v>8702</v>
      </c>
    </row>
    <row r="329" spans="1:26">
      <c r="A329" s="4" t="s">
        <v>470</v>
      </c>
      <c r="H329" s="5" t="n">
        <v>1500000</v>
      </c>
    </row>
    <row r="330" spans="1:26">
      <c r="A330" s="4" t="s">
        <v>518</v>
      </c>
    </row>
    <row r="331" spans="1:26">
      <c r="A331" s="3" t="s">
        <v>424</v>
      </c>
    </row>
    <row r="332" spans="1:26">
      <c r="A332" s="4" t="s">
        <v>425</v>
      </c>
      <c r="F332" s="5" t="n">
        <v>60000</v>
      </c>
      <c r="X332" s="5" t="n">
        <v>60000</v>
      </c>
    </row>
    <row r="333" spans="1:26">
      <c r="A333" s="4" t="s">
        <v>426</v>
      </c>
      <c r="G333" s="6" t="n">
        <v>60000</v>
      </c>
    </row>
    <row r="334" spans="1:26">
      <c r="A334" s="4" t="s">
        <v>434</v>
      </c>
      <c r="G334" s="4" t="s">
        <v>486</v>
      </c>
    </row>
    <row r="335" spans="1:26">
      <c r="A335" s="4" t="s">
        <v>436</v>
      </c>
      <c r="G335" s="4" t="s">
        <v>519</v>
      </c>
    </row>
    <row r="336" spans="1:26">
      <c r="A336" s="4" t="s">
        <v>438</v>
      </c>
      <c r="G336" s="4" t="s">
        <v>446</v>
      </c>
    </row>
    <row r="337" spans="1:26">
      <c r="A337" s="4" t="s">
        <v>440</v>
      </c>
      <c r="G337" s="7" t="n">
        <v>0.12</v>
      </c>
    </row>
    <row r="338" spans="1:26">
      <c r="A338" s="4" t="s">
        <v>443</v>
      </c>
      <c r="X338" s="5" t="n">
        <v>4800</v>
      </c>
    </row>
    <row r="339" spans="1:26">
      <c r="A339" s="4" t="s">
        <v>428</v>
      </c>
      <c r="G339" s="6" t="n">
        <v>60000</v>
      </c>
    </row>
    <row r="340" spans="1:26">
      <c r="A340" s="4" t="s">
        <v>447</v>
      </c>
      <c r="G340" s="4" t="s">
        <v>520</v>
      </c>
    </row>
    <row r="341" spans="1:26">
      <c r="A341" s="4" t="s">
        <v>451</v>
      </c>
      <c r="G341" s="7" t="n">
        <v>0.12</v>
      </c>
    </row>
    <row r="342" spans="1:26">
      <c r="A342" s="4" t="s">
        <v>452</v>
      </c>
      <c r="G342" s="5" t="n">
        <v>1000000</v>
      </c>
    </row>
    <row r="343" spans="1:26">
      <c r="A343" s="4" t="s">
        <v>453</v>
      </c>
      <c r="G343" s="6" t="n">
        <v>41175</v>
      </c>
    </row>
    <row r="344" spans="1:26">
      <c r="A344" s="4" t="s">
        <v>83</v>
      </c>
      <c r="G344" s="6" t="n">
        <v>6175</v>
      </c>
    </row>
    <row r="345" spans="1:26">
      <c r="A345" s="4" t="s">
        <v>470</v>
      </c>
      <c r="G345" s="5" t="n">
        <v>2000000</v>
      </c>
    </row>
    <row r="346" spans="1:26">
      <c r="A346" s="4" t="s">
        <v>521</v>
      </c>
    </row>
    <row r="347" spans="1:26">
      <c r="A347" s="3" t="s">
        <v>424</v>
      </c>
    </row>
    <row r="348" spans="1:26">
      <c r="A348" s="4" t="s">
        <v>425</v>
      </c>
      <c r="F348" s="5" t="n">
        <v>70000</v>
      </c>
      <c r="X348" s="5" t="n">
        <v>70000</v>
      </c>
    </row>
    <row r="349" spans="1:26">
      <c r="A349" s="4" t="s">
        <v>426</v>
      </c>
      <c r="G349" s="6" t="n">
        <v>70000</v>
      </c>
    </row>
    <row r="350" spans="1:26">
      <c r="A350" s="4" t="s">
        <v>434</v>
      </c>
      <c r="G350" s="4" t="s">
        <v>445</v>
      </c>
    </row>
    <row r="351" spans="1:26">
      <c r="A351" s="4" t="s">
        <v>436</v>
      </c>
      <c r="G351" s="4" t="s">
        <v>522</v>
      </c>
    </row>
    <row r="352" spans="1:26">
      <c r="A352" s="4" t="s">
        <v>438</v>
      </c>
      <c r="G352" s="4" t="s">
        <v>446</v>
      </c>
    </row>
    <row r="353" spans="1:26">
      <c r="A353" s="4" t="s">
        <v>440</v>
      </c>
      <c r="G353" s="7" t="n">
        <v>0.12</v>
      </c>
    </row>
    <row r="354" spans="1:26">
      <c r="A354" s="4" t="s">
        <v>443</v>
      </c>
      <c r="X354" s="5" t="n">
        <v>1027</v>
      </c>
    </row>
    <row r="355" spans="1:26">
      <c r="A355" s="4" t="s">
        <v>428</v>
      </c>
      <c r="G355" s="6" t="n">
        <v>70000</v>
      </c>
    </row>
    <row r="356" spans="1:26">
      <c r="A356" s="4" t="s">
        <v>447</v>
      </c>
      <c r="G356" s="4" t="s">
        <v>523</v>
      </c>
    </row>
    <row r="357" spans="1:26">
      <c r="A357" s="4" t="s">
        <v>451</v>
      </c>
      <c r="G357" s="7" t="n">
        <v>0.12</v>
      </c>
    </row>
    <row r="358" spans="1:26">
      <c r="A358" s="4" t="s">
        <v>452</v>
      </c>
      <c r="G358" s="5" t="n">
        <v>200000</v>
      </c>
    </row>
    <row r="359" spans="1:26">
      <c r="A359" s="4" t="s">
        <v>453</v>
      </c>
      <c r="G359" s="6" t="n">
        <v>31188</v>
      </c>
    </row>
    <row r="360" spans="1:26">
      <c r="A360" s="4" t="s">
        <v>86</v>
      </c>
      <c r="X360" s="5" t="n">
        <v>2616</v>
      </c>
    </row>
    <row r="361" spans="1:26">
      <c r="A361" s="4" t="s">
        <v>83</v>
      </c>
      <c r="G361" s="6" t="n">
        <v>0</v>
      </c>
    </row>
    <row r="362" spans="1:26">
      <c r="A362" s="4" t="s">
        <v>470</v>
      </c>
      <c r="G362" s="5" t="n">
        <v>1000000</v>
      </c>
    </row>
    <row r="363" spans="1:26">
      <c r="A363" s="4" t="s">
        <v>524</v>
      </c>
    </row>
    <row r="364" spans="1:26">
      <c r="A364" s="3" t="s">
        <v>424</v>
      </c>
    </row>
    <row r="365" spans="1:26">
      <c r="A365" s="4" t="s">
        <v>425</v>
      </c>
      <c r="F365" s="5" t="n">
        <v>20000</v>
      </c>
      <c r="X365" s="5" t="n">
        <v>20000</v>
      </c>
    </row>
    <row r="366" spans="1:26">
      <c r="A366" s="4" t="s">
        <v>426</v>
      </c>
      <c r="G366" s="6" t="n">
        <v>20000</v>
      </c>
    </row>
    <row r="367" spans="1:26">
      <c r="A367" s="4" t="s">
        <v>434</v>
      </c>
      <c r="G367" s="4" t="s">
        <v>445</v>
      </c>
    </row>
    <row r="368" spans="1:26">
      <c r="A368" s="4" t="s">
        <v>436</v>
      </c>
      <c r="G368" s="4" t="s">
        <v>525</v>
      </c>
    </row>
    <row r="369" spans="1:26">
      <c r="A369" s="4" t="s">
        <v>438</v>
      </c>
      <c r="G369" s="4" t="s">
        <v>446</v>
      </c>
    </row>
    <row r="370" spans="1:26">
      <c r="A370" s="4" t="s">
        <v>440</v>
      </c>
      <c r="G370" s="7" t="n">
        <v>0.12</v>
      </c>
    </row>
    <row r="371" spans="1:26">
      <c r="A371" s="4" t="s">
        <v>443</v>
      </c>
      <c r="X371" s="5" t="n">
        <v>316</v>
      </c>
    </row>
    <row r="372" spans="1:26">
      <c r="A372" s="4" t="s">
        <v>428</v>
      </c>
      <c r="G372" s="6" t="n">
        <v>20000</v>
      </c>
    </row>
    <row r="373" spans="1:26">
      <c r="A373" s="4" t="s">
        <v>447</v>
      </c>
      <c r="G373" s="4" t="s">
        <v>526</v>
      </c>
    </row>
    <row r="374" spans="1:26">
      <c r="A374" s="4" t="s">
        <v>451</v>
      </c>
      <c r="G374" s="7" t="n">
        <v>0.15</v>
      </c>
    </row>
    <row r="375" spans="1:26">
      <c r="A375" s="4" t="s">
        <v>452</v>
      </c>
      <c r="G375" s="5" t="n">
        <v>1166660</v>
      </c>
    </row>
    <row r="376" spans="1:26">
      <c r="A376" s="4" t="s">
        <v>453</v>
      </c>
      <c r="G376" s="6" t="n">
        <v>14384</v>
      </c>
    </row>
    <row r="377" spans="1:26">
      <c r="A377" s="4" t="s">
        <v>86</v>
      </c>
      <c r="X377" s="5" t="n">
        <v>1675</v>
      </c>
    </row>
    <row r="378" spans="1:26">
      <c r="A378" s="4" t="s">
        <v>83</v>
      </c>
      <c r="G378" s="6" t="n">
        <v>4384</v>
      </c>
    </row>
    <row r="379" spans="1:26">
      <c r="A379" s="4" t="s">
        <v>527</v>
      </c>
    </row>
    <row r="380" spans="1:26">
      <c r="A380" s="3" t="s">
        <v>424</v>
      </c>
    </row>
    <row r="381" spans="1:26">
      <c r="A381" s="4" t="s">
        <v>425</v>
      </c>
      <c r="F381" s="5" t="n">
        <v>40000</v>
      </c>
      <c r="X381" s="5" t="n">
        <v>40000</v>
      </c>
    </row>
    <row r="382" spans="1:26">
      <c r="A382" s="4" t="s">
        <v>426</v>
      </c>
      <c r="F382" s="6" t="n">
        <v>40000</v>
      </c>
      <c r="X382" s="6" t="n">
        <v>40000</v>
      </c>
    </row>
    <row r="383" spans="1:26">
      <c r="A383" s="4" t="s">
        <v>434</v>
      </c>
      <c r="F383" s="4" t="s">
        <v>528</v>
      </c>
    </row>
    <row r="384" spans="1:26">
      <c r="A384" s="4" t="s">
        <v>436</v>
      </c>
      <c r="F384" s="4" t="s">
        <v>529</v>
      </c>
    </row>
    <row r="385" spans="1:26">
      <c r="A385" s="4" t="s">
        <v>438</v>
      </c>
      <c r="F385" s="4" t="s">
        <v>446</v>
      </c>
      <c r="X385" s="4" t="s">
        <v>446</v>
      </c>
    </row>
    <row r="386" spans="1:26">
      <c r="A386" s="4" t="s">
        <v>440</v>
      </c>
      <c r="F386" s="7" t="n">
        <v>0.12</v>
      </c>
      <c r="X386" s="7" t="n">
        <v>0.12</v>
      </c>
    </row>
    <row r="387" spans="1:26">
      <c r="A387" s="4" t="s">
        <v>443</v>
      </c>
      <c r="X387" s="6" t="n">
        <v>3200</v>
      </c>
    </row>
    <row r="388" spans="1:26">
      <c r="A388" s="4" t="s">
        <v>428</v>
      </c>
      <c r="F388" s="6" t="n">
        <v>40000</v>
      </c>
    </row>
    <row r="389" spans="1:26">
      <c r="A389" s="4" t="s">
        <v>447</v>
      </c>
      <c r="F389" s="4" t="s">
        <v>530</v>
      </c>
    </row>
    <row r="390" spans="1:26">
      <c r="A390" s="4" t="s">
        <v>451</v>
      </c>
      <c r="F390" s="7" t="n">
        <v>0.12</v>
      </c>
      <c r="X390" s="7" t="n">
        <v>0.12</v>
      </c>
    </row>
    <row r="391" spans="1:26">
      <c r="A391" s="4" t="s">
        <v>452</v>
      </c>
      <c r="F391" s="5" t="n">
        <v>1000000</v>
      </c>
    </row>
    <row r="392" spans="1:26">
      <c r="A392" s="4" t="s">
        <v>453</v>
      </c>
      <c r="F392" s="6" t="n">
        <v>31957</v>
      </c>
    </row>
    <row r="393" spans="1:26">
      <c r="A393" s="4" t="s">
        <v>429</v>
      </c>
      <c r="F393" s="5" t="n">
        <v>2000000</v>
      </c>
    </row>
    <row r="394" spans="1:26">
      <c r="A394" s="4" t="s">
        <v>86</v>
      </c>
      <c r="X394" s="6" t="n">
        <v>3431</v>
      </c>
    </row>
    <row r="395" spans="1:26">
      <c r="A395" s="4" t="s">
        <v>83</v>
      </c>
      <c r="F395" s="6" t="n">
        <v>8044</v>
      </c>
    </row>
    <row r="396" spans="1:26">
      <c r="A396" s="4" t="s">
        <v>531</v>
      </c>
    </row>
    <row r="397" spans="1:26">
      <c r="A397" s="3" t="s">
        <v>424</v>
      </c>
    </row>
    <row r="398" spans="1:26">
      <c r="A398" s="4" t="s">
        <v>313</v>
      </c>
      <c r="X398" s="5" t="n">
        <v>58990</v>
      </c>
      <c r="Y398" s="6" t="n">
        <v>88956</v>
      </c>
    </row>
    <row r="399" spans="1:26">
      <c r="A399" s="4" t="s">
        <v>532</v>
      </c>
    </row>
    <row r="400" spans="1:26">
      <c r="A400" s="3" t="s">
        <v>424</v>
      </c>
    </row>
    <row r="401" spans="1:26">
      <c r="A401" s="4" t="s">
        <v>425</v>
      </c>
      <c r="F401" s="6" t="n">
        <v>222350</v>
      </c>
      <c r="X401" s="6" t="n">
        <v>222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424</v>
      </c>
    </row>
    <row r="3" spans="1:3">
      <c r="A3" s="4" t="s">
        <v>534</v>
      </c>
      <c r="B3" s="6" t="n">
        <v>3576900</v>
      </c>
      <c r="C3" s="6" t="n">
        <v>3640050</v>
      </c>
    </row>
    <row r="4" spans="1:3">
      <c r="A4" s="4" t="s">
        <v>535</v>
      </c>
      <c r="B4" s="5" t="n">
        <v>134255</v>
      </c>
      <c r="C4" s="5" t="n">
        <v>490448</v>
      </c>
    </row>
    <row r="5" spans="1:3">
      <c r="A5" s="4" t="s">
        <v>536</v>
      </c>
      <c r="B5" s="4" t="s">
        <v>41</v>
      </c>
      <c r="C5" s="5" t="n">
        <v>78490</v>
      </c>
    </row>
    <row r="6" spans="1:3">
      <c r="A6" s="4" t="s">
        <v>537</v>
      </c>
      <c r="B6" s="5" t="n">
        <v>3442645</v>
      </c>
      <c r="C6" s="5" t="n">
        <v>3071112</v>
      </c>
    </row>
    <row r="7" spans="1:3">
      <c r="A7" s="4" t="s">
        <v>538</v>
      </c>
      <c r="B7" s="5" t="n">
        <v>3402421</v>
      </c>
      <c r="C7" s="5" t="n">
        <v>2511829</v>
      </c>
    </row>
    <row r="8" spans="1:3">
      <c r="A8" s="4" t="s">
        <v>539</v>
      </c>
      <c r="B8" s="5" t="n">
        <v>40224</v>
      </c>
      <c r="C8" s="5" t="n">
        <v>559283</v>
      </c>
    </row>
    <row r="9" spans="1:3">
      <c r="A9" s="4" t="s">
        <v>540</v>
      </c>
    </row>
    <row r="10" spans="1:3">
      <c r="A10" s="3" t="s">
        <v>424</v>
      </c>
    </row>
    <row r="11" spans="1:3">
      <c r="A11" s="4" t="s">
        <v>534</v>
      </c>
      <c r="B11" s="5" t="n">
        <v>25050</v>
      </c>
      <c r="C11" s="5" t="n">
        <v>25050</v>
      </c>
    </row>
    <row r="12" spans="1:3">
      <c r="A12" s="4" t="s">
        <v>541</v>
      </c>
    </row>
    <row r="13" spans="1:3">
      <c r="A13" s="3" t="s">
        <v>424</v>
      </c>
    </row>
    <row r="14" spans="1:3">
      <c r="A14" s="4" t="s">
        <v>534</v>
      </c>
      <c r="B14" s="5" t="n">
        <v>500000</v>
      </c>
      <c r="C14" s="5" t="n">
        <v>500000</v>
      </c>
    </row>
    <row r="15" spans="1:3">
      <c r="A15" s="4" t="s">
        <v>542</v>
      </c>
    </row>
    <row r="16" spans="1:3">
      <c r="A16" s="3" t="s">
        <v>424</v>
      </c>
    </row>
    <row r="17" spans="1:3">
      <c r="A17" s="4" t="s">
        <v>534</v>
      </c>
      <c r="B17" s="5" t="n">
        <v>1075000</v>
      </c>
      <c r="C17" s="5" t="n">
        <v>1330000</v>
      </c>
    </row>
    <row r="18" spans="1:3">
      <c r="A18" s="4" t="s">
        <v>543</v>
      </c>
    </row>
    <row r="19" spans="1:3">
      <c r="A19" s="3" t="s">
        <v>424</v>
      </c>
    </row>
    <row r="20" spans="1:3">
      <c r="A20" s="4" t="s">
        <v>534</v>
      </c>
      <c r="B20" s="5" t="n">
        <v>200000</v>
      </c>
      <c r="C20" s="5" t="n">
        <v>200000</v>
      </c>
    </row>
    <row r="21" spans="1:3">
      <c r="A21" s="4" t="s">
        <v>544</v>
      </c>
    </row>
    <row r="22" spans="1:3">
      <c r="A22" s="3" t="s">
        <v>424</v>
      </c>
    </row>
    <row r="23" spans="1:3">
      <c r="A23" s="4" t="s">
        <v>534</v>
      </c>
      <c r="B23" s="4" t="s">
        <v>41</v>
      </c>
      <c r="C23" s="5" t="n">
        <v>200000</v>
      </c>
    </row>
    <row r="24" spans="1:3">
      <c r="A24" s="4" t="s">
        <v>545</v>
      </c>
    </row>
    <row r="25" spans="1:3">
      <c r="A25" s="3" t="s">
        <v>424</v>
      </c>
    </row>
    <row r="26" spans="1:3">
      <c r="A26" s="4" t="s">
        <v>534</v>
      </c>
      <c r="B26" s="5" t="n">
        <v>60000</v>
      </c>
      <c r="C26" s="5" t="n">
        <v>260000</v>
      </c>
    </row>
    <row r="27" spans="1:3">
      <c r="A27" s="4" t="s">
        <v>546</v>
      </c>
    </row>
    <row r="28" spans="1:3">
      <c r="A28" s="3" t="s">
        <v>424</v>
      </c>
    </row>
    <row r="29" spans="1:3">
      <c r="A29" s="4" t="s">
        <v>534</v>
      </c>
      <c r="B29" s="4" t="s">
        <v>41</v>
      </c>
      <c r="C29" s="5" t="n">
        <v>100000</v>
      </c>
    </row>
    <row r="30" spans="1:3">
      <c r="A30" s="4" t="s">
        <v>547</v>
      </c>
    </row>
    <row r="31" spans="1:3">
      <c r="A31" s="3" t="s">
        <v>424</v>
      </c>
    </row>
    <row r="32" spans="1:3">
      <c r="A32" s="4" t="s">
        <v>534</v>
      </c>
      <c r="B32" s="4" t="s">
        <v>41</v>
      </c>
      <c r="C32" s="5" t="n">
        <v>150000</v>
      </c>
    </row>
    <row r="33" spans="1:3">
      <c r="A33" s="4" t="s">
        <v>548</v>
      </c>
    </row>
    <row r="34" spans="1:3">
      <c r="A34" s="3" t="s">
        <v>424</v>
      </c>
    </row>
    <row r="35" spans="1:3">
      <c r="A35" s="4" t="s">
        <v>534</v>
      </c>
      <c r="B35" s="5" t="n">
        <v>222350</v>
      </c>
      <c r="C35" s="5" t="n">
        <v>541850</v>
      </c>
    </row>
    <row r="36" spans="1:3">
      <c r="A36" s="4" t="s">
        <v>549</v>
      </c>
    </row>
    <row r="37" spans="1:3">
      <c r="A37" s="3" t="s">
        <v>424</v>
      </c>
    </row>
    <row r="38" spans="1:3">
      <c r="A38" s="4" t="s">
        <v>534</v>
      </c>
      <c r="B38" s="4" t="s">
        <v>41</v>
      </c>
      <c r="C38" s="5" t="n">
        <v>233150</v>
      </c>
    </row>
    <row r="39" spans="1:3">
      <c r="A39" s="4" t="s">
        <v>550</v>
      </c>
    </row>
    <row r="40" spans="1:3">
      <c r="A40" s="3" t="s">
        <v>424</v>
      </c>
    </row>
    <row r="41" spans="1:3">
      <c r="A41" s="4" t="s">
        <v>534</v>
      </c>
      <c r="B41" s="5" t="n">
        <v>100000</v>
      </c>
      <c r="C41" s="5" t="n">
        <v>100000</v>
      </c>
    </row>
    <row r="42" spans="1:3">
      <c r="A42" s="4" t="s">
        <v>551</v>
      </c>
    </row>
    <row r="43" spans="1:3">
      <c r="A43" s="3" t="s">
        <v>424</v>
      </c>
    </row>
    <row r="44" spans="1:3">
      <c r="A44" s="4" t="s">
        <v>534</v>
      </c>
      <c r="B44" s="5" t="n">
        <v>100000</v>
      </c>
      <c r="C44" s="4" t="s">
        <v>41</v>
      </c>
    </row>
    <row r="45" spans="1:3">
      <c r="A45" s="4" t="s">
        <v>552</v>
      </c>
    </row>
    <row r="46" spans="1:3">
      <c r="A46" s="3" t="s">
        <v>424</v>
      </c>
    </row>
    <row r="47" spans="1:3">
      <c r="A47" s="4" t="s">
        <v>534</v>
      </c>
      <c r="B47" s="5" t="n">
        <v>645000</v>
      </c>
      <c r="C47" s="4" t="s">
        <v>41</v>
      </c>
    </row>
    <row r="48" spans="1:3">
      <c r="A48" s="4" t="s">
        <v>553</v>
      </c>
    </row>
    <row r="49" spans="1:3">
      <c r="A49" s="3" t="s">
        <v>424</v>
      </c>
    </row>
    <row r="50" spans="1:3">
      <c r="A50" s="4" t="s">
        <v>534</v>
      </c>
      <c r="B50" s="5" t="n">
        <v>247500</v>
      </c>
      <c r="C50" s="4" t="s">
        <v>41</v>
      </c>
    </row>
    <row r="51" spans="1:3">
      <c r="A51" s="4" t="s">
        <v>553</v>
      </c>
    </row>
    <row r="52" spans="1:3">
      <c r="A52" s="3" t="s">
        <v>424</v>
      </c>
    </row>
    <row r="53" spans="1:3">
      <c r="A53" s="4" t="s">
        <v>534</v>
      </c>
      <c r="B53" s="5" t="n">
        <v>27000</v>
      </c>
      <c r="C53" s="4" t="s">
        <v>41</v>
      </c>
    </row>
    <row r="54" spans="1:3">
      <c r="A54" s="4" t="s">
        <v>554</v>
      </c>
    </row>
    <row r="55" spans="1:3">
      <c r="A55" s="3" t="s">
        <v>424</v>
      </c>
    </row>
    <row r="56" spans="1:3">
      <c r="A56" s="4" t="s">
        <v>534</v>
      </c>
      <c r="B56" s="5" t="n">
        <v>75000</v>
      </c>
      <c r="C56" s="4" t="s">
        <v>41</v>
      </c>
    </row>
    <row r="57" spans="1:3">
      <c r="A57" s="4" t="s">
        <v>555</v>
      </c>
    </row>
    <row r="58" spans="1:3">
      <c r="A58" s="3" t="s">
        <v>424</v>
      </c>
    </row>
    <row r="59" spans="1:3">
      <c r="A59" s="4" t="s">
        <v>534</v>
      </c>
      <c r="B59" s="5" t="n">
        <v>45000</v>
      </c>
      <c r="C59" s="4" t="s">
        <v>41</v>
      </c>
    </row>
    <row r="60" spans="1:3">
      <c r="A60" s="4" t="s">
        <v>556</v>
      </c>
    </row>
    <row r="61" spans="1:3">
      <c r="A61" s="3" t="s">
        <v>424</v>
      </c>
    </row>
    <row r="62" spans="1:3">
      <c r="A62" s="4" t="s">
        <v>534</v>
      </c>
      <c r="B62" s="5" t="n">
        <v>65000</v>
      </c>
      <c r="C62" s="4" t="s">
        <v>41</v>
      </c>
    </row>
    <row r="63" spans="1:3">
      <c r="A63" s="4" t="s">
        <v>557</v>
      </c>
    </row>
    <row r="64" spans="1:3">
      <c r="A64" s="3" t="s">
        <v>424</v>
      </c>
    </row>
    <row r="65" spans="1:3">
      <c r="A65" s="4" t="s">
        <v>534</v>
      </c>
      <c r="B65" s="5" t="n">
        <v>60000</v>
      </c>
      <c r="C65" s="4" t="s">
        <v>41</v>
      </c>
    </row>
    <row r="66" spans="1:3">
      <c r="A66" s="4" t="s">
        <v>557</v>
      </c>
    </row>
    <row r="67" spans="1:3">
      <c r="A67" s="3" t="s">
        <v>424</v>
      </c>
    </row>
    <row r="68" spans="1:3">
      <c r="A68" s="4" t="s">
        <v>534</v>
      </c>
      <c r="B68" s="5" t="n">
        <v>70000</v>
      </c>
      <c r="C68" s="4" t="s">
        <v>41</v>
      </c>
    </row>
    <row r="69" spans="1:3">
      <c r="A69" s="4" t="s">
        <v>557</v>
      </c>
    </row>
    <row r="70" spans="1:3">
      <c r="A70" s="3" t="s">
        <v>424</v>
      </c>
    </row>
    <row r="71" spans="1:3">
      <c r="A71" s="4" t="s">
        <v>534</v>
      </c>
      <c r="B71" s="5" t="n">
        <v>20000</v>
      </c>
      <c r="C71" s="4" t="s">
        <v>41</v>
      </c>
    </row>
    <row r="72" spans="1:3">
      <c r="A72" s="4" t="s">
        <v>558</v>
      </c>
    </row>
    <row r="73" spans="1:3">
      <c r="A73" s="3" t="s">
        <v>424</v>
      </c>
    </row>
    <row r="74" spans="1:3">
      <c r="A74" s="4" t="s">
        <v>534</v>
      </c>
      <c r="B74" s="6" t="n">
        <v>40000</v>
      </c>
      <c r="C74"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174</v>
      </c>
    </row>
    <row r="3" spans="1:2">
      <c r="A3" s="4" t="s">
        <v>561</v>
      </c>
      <c r="B3" s="6" t="n">
        <v>472350</v>
      </c>
    </row>
    <row r="4" spans="1:2">
      <c r="A4" s="5" t="n">
        <v>2019</v>
      </c>
      <c r="B4" s="5" t="n">
        <v>2962500</v>
      </c>
    </row>
    <row r="5" spans="1:2">
      <c r="A5" s="5" t="n">
        <v>2020</v>
      </c>
      <c r="B5" s="5" t="n">
        <v>142050</v>
      </c>
    </row>
    <row r="6" spans="1:2">
      <c r="A6" s="5" t="n">
        <v>2021</v>
      </c>
      <c r="B6" s="4" t="s">
        <v>41</v>
      </c>
    </row>
    <row r="7" spans="1:2">
      <c r="A7" s="5" t="n">
        <v>2022</v>
      </c>
      <c r="B7" s="4" t="s">
        <v>41</v>
      </c>
    </row>
    <row r="8" spans="1:2">
      <c r="A8" s="4" t="s">
        <v>562</v>
      </c>
      <c r="B8" s="4" t="s">
        <v>41</v>
      </c>
    </row>
    <row r="9" spans="1:2">
      <c r="A9" s="4" t="s">
        <v>537</v>
      </c>
      <c r="B9" s="6" t="n">
        <v>3576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70"/>
    <col customWidth="1" max="3" min="3" width="16"/>
    <col customWidth="1" max="4" min="4" width="14"/>
  </cols>
  <sheetData>
    <row r="1" spans="1:4">
      <c r="A1" s="1" t="s">
        <v>563</v>
      </c>
      <c r="B1" s="2" t="s">
        <v>564</v>
      </c>
      <c r="C1" s="2" t="s">
        <v>1</v>
      </c>
    </row>
    <row r="2" spans="1:4">
      <c r="B2" s="2" t="s">
        <v>565</v>
      </c>
      <c r="C2" s="2" t="s">
        <v>2</v>
      </c>
      <c r="D2" s="2" t="s">
        <v>37</v>
      </c>
    </row>
    <row r="3" spans="1:4">
      <c r="A3" s="4" t="s">
        <v>566</v>
      </c>
      <c r="C3" s="6" t="n">
        <v>12000</v>
      </c>
    </row>
    <row r="4" spans="1:4">
      <c r="A4" s="4" t="s">
        <v>567</v>
      </c>
      <c r="C4" s="5" t="n">
        <v>0</v>
      </c>
      <c r="D4" s="6" t="n">
        <v>26454</v>
      </c>
    </row>
    <row r="5" spans="1:4">
      <c r="A5" s="4" t="s">
        <v>568</v>
      </c>
    </row>
    <row r="6" spans="1:4">
      <c r="A6" s="4" t="s">
        <v>569</v>
      </c>
      <c r="C6" s="5" t="n">
        <v>0</v>
      </c>
    </row>
    <row r="7" spans="1:4">
      <c r="A7" s="4" t="s">
        <v>570</v>
      </c>
      <c r="B7" s="6" t="n">
        <v>100000</v>
      </c>
    </row>
    <row r="8" spans="1:4">
      <c r="A8" s="4" t="s">
        <v>438</v>
      </c>
      <c r="B8" s="4" t="s">
        <v>571</v>
      </c>
    </row>
    <row r="9" spans="1:4">
      <c r="A9" s="4" t="s">
        <v>572</v>
      </c>
      <c r="B9" s="5" t="n">
        <v>416667</v>
      </c>
    </row>
    <row r="10" spans="1:4">
      <c r="A10" s="4" t="s">
        <v>573</v>
      </c>
      <c r="B10" s="7" t="n">
        <v>0.15</v>
      </c>
    </row>
    <row r="11" spans="1:4">
      <c r="A11" s="4" t="s">
        <v>574</v>
      </c>
      <c r="B11" s="4" t="s">
        <v>575</v>
      </c>
    </row>
    <row r="12" spans="1:4">
      <c r="A12" s="4" t="s">
        <v>453</v>
      </c>
      <c r="B12" s="6" t="n">
        <v>26454</v>
      </c>
    </row>
    <row r="13" spans="1:4">
      <c r="A13" s="4" t="s">
        <v>576</v>
      </c>
    </row>
    <row r="14" spans="1:4">
      <c r="A14" s="4" t="s">
        <v>577</v>
      </c>
      <c r="D14" s="5" t="n">
        <v>50000</v>
      </c>
    </row>
    <row r="15" spans="1:4">
      <c r="A15" s="4" t="s">
        <v>566</v>
      </c>
      <c r="D15" s="5" t="n">
        <v>5000</v>
      </c>
    </row>
    <row r="16" spans="1:4">
      <c r="A16" s="4" t="s">
        <v>443</v>
      </c>
      <c r="C16" s="5" t="n">
        <v>5000</v>
      </c>
      <c r="D16" s="6" t="n">
        <v>197</v>
      </c>
    </row>
    <row r="17" spans="1:4">
      <c r="A17" s="4" t="s">
        <v>569</v>
      </c>
      <c r="C17"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8</v>
      </c>
      <c r="B1" s="2" t="s">
        <v>2</v>
      </c>
      <c r="C1" s="2" t="s">
        <v>37</v>
      </c>
    </row>
    <row r="2" spans="1:3">
      <c r="A2" s="3" t="s">
        <v>179</v>
      </c>
    </row>
    <row r="3" spans="1:3">
      <c r="A3" s="4" t="s">
        <v>430</v>
      </c>
      <c r="B3" s="6" t="n">
        <v>343437</v>
      </c>
      <c r="C3" s="6" t="n">
        <v>158927</v>
      </c>
    </row>
    <row r="4" spans="1:3">
      <c r="A4" s="4" t="s">
        <v>579</v>
      </c>
      <c r="B4" s="5" t="n">
        <v>205230</v>
      </c>
      <c r="C4" s="5" t="n">
        <v>339262</v>
      </c>
    </row>
    <row r="5" spans="1:3">
      <c r="A5" s="4" t="s">
        <v>580</v>
      </c>
      <c r="B5" s="6" t="n">
        <v>548667</v>
      </c>
      <c r="C5" s="6" t="n">
        <v>4981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7</v>
      </c>
    </row>
    <row r="3" spans="1:3">
      <c r="A3" s="4" t="s">
        <v>582</v>
      </c>
      <c r="B3" s="6" t="n">
        <v>2405339</v>
      </c>
      <c r="C3" s="6" t="n">
        <v>2032761</v>
      </c>
    </row>
    <row r="4" spans="1:3">
      <c r="A4" s="4" t="s">
        <v>106</v>
      </c>
      <c r="B4" s="5" t="n">
        <v>737020</v>
      </c>
    </row>
    <row r="5" spans="1:3">
      <c r="A5" s="4" t="s">
        <v>105</v>
      </c>
      <c r="B5" s="6" t="n">
        <v>68497</v>
      </c>
      <c r="C5" s="5" t="n">
        <v>121929</v>
      </c>
    </row>
    <row r="6" spans="1:3">
      <c r="A6" s="4" t="s">
        <v>108</v>
      </c>
      <c r="B6" s="5" t="n">
        <v>7125001</v>
      </c>
    </row>
    <row r="7" spans="1:3">
      <c r="A7" s="4" t="s">
        <v>107</v>
      </c>
      <c r="B7" s="6" t="n">
        <v>855000</v>
      </c>
      <c r="C7" s="5" t="n">
        <v>385000</v>
      </c>
    </row>
    <row r="8" spans="1:3">
      <c r="A8" s="4" t="s">
        <v>583</v>
      </c>
      <c r="B8" s="6" t="n">
        <v>855000</v>
      </c>
      <c r="C8" s="6" t="n">
        <v>385000</v>
      </c>
    </row>
    <row r="9" spans="1:3">
      <c r="A9" s="4" t="s">
        <v>584</v>
      </c>
      <c r="B9" s="5" t="n">
        <v>1716666</v>
      </c>
      <c r="C9" s="5" t="n">
        <v>875000</v>
      </c>
    </row>
    <row r="10" spans="1:3">
      <c r="A10" s="4" t="s">
        <v>585</v>
      </c>
      <c r="B10" s="6" t="n">
        <v>153000</v>
      </c>
      <c r="C10" s="6" t="n">
        <v>105000</v>
      </c>
    </row>
    <row r="11" spans="1:3">
      <c r="A11" s="4" t="s">
        <v>586</v>
      </c>
      <c r="B11" s="5" t="n">
        <v>24113333</v>
      </c>
    </row>
    <row r="12" spans="1:3">
      <c r="A12" s="4" t="s">
        <v>587</v>
      </c>
      <c r="B12" s="5" t="n">
        <v>3500000</v>
      </c>
    </row>
    <row r="13" spans="1:3">
      <c r="A13" s="4" t="s">
        <v>588</v>
      </c>
      <c r="B13" s="6" t="n">
        <v>150000</v>
      </c>
    </row>
    <row r="14" spans="1:3">
      <c r="A14" s="4" t="s">
        <v>589</v>
      </c>
      <c r="B14" s="5" t="n">
        <v>12000</v>
      </c>
    </row>
    <row r="15" spans="1:3">
      <c r="A15" s="4" t="s">
        <v>590</v>
      </c>
      <c r="B15" s="6" t="n">
        <v>118000</v>
      </c>
    </row>
    <row r="16" spans="1:3">
      <c r="A16" s="4" t="s">
        <v>591</v>
      </c>
      <c r="B16" s="5" t="n">
        <v>600000</v>
      </c>
    </row>
    <row r="17" spans="1:3">
      <c r="A17" s="4" t="s">
        <v>592</v>
      </c>
      <c r="B17" s="6" t="n">
        <v>36000</v>
      </c>
    </row>
    <row r="18" spans="1:3">
      <c r="A18" s="4" t="s">
        <v>593</v>
      </c>
      <c r="B18" s="5" t="n">
        <v>19500000</v>
      </c>
    </row>
    <row r="19" spans="1:3">
      <c r="A19" s="4" t="s">
        <v>594</v>
      </c>
      <c r="B19" s="6" t="n">
        <v>735000</v>
      </c>
    </row>
    <row r="20" spans="1:3">
      <c r="A20" s="4" t="s">
        <v>595</v>
      </c>
      <c r="B20" s="6" t="n">
        <v>453331</v>
      </c>
    </row>
    <row r="21" spans="1:3">
      <c r="A21" s="4" t="s">
        <v>596</v>
      </c>
      <c r="B21" s="5" t="n">
        <v>513333</v>
      </c>
    </row>
    <row r="22" spans="1:3">
      <c r="A22" s="4" t="s">
        <v>597</v>
      </c>
      <c r="B22" s="6" t="n">
        <v>15400</v>
      </c>
    </row>
    <row r="23" spans="1:3">
      <c r="A23" s="4" t="s">
        <v>598</v>
      </c>
      <c r="B23" s="6" t="n">
        <v>15400</v>
      </c>
    </row>
    <row r="24" spans="1:3">
      <c r="A24" s="4" t="s">
        <v>599</v>
      </c>
      <c r="B24" s="5" t="n">
        <v>5725000</v>
      </c>
    </row>
    <row r="25" spans="1:3">
      <c r="A25" s="4" t="s">
        <v>600</v>
      </c>
      <c r="B25" s="5" t="n">
        <v>0</v>
      </c>
      <c r="C25" s="5" t="n">
        <v>5000000</v>
      </c>
    </row>
    <row r="26" spans="1:3">
      <c r="A26" s="4" t="s">
        <v>601</v>
      </c>
      <c r="B26" s="5" t="n">
        <v>0</v>
      </c>
      <c r="C26" s="5" t="n">
        <v>2500000</v>
      </c>
    </row>
    <row r="27" spans="1:3">
      <c r="A27" s="4" t="s">
        <v>602</v>
      </c>
      <c r="B27" s="6" t="n">
        <v>435100</v>
      </c>
      <c r="C27" s="4" t="s">
        <v>41</v>
      </c>
    </row>
    <row r="28" spans="1:3">
      <c r="A28" s="4" t="s">
        <v>603</v>
      </c>
    </row>
    <row r="29" spans="1:3">
      <c r="A29" s="4" t="s">
        <v>451</v>
      </c>
      <c r="B29" s="7" t="n">
        <v>0.03</v>
      </c>
    </row>
    <row r="30" spans="1:3">
      <c r="A30" s="4" t="s">
        <v>604</v>
      </c>
    </row>
    <row r="31" spans="1:3">
      <c r="A31" s="4" t="s">
        <v>451</v>
      </c>
      <c r="B31" s="7" t="n">
        <v>0.3</v>
      </c>
    </row>
    <row r="32" spans="1:3">
      <c r="A32" s="4" t="s">
        <v>92</v>
      </c>
    </row>
    <row r="33" spans="1:3">
      <c r="A33" s="4" t="s">
        <v>585</v>
      </c>
      <c r="B33" s="6" t="n">
        <v>280000</v>
      </c>
    </row>
    <row r="34" spans="1:3">
      <c r="A34" s="4" t="s">
        <v>605</v>
      </c>
    </row>
    <row r="35" spans="1:3">
      <c r="A35" s="4" t="s">
        <v>586</v>
      </c>
      <c r="B35" s="5" t="n">
        <v>23600000</v>
      </c>
    </row>
    <row r="36" spans="1:3">
      <c r="A36" s="4" t="s">
        <v>606</v>
      </c>
    </row>
    <row r="37" spans="1:3">
      <c r="A37" s="4" t="s">
        <v>586</v>
      </c>
      <c r="B37" s="5" t="n">
        <v>513333</v>
      </c>
    </row>
    <row r="38" spans="1:3">
      <c r="A38" s="4" t="s">
        <v>607</v>
      </c>
    </row>
    <row r="39" spans="1:3">
      <c r="A39" s="4" t="s">
        <v>597</v>
      </c>
      <c r="B39" s="6" t="n">
        <v>249900</v>
      </c>
    </row>
    <row r="40" spans="1:3">
      <c r="A40" s="4" t="s">
        <v>451</v>
      </c>
      <c r="B40" s="7" t="n">
        <v>0.03</v>
      </c>
    </row>
    <row r="41" spans="1:3">
      <c r="A41" s="4" t="s">
        <v>608</v>
      </c>
      <c r="B41" s="6" t="n">
        <v>30800</v>
      </c>
    </row>
    <row r="42" spans="1:3">
      <c r="A42" s="4" t="s">
        <v>609</v>
      </c>
      <c r="B42" s="5" t="n">
        <v>498022</v>
      </c>
    </row>
    <row r="43" spans="1:3">
      <c r="A43" s="4" t="s">
        <v>610</v>
      </c>
    </row>
    <row r="44" spans="1:3">
      <c r="A44" s="4" t="s">
        <v>111</v>
      </c>
      <c r="B44" s="6" t="n">
        <v>263522</v>
      </c>
    </row>
    <row r="45" spans="1:3">
      <c r="A45" s="4" t="s">
        <v>611</v>
      </c>
    </row>
    <row r="46" spans="1:3">
      <c r="A46" s="4" t="s">
        <v>596</v>
      </c>
      <c r="B46" s="5" t="n">
        <v>513333</v>
      </c>
    </row>
    <row r="47" spans="1:3">
      <c r="A47" s="4" t="s">
        <v>612</v>
      </c>
    </row>
    <row r="48" spans="1:3">
      <c r="A48" s="4" t="s">
        <v>596</v>
      </c>
      <c r="B48" s="5" t="n">
        <v>7816667</v>
      </c>
    </row>
    <row r="49" spans="1:3">
      <c r="A49" s="4" t="s">
        <v>613</v>
      </c>
    </row>
    <row r="50" spans="1:3">
      <c r="A50" s="4" t="s">
        <v>614</v>
      </c>
      <c r="B50" s="5" t="n">
        <v>7000000</v>
      </c>
    </row>
    <row r="51" spans="1:3">
      <c r="A51" s="4" t="s">
        <v>615</v>
      </c>
      <c r="B51" s="6" t="n">
        <v>650000</v>
      </c>
    </row>
    <row r="52" spans="1:3">
      <c r="A52" s="4" t="s">
        <v>111</v>
      </c>
      <c r="B52" s="6" t="n">
        <v>440336</v>
      </c>
      <c r="C52" s="6" t="n">
        <v>602719</v>
      </c>
    </row>
    <row r="53" spans="1:3">
      <c r="A53" s="4" t="s">
        <v>616</v>
      </c>
    </row>
    <row r="54" spans="1:3">
      <c r="A54" s="4" t="s">
        <v>617</v>
      </c>
      <c r="B54" s="5" t="n">
        <v>3650000</v>
      </c>
    </row>
    <row r="55" spans="1:3">
      <c r="A55" s="4" t="s">
        <v>583</v>
      </c>
      <c r="B55" s="6" t="n">
        <v>267917</v>
      </c>
    </row>
    <row r="56" spans="1:3">
      <c r="A56" s="4" t="s">
        <v>584</v>
      </c>
      <c r="B56" s="5" t="n">
        <v>24125000</v>
      </c>
    </row>
    <row r="57" spans="1:3">
      <c r="A57" s="4" t="s">
        <v>585</v>
      </c>
      <c r="B57" s="6" t="n">
        <v>1630800</v>
      </c>
    </row>
    <row r="58" spans="1:3">
      <c r="A58" s="4" t="s">
        <v>618</v>
      </c>
    </row>
    <row r="59" spans="1:3">
      <c r="A59" s="4" t="s">
        <v>619</v>
      </c>
      <c r="B59" s="5" t="n">
        <v>34100060</v>
      </c>
    </row>
    <row r="60" spans="1:3">
      <c r="A60" s="4" t="s">
        <v>582</v>
      </c>
      <c r="B60" s="6" t="n">
        <v>24053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0</v>
      </c>
      <c r="B1" s="2" t="s">
        <v>1</v>
      </c>
    </row>
    <row r="2" spans="1:3">
      <c r="B2" s="2" t="s">
        <v>2</v>
      </c>
      <c r="C2" s="2" t="s">
        <v>37</v>
      </c>
    </row>
    <row r="3" spans="1:3">
      <c r="A3" s="4" t="s">
        <v>621</v>
      </c>
      <c r="B3" s="7" t="n">
        <v>0.13</v>
      </c>
      <c r="C3" s="7" t="n">
        <v>0.11</v>
      </c>
    </row>
    <row r="4" spans="1:3">
      <c r="A4" s="4" t="s">
        <v>622</v>
      </c>
      <c r="B4" s="9" t="n">
        <v>0.06</v>
      </c>
      <c r="C4" s="9" t="n">
        <v>0.18</v>
      </c>
    </row>
    <row r="5" spans="1:3">
      <c r="A5" s="4" t="s">
        <v>623</v>
      </c>
      <c r="B5" s="9" t="n">
        <v>0.07000000000000001</v>
      </c>
      <c r="C5" s="9" t="n">
        <v>0.15</v>
      </c>
    </row>
    <row r="6" spans="1:3">
      <c r="A6" s="4" t="s">
        <v>624</v>
      </c>
      <c r="B6" s="4" t="s">
        <v>41</v>
      </c>
      <c r="C6" s="9" t="n">
        <v>0.06</v>
      </c>
    </row>
    <row r="7" spans="1:3">
      <c r="A7" s="4" t="s">
        <v>625</v>
      </c>
      <c r="B7" s="9" t="n">
        <v>0.13</v>
      </c>
      <c r="C7" s="9" t="n">
        <v>0.13</v>
      </c>
    </row>
    <row r="8" spans="1:3">
      <c r="A8" s="4" t="s">
        <v>626</v>
      </c>
      <c r="B8" s="9" t="n">
        <v>0.11</v>
      </c>
      <c r="C8" s="7" t="n">
        <v>0.13</v>
      </c>
    </row>
    <row r="9" spans="1:3">
      <c r="A9" s="4" t="s">
        <v>627</v>
      </c>
      <c r="B9" s="7" t="n">
        <v>0.11</v>
      </c>
    </row>
    <row r="10" spans="1:3">
      <c r="A10" s="4" t="s">
        <v>628</v>
      </c>
      <c r="B10" s="5" t="n">
        <v>29953551</v>
      </c>
      <c r="C10" s="5" t="n">
        <v>39262305</v>
      </c>
    </row>
    <row r="11" spans="1:3">
      <c r="A11" s="4" t="s">
        <v>629</v>
      </c>
      <c r="B11" s="5" t="n">
        <v>-12077778</v>
      </c>
      <c r="C11" s="5" t="n">
        <v>-4135100</v>
      </c>
    </row>
    <row r="12" spans="1:3">
      <c r="A12" s="4" t="s">
        <v>630</v>
      </c>
      <c r="B12" s="5" t="n">
        <v>21087409</v>
      </c>
      <c r="C12" s="5" t="n">
        <v>9430983</v>
      </c>
    </row>
    <row r="13" spans="1:3">
      <c r="A13" s="4" t="s">
        <v>631</v>
      </c>
      <c r="B13" s="4" t="s">
        <v>41</v>
      </c>
      <c r="C13" s="5" t="n">
        <v>-12500000</v>
      </c>
    </row>
    <row r="14" spans="1:3">
      <c r="A14" s="4" t="s">
        <v>632</v>
      </c>
      <c r="B14" s="5" t="n">
        <v>-2181456</v>
      </c>
      <c r="C14" s="5" t="n">
        <v>-2104637</v>
      </c>
    </row>
    <row r="15" spans="1:3">
      <c r="A15" s="4" t="s">
        <v>633</v>
      </c>
      <c r="B15" s="5" t="n">
        <v>36781726</v>
      </c>
      <c r="C15" s="5" t="n">
        <v>29953551</v>
      </c>
    </row>
    <row r="16" spans="1:3">
      <c r="A16" s="4" t="s">
        <v>634</v>
      </c>
      <c r="B16" s="5" t="n">
        <v>36781726</v>
      </c>
    </row>
    <row r="17" spans="1:3">
      <c r="A17" s="4" t="s">
        <v>635</v>
      </c>
      <c r="B17" s="4" t="s">
        <v>636</v>
      </c>
    </row>
    <row r="18" spans="1:3">
      <c r="A18" s="4" t="s">
        <v>637</v>
      </c>
      <c r="B18" s="4" t="s">
        <v>636</v>
      </c>
    </row>
    <row r="19" spans="1:3">
      <c r="A19" s="4" t="s">
        <v>638</v>
      </c>
      <c r="B19" s="7" t="n">
        <v>0.14</v>
      </c>
      <c r="C19" s="7" t="n">
        <v>0.15</v>
      </c>
    </row>
    <row r="20" spans="1:3">
      <c r="A20" s="4" t="s">
        <v>639</v>
      </c>
      <c r="B20" s="9" t="n">
        <v>0.15</v>
      </c>
      <c r="C20" s="9" t="n">
        <v>0.11</v>
      </c>
    </row>
    <row r="21" spans="1:3">
      <c r="A21" s="4" t="s">
        <v>640</v>
      </c>
      <c r="B21" s="9" t="n">
        <v>0.06</v>
      </c>
      <c r="C21" s="9" t="n">
        <v>0.11</v>
      </c>
    </row>
    <row r="22" spans="1:3">
      <c r="A22" s="4" t="s">
        <v>641</v>
      </c>
      <c r="B22" s="4" t="s">
        <v>41</v>
      </c>
      <c r="C22" s="9" t="n">
        <v>0.15</v>
      </c>
    </row>
    <row r="23" spans="1:3">
      <c r="A23" s="4" t="s">
        <v>642</v>
      </c>
      <c r="B23" s="9" t="n">
        <v>0.12</v>
      </c>
      <c r="C23" s="9" t="n">
        <v>0.15</v>
      </c>
    </row>
    <row r="24" spans="1:3">
      <c r="A24" s="4" t="s">
        <v>643</v>
      </c>
      <c r="B24" s="9" t="n">
        <v>0.09</v>
      </c>
      <c r="C24" s="7" t="n">
        <v>0.14</v>
      </c>
    </row>
    <row r="25" spans="1:3">
      <c r="A25" s="4" t="s">
        <v>644</v>
      </c>
      <c r="B25" s="7" t="n">
        <v>0.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5</v>
      </c>
      <c r="B1" s="2" t="s">
        <v>1</v>
      </c>
    </row>
    <row r="2" spans="1:3">
      <c r="B2" s="2" t="s">
        <v>2</v>
      </c>
      <c r="C2" s="2" t="s">
        <v>37</v>
      </c>
    </row>
    <row r="3" spans="1:3">
      <c r="A3" s="4" t="s">
        <v>646</v>
      </c>
      <c r="B3" s="4" t="s">
        <v>647</v>
      </c>
      <c r="C3" s="4" t="s">
        <v>648</v>
      </c>
    </row>
    <row r="4" spans="1:3">
      <c r="A4" s="4" t="s">
        <v>649</v>
      </c>
      <c r="B4" s="4" t="s">
        <v>41</v>
      </c>
      <c r="C4" s="4" t="s">
        <v>41</v>
      </c>
    </row>
    <row r="5" spans="1:3">
      <c r="A5" s="4" t="s">
        <v>650</v>
      </c>
      <c r="B5" s="4" t="s">
        <v>651</v>
      </c>
      <c r="C5" s="4" t="s">
        <v>652</v>
      </c>
    </row>
    <row r="6" spans="1:3">
      <c r="A6" s="4" t="s">
        <v>653</v>
      </c>
      <c r="B6" s="4" t="s">
        <v>435</v>
      </c>
      <c r="C6" s="4" t="s">
        <v>435</v>
      </c>
    </row>
    <row r="7" spans="1:3">
      <c r="A7" s="4" t="s">
        <v>654</v>
      </c>
    </row>
    <row r="8" spans="1:3">
      <c r="A8" s="4" t="s">
        <v>646</v>
      </c>
      <c r="B8" s="4" t="s">
        <v>647</v>
      </c>
      <c r="C8" s="4" t="s">
        <v>648</v>
      </c>
    </row>
    <row r="9" spans="1:3">
      <c r="A9" s="4" t="s">
        <v>649</v>
      </c>
      <c r="B9" s="4" t="s">
        <v>41</v>
      </c>
      <c r="C9" s="4" t="s">
        <v>41</v>
      </c>
    </row>
    <row r="10" spans="1:3">
      <c r="A10" s="4" t="s">
        <v>650</v>
      </c>
      <c r="B10" s="4" t="s">
        <v>651</v>
      </c>
      <c r="C10" s="4" t="s">
        <v>652</v>
      </c>
    </row>
    <row r="11" spans="1:3">
      <c r="A11" s="4" t="s">
        <v>653</v>
      </c>
      <c r="B11" s="4" t="s">
        <v>435</v>
      </c>
      <c r="C11" s="4" t="s">
        <v>4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 customWidth="1" max="14" min="14" width="14"/>
  </cols>
  <sheetData>
    <row r="1" spans="1:14">
      <c r="A1" s="1" t="s">
        <v>655</v>
      </c>
      <c r="B1" s="2" t="s">
        <v>2</v>
      </c>
      <c r="C1" s="2" t="s">
        <v>2</v>
      </c>
      <c r="D1" s="2" t="s">
        <v>37</v>
      </c>
      <c r="E1" s="2" t="s">
        <v>419</v>
      </c>
      <c r="F1" s="2" t="s">
        <v>656</v>
      </c>
      <c r="G1" s="2" t="s">
        <v>657</v>
      </c>
      <c r="H1" s="2" t="s">
        <v>2</v>
      </c>
      <c r="I1" s="2" t="s">
        <v>37</v>
      </c>
      <c r="J1" s="2" t="s">
        <v>658</v>
      </c>
      <c r="K1" s="2" t="s">
        <v>659</v>
      </c>
      <c r="L1" s="2" t="s">
        <v>660</v>
      </c>
      <c r="M1" s="2" t="s">
        <v>661</v>
      </c>
      <c r="N1" s="2" t="s">
        <v>662</v>
      </c>
    </row>
    <row r="2" spans="1:14">
      <c r="A2" s="3" t="s">
        <v>663</v>
      </c>
    </row>
    <row r="3" spans="1:14">
      <c r="A3" s="4" t="s">
        <v>664</v>
      </c>
      <c r="B3" s="5" t="n">
        <v>85616914</v>
      </c>
      <c r="C3" s="5" t="n">
        <v>85616914</v>
      </c>
      <c r="D3" s="5" t="n">
        <v>87716914</v>
      </c>
      <c r="F3" s="5" t="n">
        <v>75375248</v>
      </c>
      <c r="H3" s="5" t="n">
        <v>85616914</v>
      </c>
      <c r="I3" s="5" t="n">
        <v>87716914</v>
      </c>
    </row>
    <row r="4" spans="1:14">
      <c r="A4" s="4" t="s">
        <v>646</v>
      </c>
      <c r="H4" s="4" t="s">
        <v>647</v>
      </c>
      <c r="I4" s="4" t="s">
        <v>648</v>
      </c>
    </row>
    <row r="5" spans="1:14">
      <c r="A5" s="4" t="s">
        <v>665</v>
      </c>
      <c r="B5" s="5" t="n">
        <v>73395997</v>
      </c>
      <c r="C5" s="5" t="n">
        <v>73395997</v>
      </c>
      <c r="H5" s="5" t="n">
        <v>73395997</v>
      </c>
    </row>
    <row r="6" spans="1:14">
      <c r="A6" s="4" t="s">
        <v>666</v>
      </c>
    </row>
    <row r="7" spans="1:14">
      <c r="A7" s="3" t="s">
        <v>663</v>
      </c>
    </row>
    <row r="8" spans="1:14">
      <c r="A8" s="4" t="s">
        <v>667</v>
      </c>
      <c r="D8" s="5" t="n">
        <v>17000000</v>
      </c>
      <c r="F8" s="5" t="n">
        <v>6000000</v>
      </c>
      <c r="G8" s="5" t="n">
        <v>3500000</v>
      </c>
      <c r="I8" s="5" t="n">
        <v>17000000</v>
      </c>
    </row>
    <row r="9" spans="1:14">
      <c r="A9" s="4" t="s">
        <v>668</v>
      </c>
      <c r="D9" s="4" t="s">
        <v>326</v>
      </c>
      <c r="F9" s="4" t="s">
        <v>326</v>
      </c>
      <c r="G9" s="4" t="s">
        <v>435</v>
      </c>
    </row>
    <row r="10" spans="1:14">
      <c r="A10" s="4" t="s">
        <v>669</v>
      </c>
      <c r="D10" s="5" t="n">
        <v>3000000</v>
      </c>
      <c r="F10" s="5" t="n">
        <v>3000000</v>
      </c>
      <c r="I10" s="5" t="n">
        <v>3000000</v>
      </c>
    </row>
    <row r="11" spans="1:14">
      <c r="A11" s="4" t="s">
        <v>664</v>
      </c>
      <c r="D11" s="5" t="n">
        <v>23500000</v>
      </c>
      <c r="F11" s="5" t="n">
        <v>23500000</v>
      </c>
      <c r="I11" s="5" t="n">
        <v>23500000</v>
      </c>
    </row>
    <row r="12" spans="1:14">
      <c r="A12" s="4" t="s">
        <v>646</v>
      </c>
      <c r="H12" s="4" t="s">
        <v>571</v>
      </c>
    </row>
    <row r="13" spans="1:14">
      <c r="A13" s="4" t="s">
        <v>670</v>
      </c>
      <c r="H13" s="6" t="n">
        <v>860724</v>
      </c>
      <c r="I13" s="6" t="n">
        <v>835851</v>
      </c>
    </row>
    <row r="14" spans="1:14">
      <c r="A14" s="4" t="s">
        <v>671</v>
      </c>
      <c r="B14" s="5" t="n">
        <v>12220917</v>
      </c>
      <c r="C14" s="5" t="n">
        <v>12220917</v>
      </c>
      <c r="H14" s="5" t="n">
        <v>12220917</v>
      </c>
    </row>
    <row r="15" spans="1:14">
      <c r="A15" s="4" t="s">
        <v>672</v>
      </c>
      <c r="B15" s="6" t="n">
        <v>1468118</v>
      </c>
      <c r="C15" s="6" t="n">
        <v>1468118</v>
      </c>
      <c r="H15" s="6" t="n">
        <v>1468118</v>
      </c>
    </row>
    <row r="16" spans="1:14">
      <c r="A16" s="4" t="s">
        <v>673</v>
      </c>
      <c r="H16" s="4" t="s">
        <v>674</v>
      </c>
    </row>
    <row r="17" spans="1:14">
      <c r="A17" s="4" t="s">
        <v>675</v>
      </c>
    </row>
    <row r="18" spans="1:14">
      <c r="A18" s="3" t="s">
        <v>663</v>
      </c>
    </row>
    <row r="19" spans="1:14">
      <c r="A19" s="4" t="s">
        <v>668</v>
      </c>
      <c r="B19" s="4" t="s">
        <v>435</v>
      </c>
    </row>
    <row r="20" spans="1:14">
      <c r="A20" s="4" t="s">
        <v>676</v>
      </c>
      <c r="H20" s="4" t="s">
        <v>677</v>
      </c>
    </row>
    <row r="21" spans="1:14">
      <c r="A21" s="4" t="s">
        <v>678</v>
      </c>
      <c r="H21" s="4" t="s">
        <v>679</v>
      </c>
    </row>
    <row r="22" spans="1:14">
      <c r="A22" s="4" t="s">
        <v>680</v>
      </c>
      <c r="B22" s="7" t="n">
        <v>0.05</v>
      </c>
      <c r="C22" s="7" t="n">
        <v>0.05</v>
      </c>
      <c r="H22" s="7" t="n">
        <v>0.05</v>
      </c>
    </row>
    <row r="23" spans="1:14">
      <c r="A23" s="4" t="s">
        <v>681</v>
      </c>
    </row>
    <row r="24" spans="1:14">
      <c r="A24" s="3" t="s">
        <v>663</v>
      </c>
    </row>
    <row r="25" spans="1:14">
      <c r="A25" s="4" t="s">
        <v>668</v>
      </c>
      <c r="B25" s="4" t="s">
        <v>326</v>
      </c>
    </row>
    <row r="26" spans="1:14">
      <c r="A26" s="4" t="s">
        <v>676</v>
      </c>
      <c r="H26" s="4" t="s">
        <v>682</v>
      </c>
    </row>
    <row r="27" spans="1:14">
      <c r="A27" s="4" t="s">
        <v>678</v>
      </c>
      <c r="H27" s="4" t="s">
        <v>683</v>
      </c>
    </row>
    <row r="28" spans="1:14">
      <c r="A28" s="4" t="s">
        <v>680</v>
      </c>
      <c r="B28" s="7" t="n">
        <v>0.17</v>
      </c>
      <c r="C28" s="7" t="n">
        <v>0.17</v>
      </c>
      <c r="H28" s="7" t="n">
        <v>0.17</v>
      </c>
    </row>
    <row r="29" spans="1:14">
      <c r="A29" s="4" t="s">
        <v>684</v>
      </c>
    </row>
    <row r="30" spans="1:14">
      <c r="A30" s="3" t="s">
        <v>663</v>
      </c>
    </row>
    <row r="31" spans="1:14">
      <c r="A31" s="4" t="s">
        <v>685</v>
      </c>
      <c r="M31" s="5" t="n">
        <v>10000000</v>
      </c>
      <c r="N31" s="5" t="n">
        <v>7500000</v>
      </c>
    </row>
    <row r="32" spans="1:14">
      <c r="A32" s="4" t="s">
        <v>667</v>
      </c>
      <c r="B32" s="5" t="n">
        <v>9200000</v>
      </c>
      <c r="C32" s="5" t="n">
        <v>9200000</v>
      </c>
      <c r="H32" s="5" t="n">
        <v>9200000</v>
      </c>
    </row>
    <row r="33" spans="1:14">
      <c r="A33" s="4" t="s">
        <v>669</v>
      </c>
      <c r="B33" s="5" t="n">
        <v>800000</v>
      </c>
      <c r="C33" s="5" t="n">
        <v>800000</v>
      </c>
      <c r="H33" s="5" t="n">
        <v>800000</v>
      </c>
    </row>
    <row r="34" spans="1:14">
      <c r="A34" s="4" t="s">
        <v>664</v>
      </c>
      <c r="B34" s="5" t="n">
        <v>8400000</v>
      </c>
      <c r="C34" s="5" t="n">
        <v>8400000</v>
      </c>
      <c r="H34" s="5" t="n">
        <v>8400000</v>
      </c>
    </row>
    <row r="35" spans="1:14">
      <c r="A35" s="4" t="s">
        <v>686</v>
      </c>
    </row>
    <row r="36" spans="1:14">
      <c r="A36" s="3" t="s">
        <v>663</v>
      </c>
    </row>
    <row r="37" spans="1:14">
      <c r="A37" s="4" t="s">
        <v>668</v>
      </c>
      <c r="H37" s="4" t="s">
        <v>435</v>
      </c>
    </row>
    <row r="38" spans="1:14">
      <c r="A38" s="4" t="s">
        <v>687</v>
      </c>
    </row>
    <row r="39" spans="1:14">
      <c r="A39" s="3" t="s">
        <v>663</v>
      </c>
    </row>
    <row r="40" spans="1:14">
      <c r="A40" s="4" t="s">
        <v>668</v>
      </c>
      <c r="H40" s="4" t="s">
        <v>326</v>
      </c>
    </row>
    <row r="41" spans="1:14">
      <c r="A41" s="4" t="s">
        <v>688</v>
      </c>
    </row>
    <row r="42" spans="1:14">
      <c r="A42" s="3" t="s">
        <v>663</v>
      </c>
    </row>
    <row r="43" spans="1:14">
      <c r="A43" s="4" t="s">
        <v>685</v>
      </c>
      <c r="K43" s="5" t="n">
        <v>60000000</v>
      </c>
      <c r="L43" s="5" t="n">
        <v>20000000</v>
      </c>
    </row>
    <row r="44" spans="1:14">
      <c r="A44" s="4" t="s">
        <v>667</v>
      </c>
      <c r="B44" s="5" t="n">
        <v>72653473</v>
      </c>
      <c r="C44" s="5" t="n">
        <v>72653473</v>
      </c>
      <c r="H44" s="5" t="n">
        <v>72653473</v>
      </c>
    </row>
    <row r="45" spans="1:14">
      <c r="A45" s="4" t="s">
        <v>669</v>
      </c>
      <c r="B45" s="5" t="n">
        <v>18886559</v>
      </c>
      <c r="C45" s="5" t="n">
        <v>18886559</v>
      </c>
      <c r="H45" s="5" t="n">
        <v>18886559</v>
      </c>
    </row>
    <row r="46" spans="1:14">
      <c r="A46" s="4" t="s">
        <v>664</v>
      </c>
      <c r="B46" s="5" t="n">
        <v>50441914</v>
      </c>
      <c r="C46" s="5" t="n">
        <v>50441914</v>
      </c>
      <c r="H46" s="5" t="n">
        <v>50441914</v>
      </c>
    </row>
    <row r="47" spans="1:14">
      <c r="A47" s="4" t="s">
        <v>689</v>
      </c>
      <c r="B47" s="5" t="n">
        <v>3325000</v>
      </c>
      <c r="C47" s="5" t="n">
        <v>3325000</v>
      </c>
      <c r="H47" s="5" t="n">
        <v>3325000</v>
      </c>
    </row>
    <row r="48" spans="1:14">
      <c r="A48" s="4" t="s">
        <v>690</v>
      </c>
    </row>
    <row r="49" spans="1:14">
      <c r="A49" s="3" t="s">
        <v>663</v>
      </c>
    </row>
    <row r="50" spans="1:14">
      <c r="A50" s="4" t="s">
        <v>685</v>
      </c>
      <c r="J50" s="5" t="n">
        <v>15000000</v>
      </c>
    </row>
    <row r="51" spans="1:14">
      <c r="A51" s="4" t="s">
        <v>667</v>
      </c>
      <c r="B51" s="5" t="n">
        <v>4900000</v>
      </c>
      <c r="C51" s="5" t="n">
        <v>4900000</v>
      </c>
      <c r="H51" s="5" t="n">
        <v>4900000</v>
      </c>
    </row>
    <row r="52" spans="1:14">
      <c r="A52" s="4" t="s">
        <v>668</v>
      </c>
      <c r="C52" s="4" t="s">
        <v>435</v>
      </c>
    </row>
    <row r="53" spans="1:14">
      <c r="A53" s="4" t="s">
        <v>669</v>
      </c>
      <c r="B53" s="5" t="n">
        <v>1625000</v>
      </c>
      <c r="C53" s="5" t="n">
        <v>1625000</v>
      </c>
      <c r="H53" s="5" t="n">
        <v>1625000</v>
      </c>
    </row>
    <row r="54" spans="1:14">
      <c r="A54" s="4" t="s">
        <v>664</v>
      </c>
      <c r="B54" s="5" t="n">
        <v>3275000</v>
      </c>
      <c r="C54" s="5" t="n">
        <v>3275000</v>
      </c>
      <c r="H54" s="5" t="n">
        <v>3275000</v>
      </c>
    </row>
    <row r="55" spans="1:14">
      <c r="A55" s="4" t="s">
        <v>691</v>
      </c>
    </row>
    <row r="56" spans="1:14">
      <c r="A56" s="3" t="s">
        <v>663</v>
      </c>
    </row>
    <row r="57" spans="1:14">
      <c r="A57" s="4" t="s">
        <v>668</v>
      </c>
      <c r="E57" s="4" t="s">
        <v>435</v>
      </c>
    </row>
    <row r="58" spans="1:14">
      <c r="A58" s="4" t="s">
        <v>613</v>
      </c>
    </row>
    <row r="59" spans="1:14">
      <c r="A59" s="3" t="s">
        <v>663</v>
      </c>
    </row>
    <row r="60" spans="1:14">
      <c r="A60" s="4" t="s">
        <v>670</v>
      </c>
      <c r="H60" s="6" t="n">
        <v>440336</v>
      </c>
      <c r="I60" s="6" t="n">
        <v>602719</v>
      </c>
    </row>
    <row r="61" spans="1:14">
      <c r="A61" s="4" t="s">
        <v>672</v>
      </c>
      <c r="B61" s="6" t="n">
        <v>0</v>
      </c>
      <c r="C61" s="6" t="n">
        <v>0</v>
      </c>
      <c r="H61" s="6" t="n">
        <v>0</v>
      </c>
    </row>
    <row r="62" spans="1:14">
      <c r="A62" s="4" t="s">
        <v>692</v>
      </c>
      <c r="H62" s="4" t="s">
        <v>3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7</v>
      </c>
    </row>
    <row r="3" spans="1:3">
      <c r="A3" s="3" t="s">
        <v>185</v>
      </c>
    </row>
    <row r="4" spans="1:3">
      <c r="A4" s="4" t="s">
        <v>646</v>
      </c>
      <c r="B4" s="4" t="s">
        <v>647</v>
      </c>
      <c r="C4" s="4" t="s">
        <v>648</v>
      </c>
    </row>
    <row r="5" spans="1:3">
      <c r="A5" s="4" t="s">
        <v>649</v>
      </c>
      <c r="B5" s="4" t="s">
        <v>41</v>
      </c>
      <c r="C5" s="4" t="s">
        <v>41</v>
      </c>
    </row>
    <row r="6" spans="1:3">
      <c r="A6" s="4" t="s">
        <v>650</v>
      </c>
      <c r="B6" s="4" t="s">
        <v>651</v>
      </c>
      <c r="C6" s="4" t="s">
        <v>652</v>
      </c>
    </row>
    <row r="7" spans="1:3">
      <c r="A7" s="4" t="s">
        <v>653</v>
      </c>
      <c r="B7" s="4" t="s">
        <v>435</v>
      </c>
      <c r="C7" s="4" t="s">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7</v>
      </c>
    </row>
    <row r="3" spans="1:3">
      <c r="A3" s="3" t="s">
        <v>129</v>
      </c>
    </row>
    <row r="4" spans="1:3">
      <c r="A4" s="4" t="s">
        <v>117</v>
      </c>
      <c r="B4" s="6" t="n">
        <v>-9401069</v>
      </c>
      <c r="C4" s="6" t="n">
        <v>-7659853</v>
      </c>
    </row>
    <row r="5" spans="1:3">
      <c r="A5" s="3" t="s">
        <v>130</v>
      </c>
    </row>
    <row r="6" spans="1:3">
      <c r="A6" s="4" t="s">
        <v>131</v>
      </c>
      <c r="B6" s="5" t="n">
        <v>132637</v>
      </c>
      <c r="C6" s="5" t="n">
        <v>134897</v>
      </c>
    </row>
    <row r="7" spans="1:3">
      <c r="A7" s="4" t="s">
        <v>132</v>
      </c>
      <c r="B7" s="5" t="n">
        <v>650128</v>
      </c>
      <c r="C7" s="5" t="n">
        <v>71353</v>
      </c>
    </row>
    <row r="8" spans="1:3">
      <c r="A8" s="4" t="s">
        <v>111</v>
      </c>
      <c r="B8" s="5" t="n">
        <v>1580012</v>
      </c>
      <c r="C8" s="5" t="n">
        <v>1438570</v>
      </c>
    </row>
    <row r="9" spans="1:3">
      <c r="A9" s="4" t="s">
        <v>133</v>
      </c>
      <c r="B9" s="5" t="n">
        <v>1318274</v>
      </c>
      <c r="C9" s="5" t="n">
        <v>2032762</v>
      </c>
    </row>
    <row r="10" spans="1:3">
      <c r="A10" s="4" t="s">
        <v>116</v>
      </c>
      <c r="B10" s="4" t="s">
        <v>41</v>
      </c>
      <c r="C10" s="5" t="n">
        <v>157232</v>
      </c>
    </row>
    <row r="11" spans="1:3">
      <c r="A11" s="4" t="s">
        <v>134</v>
      </c>
      <c r="B11" s="5" t="n">
        <v>1646800</v>
      </c>
      <c r="C11" s="4" t="s">
        <v>41</v>
      </c>
    </row>
    <row r="12" spans="1:3">
      <c r="A12" s="4" t="s">
        <v>135</v>
      </c>
      <c r="B12" s="4" t="s">
        <v>41</v>
      </c>
      <c r="C12" s="5" t="n">
        <v>121929</v>
      </c>
    </row>
    <row r="13" spans="1:3">
      <c r="A13" s="4" t="s">
        <v>136</v>
      </c>
      <c r="B13" s="4" t="s">
        <v>41</v>
      </c>
      <c r="C13" s="5" t="n">
        <v>385000</v>
      </c>
    </row>
    <row r="14" spans="1:3">
      <c r="A14" s="4" t="s">
        <v>137</v>
      </c>
      <c r="B14" s="5" t="n">
        <v>1303078</v>
      </c>
      <c r="C14" s="5" t="n">
        <v>275110</v>
      </c>
    </row>
    <row r="15" spans="1:3">
      <c r="A15" s="4" t="s">
        <v>138</v>
      </c>
      <c r="B15" s="5" t="n">
        <v>118000</v>
      </c>
      <c r="C15" s="4" t="s">
        <v>41</v>
      </c>
    </row>
    <row r="16" spans="1:3">
      <c r="A16" s="4" t="s">
        <v>139</v>
      </c>
      <c r="B16" s="5" t="n">
        <v>-514969</v>
      </c>
      <c r="C16" s="4" t="s">
        <v>41</v>
      </c>
    </row>
    <row r="17" spans="1:3">
      <c r="A17" s="4" t="s">
        <v>140</v>
      </c>
      <c r="B17" s="4" t="s">
        <v>41</v>
      </c>
      <c r="C17" s="5" t="n">
        <v>131375</v>
      </c>
    </row>
    <row r="18" spans="1:3">
      <c r="A18" s="4" t="s">
        <v>86</v>
      </c>
      <c r="B18" s="5" t="n">
        <v>1020772</v>
      </c>
      <c r="C18" s="5" t="n">
        <v>649524</v>
      </c>
    </row>
    <row r="19" spans="1:3">
      <c r="A19" s="3" t="s">
        <v>141</v>
      </c>
    </row>
    <row r="20" spans="1:3">
      <c r="A20" s="4" t="s">
        <v>142</v>
      </c>
      <c r="B20" s="4" t="s">
        <v>41</v>
      </c>
      <c r="C20" s="5" t="n">
        <v>8835</v>
      </c>
    </row>
    <row r="21" spans="1:3">
      <c r="A21" s="4" t="s">
        <v>42</v>
      </c>
      <c r="B21" s="5" t="n">
        <v>-23983</v>
      </c>
      <c r="C21" s="5" t="n">
        <v>-1152823</v>
      </c>
    </row>
    <row r="22" spans="1:3">
      <c r="A22" s="4" t="s">
        <v>143</v>
      </c>
      <c r="B22" s="5" t="n">
        <v>1079499</v>
      </c>
      <c r="C22" s="5" t="n">
        <v>1183982</v>
      </c>
    </row>
    <row r="23" spans="1:3">
      <c r="A23" s="4" t="s">
        <v>144</v>
      </c>
      <c r="B23" s="5" t="n">
        <v>-1090821</v>
      </c>
      <c r="C23" s="5" t="n">
        <v>-2222107</v>
      </c>
    </row>
    <row r="24" spans="1:3">
      <c r="A24" s="3" t="s">
        <v>145</v>
      </c>
    </row>
    <row r="25" spans="1:3">
      <c r="A25" s="4" t="s">
        <v>146</v>
      </c>
      <c r="B25" s="5" t="n">
        <v>-1877</v>
      </c>
      <c r="C25" s="5" t="n">
        <v>-44911</v>
      </c>
    </row>
    <row r="26" spans="1:3">
      <c r="A26" s="4" t="s">
        <v>147</v>
      </c>
      <c r="B26" s="5" t="n">
        <v>-1877</v>
      </c>
      <c r="C26" s="5" t="n">
        <v>-44911</v>
      </c>
    </row>
    <row r="27" spans="1:3">
      <c r="A27" s="3" t="s">
        <v>148</v>
      </c>
    </row>
    <row r="28" spans="1:3">
      <c r="A28" s="4" t="s">
        <v>149</v>
      </c>
      <c r="B28" s="5" t="n">
        <v>163000</v>
      </c>
      <c r="C28" s="5" t="n">
        <v>530000</v>
      </c>
    </row>
    <row r="29" spans="1:3">
      <c r="A29" s="4" t="s">
        <v>150</v>
      </c>
      <c r="B29" s="5" t="n">
        <v>1494500</v>
      </c>
      <c r="C29" s="5" t="n">
        <v>1470000</v>
      </c>
    </row>
    <row r="30" spans="1:3">
      <c r="A30" s="4" t="s">
        <v>151</v>
      </c>
      <c r="B30" s="4" t="s">
        <v>41</v>
      </c>
      <c r="C30" s="5" t="n">
        <v>152644</v>
      </c>
    </row>
    <row r="31" spans="1:3">
      <c r="A31" s="4" t="s">
        <v>152</v>
      </c>
      <c r="B31" s="5" t="n">
        <v>-552650</v>
      </c>
      <c r="C31" s="4" t="s">
        <v>41</v>
      </c>
    </row>
    <row r="32" spans="1:3">
      <c r="A32" s="4" t="s">
        <v>153</v>
      </c>
      <c r="B32" s="5" t="n">
        <v>-62738</v>
      </c>
      <c r="C32" s="5" t="n">
        <v>-100000</v>
      </c>
    </row>
    <row r="33" spans="1:3">
      <c r="A33" s="4" t="s">
        <v>154</v>
      </c>
      <c r="B33" s="5" t="n">
        <v>1042112</v>
      </c>
      <c r="C33" s="5" t="n">
        <v>2052644</v>
      </c>
    </row>
    <row r="34" spans="1:3">
      <c r="A34" s="4" t="s">
        <v>155</v>
      </c>
      <c r="B34" s="5" t="n">
        <v>-50586</v>
      </c>
      <c r="C34" s="5" t="n">
        <v>-214374</v>
      </c>
    </row>
    <row r="35" spans="1:3">
      <c r="A35" s="4" t="s">
        <v>156</v>
      </c>
      <c r="B35" s="5" t="n">
        <v>52611</v>
      </c>
      <c r="C35" s="5" t="n">
        <v>266985</v>
      </c>
    </row>
    <row r="36" spans="1:3">
      <c r="A36" s="4" t="s">
        <v>157</v>
      </c>
      <c r="B36" s="6" t="n">
        <v>2025</v>
      </c>
      <c r="C36" s="6" t="n">
        <v>526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7</v>
      </c>
    </row>
    <row r="3" spans="1:3">
      <c r="A3" s="3" t="s">
        <v>185</v>
      </c>
    </row>
    <row r="4" spans="1:3">
      <c r="A4" s="4" t="s">
        <v>695</v>
      </c>
      <c r="B4" s="7" t="n">
        <v>0.09</v>
      </c>
      <c r="C4" s="7" t="n">
        <v>0.08</v>
      </c>
    </row>
    <row r="5" spans="1:3">
      <c r="A5" s="4" t="s">
        <v>696</v>
      </c>
      <c r="B5" s="9" t="n">
        <v>0.05</v>
      </c>
      <c r="C5" s="4" t="s">
        <v>41</v>
      </c>
    </row>
    <row r="6" spans="1:3">
      <c r="A6" s="4" t="s">
        <v>697</v>
      </c>
      <c r="B6" s="9" t="n">
        <v>0.06</v>
      </c>
      <c r="C6" s="9" t="n">
        <v>0.12</v>
      </c>
    </row>
    <row r="7" spans="1:3">
      <c r="A7" s="4" t="s">
        <v>698</v>
      </c>
      <c r="B7" s="4" t="s">
        <v>41</v>
      </c>
      <c r="C7" s="4" t="s">
        <v>41</v>
      </c>
    </row>
    <row r="8" spans="1:3">
      <c r="A8" s="4" t="s">
        <v>699</v>
      </c>
      <c r="B8" s="4" t="s">
        <v>41</v>
      </c>
      <c r="C8" s="9" t="n">
        <v>0.12</v>
      </c>
    </row>
    <row r="9" spans="1:3">
      <c r="A9" s="4" t="s">
        <v>700</v>
      </c>
      <c r="B9" s="9" t="n">
        <v>0.09</v>
      </c>
      <c r="C9" s="7" t="n">
        <v>0.09</v>
      </c>
    </row>
    <row r="10" spans="1:3">
      <c r="A10" s="4" t="s">
        <v>701</v>
      </c>
      <c r="B10" s="7" t="n">
        <v>0.08</v>
      </c>
    </row>
    <row r="11" spans="1:3">
      <c r="A11" s="4" t="s">
        <v>702</v>
      </c>
      <c r="B11" s="5" t="n">
        <v>87716914</v>
      </c>
      <c r="C11" s="5" t="n">
        <v>75375248</v>
      </c>
    </row>
    <row r="12" spans="1:3">
      <c r="A12" s="4" t="s">
        <v>703</v>
      </c>
      <c r="B12" s="5" t="n">
        <v>-3000000</v>
      </c>
      <c r="C12" s="4" t="s">
        <v>41</v>
      </c>
    </row>
    <row r="13" spans="1:3">
      <c r="A13" s="4" t="s">
        <v>704</v>
      </c>
      <c r="B13" s="5" t="n">
        <v>900000</v>
      </c>
      <c r="C13" s="5" t="n">
        <v>20700000</v>
      </c>
    </row>
    <row r="14" spans="1:3">
      <c r="A14" s="4" t="s">
        <v>705</v>
      </c>
      <c r="B14" s="4" t="s">
        <v>41</v>
      </c>
      <c r="C14" s="4" t="s">
        <v>41</v>
      </c>
    </row>
    <row r="15" spans="1:3">
      <c r="A15" s="4" t="s">
        <v>706</v>
      </c>
      <c r="B15" s="4" t="s">
        <v>41</v>
      </c>
      <c r="C15" s="5" t="n">
        <v>-8358334</v>
      </c>
    </row>
    <row r="16" spans="1:3">
      <c r="A16" s="4" t="s">
        <v>707</v>
      </c>
      <c r="B16" s="5" t="n">
        <v>85616914</v>
      </c>
      <c r="C16" s="5" t="n">
        <v>87716914</v>
      </c>
    </row>
    <row r="17" spans="1:3">
      <c r="A17" s="4" t="s">
        <v>708</v>
      </c>
      <c r="B17" s="5" t="n">
        <v>73395997</v>
      </c>
    </row>
    <row r="18" spans="1:3">
      <c r="A18" s="4" t="s">
        <v>709</v>
      </c>
      <c r="B18" s="4" t="s">
        <v>710</v>
      </c>
    </row>
    <row r="19" spans="1:3">
      <c r="A19" s="4" t="s">
        <v>711</v>
      </c>
      <c r="B19" s="4" t="s">
        <v>712</v>
      </c>
    </row>
    <row r="20" spans="1:3">
      <c r="A20" s="4" t="s">
        <v>713</v>
      </c>
      <c r="B20" s="7" t="n">
        <v>0.11</v>
      </c>
      <c r="C20" s="7" t="n">
        <v>0.11</v>
      </c>
    </row>
    <row r="21" spans="1:3">
      <c r="A21" s="4" t="s">
        <v>714</v>
      </c>
      <c r="B21" s="9" t="n">
        <v>0.09</v>
      </c>
      <c r="C21" s="4" t="s">
        <v>41</v>
      </c>
    </row>
    <row r="22" spans="1:3">
      <c r="A22" s="4" t="s">
        <v>715</v>
      </c>
      <c r="B22" s="9" t="n">
        <v>0.06</v>
      </c>
      <c r="C22" s="9" t="n">
        <v>0.12</v>
      </c>
    </row>
    <row r="23" spans="1:3">
      <c r="A23" s="4" t="s">
        <v>716</v>
      </c>
      <c r="B23" s="4" t="s">
        <v>41</v>
      </c>
      <c r="C23" s="4" t="s">
        <v>41</v>
      </c>
    </row>
    <row r="24" spans="1:3">
      <c r="A24" s="4" t="s">
        <v>717</v>
      </c>
      <c r="B24" s="4" t="s">
        <v>41</v>
      </c>
      <c r="C24" s="9" t="n">
        <v>0.12</v>
      </c>
    </row>
    <row r="25" spans="1:3">
      <c r="A25" s="4" t="s">
        <v>718</v>
      </c>
      <c r="B25" s="9" t="n">
        <v>0.11</v>
      </c>
      <c r="C25" s="7" t="n">
        <v>0.11</v>
      </c>
    </row>
    <row r="26" spans="1:3">
      <c r="A26" s="4" t="s">
        <v>719</v>
      </c>
      <c r="B26" s="7" t="n">
        <v>0.11</v>
      </c>
    </row>
    <row r="27" spans="1:3">
      <c r="A27" s="4" t="s">
        <v>720</v>
      </c>
      <c r="B27" s="6" t="n">
        <v>2073012</v>
      </c>
      <c r="C27" s="6" t="n">
        <v>3771601</v>
      </c>
    </row>
    <row r="28" spans="1:3">
      <c r="A28" s="4" t="s">
        <v>721</v>
      </c>
      <c r="B28" s="4" t="s">
        <v>41</v>
      </c>
      <c r="C28" s="6" t="n">
        <v>2073012</v>
      </c>
    </row>
    <row r="29" spans="1:3">
      <c r="A29" s="4" t="s">
        <v>722</v>
      </c>
      <c r="B29" s="4" t="s">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7</v>
      </c>
    </row>
    <row r="3" spans="1:3">
      <c r="A3" s="4" t="s">
        <v>724</v>
      </c>
      <c r="B3" s="5" t="n">
        <v>1500000</v>
      </c>
      <c r="C3" s="5" t="n">
        <v>1000000</v>
      </c>
    </row>
    <row r="4" spans="1:3">
      <c r="A4" s="4" t="s">
        <v>725</v>
      </c>
      <c r="B4" s="5" t="n">
        <v>5500000</v>
      </c>
      <c r="C4" s="5" t="n">
        <v>4500000</v>
      </c>
    </row>
    <row r="5" spans="1:3">
      <c r="A5" s="4" t="s">
        <v>726</v>
      </c>
      <c r="B5" s="5" t="n">
        <v>-7000000</v>
      </c>
      <c r="C5" s="5" t="n">
        <v>-4000000</v>
      </c>
    </row>
    <row r="6" spans="1:3">
      <c r="A6" s="4" t="s">
        <v>727</v>
      </c>
      <c r="B6" s="4" t="s">
        <v>41</v>
      </c>
      <c r="C6" s="4" t="s">
        <v>41</v>
      </c>
    </row>
    <row r="7" spans="1:3">
      <c r="A7" s="4" t="s">
        <v>728</v>
      </c>
      <c r="B7" s="4" t="s">
        <v>41</v>
      </c>
      <c r="C7" s="5" t="n">
        <v>1500000</v>
      </c>
    </row>
    <row r="8" spans="1:3">
      <c r="A8" s="4" t="s">
        <v>729</v>
      </c>
      <c r="B8" s="7" t="n">
        <v>0.21</v>
      </c>
      <c r="C8" s="7" t="n">
        <v>0.42</v>
      </c>
    </row>
    <row r="9" spans="1:3">
      <c r="A9" s="4" t="s">
        <v>730</v>
      </c>
      <c r="B9" s="9" t="n">
        <v>0.06</v>
      </c>
      <c r="C9" s="9" t="n">
        <v>0.1</v>
      </c>
    </row>
    <row r="10" spans="1:3">
      <c r="A10" s="4" t="s">
        <v>731</v>
      </c>
      <c r="B10" s="9" t="n">
        <v>0.09</v>
      </c>
      <c r="C10" s="9" t="n">
        <v>0.14</v>
      </c>
    </row>
    <row r="11" spans="1:3">
      <c r="A11" s="4" t="s">
        <v>732</v>
      </c>
      <c r="B11" s="4" t="s">
        <v>41</v>
      </c>
      <c r="C11" s="4" t="s">
        <v>41</v>
      </c>
    </row>
    <row r="12" spans="1:3">
      <c r="A12" s="4" t="s">
        <v>733</v>
      </c>
      <c r="B12" s="4" t="s">
        <v>41</v>
      </c>
      <c r="C12" s="7" t="n">
        <v>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4</v>
      </c>
      <c r="B1" s="2" t="s">
        <v>1</v>
      </c>
    </row>
    <row r="2" spans="1:3">
      <c r="B2" s="2" t="s">
        <v>2</v>
      </c>
      <c r="C2" s="2" t="s">
        <v>37</v>
      </c>
    </row>
    <row r="3" spans="1:3">
      <c r="A3" s="4" t="s">
        <v>735</v>
      </c>
    </row>
    <row r="4" spans="1:3">
      <c r="A4" s="4" t="s">
        <v>736</v>
      </c>
      <c r="B4" s="5" t="n">
        <v>37065053</v>
      </c>
      <c r="C4" s="5" t="n">
        <v>29953551</v>
      </c>
    </row>
    <row r="5" spans="1:3">
      <c r="A5" s="4" t="s">
        <v>666</v>
      </c>
    </row>
    <row r="6" spans="1:3">
      <c r="A6" s="4" t="s">
        <v>736</v>
      </c>
      <c r="B6" s="5" t="n">
        <v>85616914</v>
      </c>
      <c r="C6" s="5" t="n">
        <v>877169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7</v>
      </c>
    </row>
    <row r="3" spans="1:3">
      <c r="A3" s="3" t="s">
        <v>188</v>
      </c>
    </row>
    <row r="4" spans="1:3">
      <c r="A4" s="4" t="s">
        <v>117</v>
      </c>
      <c r="B4" s="6" t="n">
        <v>-9401069</v>
      </c>
      <c r="C4" s="6" t="n">
        <v>-7659853</v>
      </c>
    </row>
    <row r="5" spans="1:3">
      <c r="A5" s="4" t="s">
        <v>738</v>
      </c>
      <c r="B5" s="5" t="n">
        <v>413738050</v>
      </c>
      <c r="C5" s="5" t="n">
        <v>342688527</v>
      </c>
    </row>
    <row r="6" spans="1:3">
      <c r="A6" s="4" t="s">
        <v>739</v>
      </c>
      <c r="B6" s="7" t="n">
        <v>-0.02</v>
      </c>
      <c r="C6" s="7"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40</v>
      </c>
      <c r="B1" s="2" t="s">
        <v>1</v>
      </c>
    </row>
    <row r="2" spans="1:3">
      <c r="B2" s="2" t="s">
        <v>2</v>
      </c>
      <c r="C2" s="2" t="s">
        <v>37</v>
      </c>
    </row>
    <row r="3" spans="1:3">
      <c r="A3" s="3" t="s">
        <v>190</v>
      </c>
    </row>
    <row r="4" spans="1:3">
      <c r="A4" s="4" t="s">
        <v>741</v>
      </c>
      <c r="B4" s="6" t="n">
        <v>20120</v>
      </c>
      <c r="C4" s="6" t="n">
        <v>332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7</v>
      </c>
    </row>
    <row r="3" spans="1:3">
      <c r="A3" s="3" t="s">
        <v>743</v>
      </c>
    </row>
    <row r="4" spans="1:3">
      <c r="A4" s="4" t="s">
        <v>744</v>
      </c>
      <c r="B4" s="6" t="n">
        <v>110202</v>
      </c>
      <c r="C4" s="6" t="n">
        <v>98410</v>
      </c>
    </row>
    <row r="5" spans="1:3">
      <c r="A5" s="4" t="s">
        <v>745</v>
      </c>
    </row>
    <row r="6" spans="1:3">
      <c r="A6" s="3" t="s">
        <v>743</v>
      </c>
    </row>
    <row r="7" spans="1:3">
      <c r="A7" s="4" t="s">
        <v>746</v>
      </c>
      <c r="B7" s="5" t="n">
        <v>50000</v>
      </c>
    </row>
    <row r="8" spans="1:3">
      <c r="A8" s="4" t="s">
        <v>747</v>
      </c>
      <c r="B8" s="5" t="n">
        <v>125000</v>
      </c>
    </row>
    <row r="9" spans="1:3">
      <c r="A9" s="4" t="s">
        <v>748</v>
      </c>
      <c r="B9" s="6" t="n">
        <v>200000</v>
      </c>
    </row>
    <row r="10" spans="1:3">
      <c r="A10" s="4" t="s">
        <v>749</v>
      </c>
    </row>
    <row r="11" spans="1:3">
      <c r="A11" s="3" t="s">
        <v>743</v>
      </c>
    </row>
    <row r="12" spans="1:3">
      <c r="A12" s="4" t="s">
        <v>750</v>
      </c>
      <c r="B12" s="4" t="s">
        <v>751</v>
      </c>
    </row>
    <row r="13" spans="1:3">
      <c r="A13" s="4" t="s">
        <v>752</v>
      </c>
    </row>
    <row r="14" spans="1:3">
      <c r="A14" s="3" t="s">
        <v>743</v>
      </c>
    </row>
    <row r="15" spans="1:3">
      <c r="A15" s="4" t="s">
        <v>750</v>
      </c>
      <c r="B15" s="4" t="s">
        <v>7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s>
  <sheetData>
    <row r="1" spans="1:5">
      <c r="A1" s="1" t="s">
        <v>754</v>
      </c>
      <c r="B1" s="2" t="s">
        <v>755</v>
      </c>
      <c r="C1" s="2" t="s">
        <v>2</v>
      </c>
      <c r="D1" s="2" t="s">
        <v>37</v>
      </c>
      <c r="E1" s="2" t="s">
        <v>756</v>
      </c>
    </row>
    <row r="2" spans="1:5">
      <c r="A2" s="4" t="s">
        <v>757</v>
      </c>
      <c r="B2" s="4" t="s">
        <v>758</v>
      </c>
      <c r="C2" s="4" t="s">
        <v>759</v>
      </c>
    </row>
    <row r="3" spans="1:5">
      <c r="A3" s="4" t="s">
        <v>760</v>
      </c>
      <c r="C3" s="4" t="s">
        <v>761</v>
      </c>
    </row>
    <row r="4" spans="1:5">
      <c r="A4" s="4" t="s">
        <v>762</v>
      </c>
      <c r="C4" s="4" t="s">
        <v>41</v>
      </c>
      <c r="D4" s="4" t="s">
        <v>41</v>
      </c>
      <c r="E4" s="6" t="n">
        <v>5290000</v>
      </c>
    </row>
    <row r="5" spans="1:5">
      <c r="A5" s="4" t="s">
        <v>763</v>
      </c>
      <c r="C5" s="5" t="n">
        <v>3310000</v>
      </c>
      <c r="D5" s="5" t="n">
        <v>2320000</v>
      </c>
    </row>
    <row r="6" spans="1:5">
      <c r="A6" s="4" t="s">
        <v>764</v>
      </c>
      <c r="C6" s="5" t="n">
        <v>35700000</v>
      </c>
      <c r="D6" s="5" t="n">
        <v>30000000</v>
      </c>
    </row>
    <row r="7" spans="1:5">
      <c r="A7" s="4" t="s">
        <v>765</v>
      </c>
      <c r="C7" s="5" t="n">
        <v>750000</v>
      </c>
    </row>
    <row r="8" spans="1:5">
      <c r="A8" s="4" t="s">
        <v>766</v>
      </c>
      <c r="C8" s="4" t="s">
        <v>41</v>
      </c>
      <c r="D8" s="4" t="s">
        <v>41</v>
      </c>
    </row>
    <row r="9" spans="1:5">
      <c r="A9" s="4" t="s">
        <v>767</v>
      </c>
      <c r="C9" s="5" t="n">
        <v>2029</v>
      </c>
    </row>
    <row r="10" spans="1:5">
      <c r="A10" s="4" t="s">
        <v>768</v>
      </c>
      <c r="C10" s="6" t="n">
        <v>-3309465</v>
      </c>
      <c r="D10" s="5" t="n">
        <v>2508009</v>
      </c>
    </row>
    <row r="11" spans="1:5">
      <c r="A11" s="4" t="s">
        <v>769</v>
      </c>
      <c r="C11" s="5" t="n">
        <v>19775533</v>
      </c>
    </row>
    <row r="12" spans="1:5">
      <c r="A12" s="4" t="s">
        <v>770</v>
      </c>
      <c r="C12" s="6" t="n">
        <v>5287019</v>
      </c>
    </row>
    <row r="13" spans="1:5">
      <c r="A13" s="4" t="s">
        <v>771</v>
      </c>
      <c r="C13" s="4" t="s">
        <v>772</v>
      </c>
    </row>
    <row r="14" spans="1:5">
      <c r="A14" s="4" t="s">
        <v>773</v>
      </c>
    </row>
    <row r="15" spans="1:5">
      <c r="A15" s="4" t="s">
        <v>764</v>
      </c>
      <c r="C15" s="6" t="n">
        <v>36460000</v>
      </c>
    </row>
    <row r="16" spans="1:5">
      <c r="A16" s="4" t="s">
        <v>774</v>
      </c>
    </row>
    <row r="17" spans="1:5">
      <c r="A17" s="4" t="s">
        <v>764</v>
      </c>
      <c r="C17" s="5" t="n">
        <v>0</v>
      </c>
    </row>
    <row r="18" spans="1:5">
      <c r="A18" s="4" t="s">
        <v>775</v>
      </c>
    </row>
    <row r="19" spans="1:5">
      <c r="A19" s="4" t="s">
        <v>764</v>
      </c>
      <c r="C19" s="6" t="n">
        <v>3646000</v>
      </c>
      <c r="D19" s="6" t="n">
        <v>307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7</v>
      </c>
    </row>
    <row r="3" spans="1:3">
      <c r="A3" s="3" t="s">
        <v>199</v>
      </c>
    </row>
    <row r="4" spans="1:3">
      <c r="A4" s="4" t="s">
        <v>777</v>
      </c>
      <c r="B4" s="4" t="s">
        <v>41</v>
      </c>
      <c r="C4" s="4" t="s">
        <v>41</v>
      </c>
    </row>
    <row r="5" spans="1:3">
      <c r="A5" s="4" t="s">
        <v>778</v>
      </c>
      <c r="B5" s="4" t="s">
        <v>41</v>
      </c>
      <c r="C5" s="4" t="s">
        <v>41</v>
      </c>
    </row>
    <row r="6" spans="1:3">
      <c r="A6" s="4" t="s">
        <v>779</v>
      </c>
      <c r="B6" s="4" t="s">
        <v>41</v>
      </c>
      <c r="C6" s="4" t="s">
        <v>41</v>
      </c>
    </row>
    <row r="7" spans="1:3">
      <c r="A7" s="4" t="s">
        <v>780</v>
      </c>
      <c r="B7" s="4" t="s">
        <v>41</v>
      </c>
      <c r="C7" s="4" t="s">
        <v>41</v>
      </c>
    </row>
    <row r="8" spans="1:3">
      <c r="A8" s="4" t="s">
        <v>781</v>
      </c>
      <c r="B8" s="4" t="s">
        <v>41</v>
      </c>
      <c r="C8" s="4" t="s">
        <v>41</v>
      </c>
    </row>
    <row r="9" spans="1:3">
      <c r="A9" s="4" t="s">
        <v>782</v>
      </c>
      <c r="B9" s="4" t="s">
        <v>41</v>
      </c>
      <c r="C9" s="4" t="s">
        <v>41</v>
      </c>
    </row>
    <row r="10" spans="1:3">
      <c r="A10" s="4" t="s">
        <v>783</v>
      </c>
      <c r="B10" s="4" t="s">
        <v>41</v>
      </c>
      <c r="C10" s="4" t="s">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7</v>
      </c>
    </row>
    <row r="3" spans="1:3">
      <c r="A3" s="3" t="s">
        <v>199</v>
      </c>
    </row>
    <row r="4" spans="1:3">
      <c r="A4" s="4" t="s">
        <v>785</v>
      </c>
      <c r="B4" s="6" t="n">
        <v>-2594695</v>
      </c>
      <c r="C4" s="6" t="n">
        <v>-2604350</v>
      </c>
    </row>
    <row r="5" spans="1:3">
      <c r="A5" s="4" t="s">
        <v>786</v>
      </c>
      <c r="B5" s="5" t="n">
        <v>1325</v>
      </c>
      <c r="C5" s="5" t="n">
        <v>2804</v>
      </c>
    </row>
    <row r="6" spans="1:3">
      <c r="A6" s="4" t="s">
        <v>787</v>
      </c>
      <c r="B6" s="4" t="s">
        <v>41</v>
      </c>
      <c r="C6" s="4" t="s">
        <v>41</v>
      </c>
    </row>
    <row r="7" spans="1:3">
      <c r="A7" s="4" t="s">
        <v>788</v>
      </c>
      <c r="B7" s="5" t="n">
        <v>359649</v>
      </c>
      <c r="C7" s="5" t="n">
        <v>93537</v>
      </c>
    </row>
    <row r="8" spans="1:3">
      <c r="A8" s="4" t="s">
        <v>789</v>
      </c>
      <c r="B8" s="6" t="n">
        <v>256167</v>
      </c>
      <c r="C8" s="4" t="s">
        <v>41</v>
      </c>
    </row>
    <row r="9" spans="1:3">
      <c r="A9" s="4" t="s">
        <v>790</v>
      </c>
      <c r="B9" s="4" t="s">
        <v>791</v>
      </c>
      <c r="C9" s="4" t="s">
        <v>41</v>
      </c>
    </row>
    <row r="10" spans="1:3">
      <c r="A10" s="4" t="s">
        <v>792</v>
      </c>
      <c r="B10" s="4" t="s">
        <v>41</v>
      </c>
      <c r="C10" s="4" t="s">
        <v>41</v>
      </c>
    </row>
    <row r="11" spans="1:3">
      <c r="A11" s="4" t="s">
        <v>793</v>
      </c>
      <c r="B11" s="5" t="n">
        <v>-3309465</v>
      </c>
      <c r="C11" s="5" t="n">
        <v>2508009</v>
      </c>
    </row>
    <row r="12" spans="1:3">
      <c r="A12" s="4" t="s">
        <v>794</v>
      </c>
      <c r="B12" s="4" t="s">
        <v>41</v>
      </c>
      <c r="C12" s="4" t="s">
        <v>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756</v>
      </c>
      <c r="D1" s="2" t="s">
        <v>37</v>
      </c>
    </row>
    <row r="2" spans="1:4">
      <c r="A2" s="3" t="s">
        <v>199</v>
      </c>
    </row>
    <row r="3" spans="1:4">
      <c r="A3" s="4" t="s">
        <v>796</v>
      </c>
      <c r="B3" s="6" t="n">
        <v>7497834</v>
      </c>
      <c r="D3" s="6" t="n">
        <v>10457753</v>
      </c>
    </row>
    <row r="4" spans="1:4">
      <c r="A4" s="4" t="s">
        <v>111</v>
      </c>
      <c r="B4" s="5" t="n">
        <v>1826639</v>
      </c>
      <c r="D4" s="5" t="n">
        <v>2425447</v>
      </c>
    </row>
    <row r="5" spans="1:4">
      <c r="A5" s="4" t="s">
        <v>797</v>
      </c>
      <c r="B5" s="5" t="n">
        <v>4522</v>
      </c>
      <c r="D5" s="5" t="n">
        <v>6699</v>
      </c>
    </row>
    <row r="6" spans="1:4">
      <c r="A6" s="4" t="s">
        <v>178</v>
      </c>
      <c r="B6" s="5" t="n">
        <v>128254</v>
      </c>
      <c r="D6" s="5" t="n">
        <v>36774</v>
      </c>
    </row>
    <row r="7" spans="1:4">
      <c r="A7" s="4" t="s">
        <v>798</v>
      </c>
      <c r="B7" s="5" t="n">
        <v>9457249</v>
      </c>
      <c r="D7" s="5" t="n">
        <v>12926673</v>
      </c>
    </row>
    <row r="8" spans="1:4">
      <c r="A8" s="4" t="s">
        <v>799</v>
      </c>
      <c r="B8" s="5" t="n">
        <v>-51775</v>
      </c>
      <c r="D8" s="5" t="n">
        <v>-80993</v>
      </c>
    </row>
    <row r="9" spans="1:4">
      <c r="A9" s="4" t="s">
        <v>800</v>
      </c>
      <c r="B9" s="5" t="n">
        <v>-28194</v>
      </c>
      <c r="D9" s="5" t="n">
        <v>-158934</v>
      </c>
    </row>
    <row r="10" spans="1:4">
      <c r="A10" s="4" t="s">
        <v>801</v>
      </c>
      <c r="B10" s="5" t="n">
        <v>-79969</v>
      </c>
      <c r="D10" s="5" t="n">
        <v>-239927</v>
      </c>
    </row>
    <row r="11" spans="1:4">
      <c r="A11" s="4" t="s">
        <v>802</v>
      </c>
      <c r="B11" s="5" t="n">
        <v>-9377280</v>
      </c>
      <c r="D11" s="5" t="n">
        <v>-12686746</v>
      </c>
    </row>
    <row r="12" spans="1:4">
      <c r="A12" s="4" t="s">
        <v>803</v>
      </c>
      <c r="B12" s="4" t="s">
        <v>41</v>
      </c>
      <c r="C12" s="6" t="n">
        <v>5290000</v>
      </c>
      <c r="D12"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7</v>
      </c>
    </row>
    <row r="3" spans="1:3">
      <c r="A3" s="3" t="s">
        <v>202</v>
      </c>
    </row>
    <row r="4" spans="1:3">
      <c r="A4" s="4" t="s">
        <v>805</v>
      </c>
      <c r="B4" s="6" t="n">
        <v>29023</v>
      </c>
      <c r="C4" s="6" t="n">
        <v>20781</v>
      </c>
    </row>
    <row r="5" spans="1:3">
      <c r="A5" s="4" t="s">
        <v>806</v>
      </c>
      <c r="B5" s="4" t="s">
        <v>41</v>
      </c>
      <c r="C5" s="4" t="s">
        <v>41</v>
      </c>
    </row>
    <row r="6" spans="1:3">
      <c r="A6" s="4" t="s">
        <v>807</v>
      </c>
      <c r="B6" s="5" t="n">
        <v>855000</v>
      </c>
      <c r="C6" s="5" t="n">
        <v>385000</v>
      </c>
    </row>
    <row r="7" spans="1:3">
      <c r="A7" s="4" t="s">
        <v>808</v>
      </c>
      <c r="B7" s="5" t="n">
        <v>721248</v>
      </c>
      <c r="C7" s="5" t="n">
        <v>567123</v>
      </c>
    </row>
    <row r="8" spans="1:3">
      <c r="A8" s="4" t="s">
        <v>809</v>
      </c>
      <c r="B8" s="5" t="n">
        <v>68497</v>
      </c>
      <c r="C8" s="4" t="s">
        <v>41</v>
      </c>
    </row>
    <row r="9" spans="1:3">
      <c r="A9" s="4" t="s">
        <v>810</v>
      </c>
      <c r="B9" s="5" t="n">
        <v>10000</v>
      </c>
      <c r="C9" s="4" t="s">
        <v>41</v>
      </c>
    </row>
    <row r="10" spans="1:3">
      <c r="A10" s="4" t="s">
        <v>811</v>
      </c>
      <c r="B10" s="5" t="n">
        <v>249900</v>
      </c>
      <c r="C10" s="4" t="s">
        <v>41</v>
      </c>
    </row>
    <row r="11" spans="1:3">
      <c r="A11" s="4" t="s">
        <v>812</v>
      </c>
      <c r="B11" s="5" t="n">
        <v>162000</v>
      </c>
      <c r="C11" s="4" t="s">
        <v>41</v>
      </c>
    </row>
    <row r="12" spans="1:3">
      <c r="A12" s="4" t="s">
        <v>813</v>
      </c>
      <c r="B12" s="5" t="n">
        <v>177000</v>
      </c>
      <c r="C12" s="4" t="s">
        <v>41</v>
      </c>
    </row>
    <row r="13" spans="1:3">
      <c r="A13" s="4" t="s">
        <v>814</v>
      </c>
      <c r="B13" s="5" t="n">
        <v>1896588</v>
      </c>
      <c r="C13" s="5" t="n">
        <v>1809262</v>
      </c>
    </row>
    <row r="14" spans="1:3">
      <c r="A14" s="4" t="s">
        <v>815</v>
      </c>
      <c r="B14" s="4" t="s">
        <v>41</v>
      </c>
      <c r="C14" s="5" t="n">
        <v>210000</v>
      </c>
    </row>
    <row r="15" spans="1:3">
      <c r="A15" s="4" t="s">
        <v>816</v>
      </c>
      <c r="B15" s="5" t="n">
        <v>435100</v>
      </c>
      <c r="C15" s="5" t="n">
        <v>194</v>
      </c>
    </row>
    <row r="16" spans="1:3">
      <c r="A16" s="4" t="s">
        <v>817</v>
      </c>
      <c r="B16" s="6" t="n">
        <v>12738</v>
      </c>
      <c r="C16" s="6" t="n">
        <v>26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818</v>
      </c>
      <c r="B1" s="2" t="s">
        <v>819</v>
      </c>
      <c r="C1" s="2" t="s">
        <v>415</v>
      </c>
      <c r="D1" s="2" t="s">
        <v>414</v>
      </c>
      <c r="E1" s="2" t="s">
        <v>415</v>
      </c>
      <c r="F1" s="2" t="s">
        <v>820</v>
      </c>
      <c r="G1" s="2" t="s">
        <v>2</v>
      </c>
    </row>
    <row r="2" spans="1:7">
      <c r="A2" s="4" t="s">
        <v>821</v>
      </c>
      <c r="F2" s="6" t="n">
        <v>129000</v>
      </c>
    </row>
    <row r="3" spans="1:7">
      <c r="A3" s="4" t="s">
        <v>822</v>
      </c>
      <c r="G3" s="6" t="n">
        <v>53000</v>
      </c>
    </row>
    <row r="4" spans="1:7">
      <c r="A4" s="4" t="s">
        <v>430</v>
      </c>
      <c r="G4" s="6" t="n">
        <v>12000</v>
      </c>
    </row>
    <row r="5" spans="1:7">
      <c r="A5" s="4" t="s">
        <v>823</v>
      </c>
    </row>
    <row r="6" spans="1:7">
      <c r="A6" s="4" t="s">
        <v>822</v>
      </c>
      <c r="B6" s="6" t="n">
        <v>149555</v>
      </c>
      <c r="C6" s="6" t="n">
        <v>237300</v>
      </c>
    </row>
    <row r="7" spans="1:7">
      <c r="A7" s="4" t="s">
        <v>824</v>
      </c>
    </row>
    <row r="8" spans="1:7">
      <c r="A8" s="4" t="s">
        <v>822</v>
      </c>
      <c r="B8" s="6" t="n">
        <v>64095</v>
      </c>
      <c r="C8" s="5" t="n">
        <v>101700</v>
      </c>
    </row>
    <row r="9" spans="1:7">
      <c r="A9" s="4" t="s">
        <v>825</v>
      </c>
    </row>
    <row r="10" spans="1:7">
      <c r="A10" s="4" t="s">
        <v>826</v>
      </c>
      <c r="D10" s="6" t="n">
        <v>213650</v>
      </c>
      <c r="E10" s="6" t="n">
        <v>339000</v>
      </c>
    </row>
    <row r="11" spans="1:7">
      <c r="A11" s="4" t="s">
        <v>430</v>
      </c>
      <c r="C11" s="6" t="n">
        <v>10170</v>
      </c>
      <c r="D11" s="6" t="n">
        <v>8636</v>
      </c>
      <c r="E11" s="6" t="n">
        <v>10170</v>
      </c>
    </row>
    <row r="12" spans="1:7">
      <c r="A12" s="4" t="s">
        <v>827</v>
      </c>
    </row>
    <row r="13" spans="1:7">
      <c r="A13" s="4" t="s">
        <v>828</v>
      </c>
      <c r="G13" s="5" t="n">
        <v>50000000</v>
      </c>
    </row>
    <row r="14" spans="1:7">
      <c r="A14" s="4" t="s">
        <v>829</v>
      </c>
    </row>
    <row r="15" spans="1:7">
      <c r="A15" s="4" t="s">
        <v>830</v>
      </c>
      <c r="G15" s="4" t="s">
        <v>831</v>
      </c>
    </row>
    <row r="16" spans="1:7">
      <c r="A16" s="4" t="s">
        <v>832</v>
      </c>
      <c r="G16" s="5" t="n">
        <v>20000000</v>
      </c>
    </row>
    <row r="17" spans="1:7">
      <c r="A17" s="4" t="s">
        <v>833</v>
      </c>
    </row>
    <row r="18" spans="1:7">
      <c r="A18" s="4" t="s">
        <v>834</v>
      </c>
      <c r="G18" s="6" t="n">
        <v>1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5</v>
      </c>
      <c r="B1" s="2" t="s">
        <v>1</v>
      </c>
    </row>
    <row r="2" spans="1:4">
      <c r="B2" s="2" t="s">
        <v>2</v>
      </c>
      <c r="C2" s="2" t="s">
        <v>37</v>
      </c>
      <c r="D2" s="2" t="s">
        <v>565</v>
      </c>
    </row>
    <row r="3" spans="1:4">
      <c r="A3" s="3" t="s">
        <v>836</v>
      </c>
    </row>
    <row r="4" spans="1:4">
      <c r="A4" s="4" t="s">
        <v>428</v>
      </c>
      <c r="B4" s="6" t="n">
        <v>1494500</v>
      </c>
      <c r="C4" s="6" t="n">
        <v>1470000</v>
      </c>
    </row>
    <row r="5" spans="1:4">
      <c r="A5" s="4" t="s">
        <v>837</v>
      </c>
    </row>
    <row r="6" spans="1:4">
      <c r="A6" s="3" t="s">
        <v>836</v>
      </c>
    </row>
    <row r="7" spans="1:4">
      <c r="A7" s="4" t="s">
        <v>838</v>
      </c>
      <c r="B7" s="6" t="n">
        <v>568575</v>
      </c>
      <c r="C7" s="5" t="n">
        <v>361375</v>
      </c>
    </row>
    <row r="8" spans="1:4">
      <c r="A8" s="4" t="s">
        <v>839</v>
      </c>
    </row>
    <row r="9" spans="1:4">
      <c r="A9" s="3" t="s">
        <v>836</v>
      </c>
    </row>
    <row r="10" spans="1:4">
      <c r="A10" s="4" t="s">
        <v>838</v>
      </c>
      <c r="D10" s="6" t="n">
        <v>100000</v>
      </c>
    </row>
    <row r="11" spans="1:4">
      <c r="A11" s="4" t="s">
        <v>840</v>
      </c>
    </row>
    <row r="12" spans="1:4">
      <c r="A12" s="3" t="s">
        <v>836</v>
      </c>
    </row>
    <row r="13" spans="1:4">
      <c r="A13" s="4" t="s">
        <v>428</v>
      </c>
      <c r="C13" s="6" t="n">
        <v>2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7</v>
      </c>
    </row>
    <row r="3" spans="1:3">
      <c r="A3" s="3" t="s">
        <v>213</v>
      </c>
    </row>
    <row r="4" spans="1:3">
      <c r="A4" s="4" t="s">
        <v>842</v>
      </c>
      <c r="B4" s="6" t="n">
        <v>12686746</v>
      </c>
      <c r="C4" s="6" t="n">
        <v>10371559</v>
      </c>
    </row>
    <row r="5" spans="1:3">
      <c r="A5" s="4" t="s">
        <v>843</v>
      </c>
      <c r="B5" s="5" t="n">
        <v>-3309466</v>
      </c>
      <c r="C5" s="5" t="n">
        <v>2315187</v>
      </c>
    </row>
    <row r="6" spans="1:3">
      <c r="A6" s="4" t="s">
        <v>844</v>
      </c>
      <c r="B6" s="4" t="s">
        <v>41</v>
      </c>
      <c r="C6" s="4" t="s">
        <v>41</v>
      </c>
    </row>
    <row r="7" spans="1:3">
      <c r="A7" s="4" t="s">
        <v>845</v>
      </c>
      <c r="B7" s="4" t="s">
        <v>41</v>
      </c>
      <c r="C7" s="4" t="s">
        <v>41</v>
      </c>
    </row>
    <row r="8" spans="1:3">
      <c r="A8" s="4" t="s">
        <v>846</v>
      </c>
      <c r="B8" s="6" t="n">
        <v>9377280</v>
      </c>
      <c r="C8" s="6" t="n">
        <v>126867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847</v>
      </c>
      <c r="B1" s="2" t="s">
        <v>848</v>
      </c>
      <c r="C1" s="2" t="s">
        <v>849</v>
      </c>
      <c r="D1" s="2" t="s">
        <v>850</v>
      </c>
      <c r="E1" s="2" t="s">
        <v>851</v>
      </c>
      <c r="F1" s="2" t="s">
        <v>852</v>
      </c>
      <c r="G1" s="2" t="s">
        <v>2</v>
      </c>
      <c r="H1" s="2" t="s">
        <v>37</v>
      </c>
    </row>
    <row r="2" spans="1:8">
      <c r="A2" s="4" t="s">
        <v>428</v>
      </c>
      <c r="G2" s="6" t="n">
        <v>1494500</v>
      </c>
      <c r="H2" s="6" t="n">
        <v>1470000</v>
      </c>
    </row>
    <row r="3" spans="1:8">
      <c r="A3" s="4" t="s">
        <v>429</v>
      </c>
      <c r="G3" s="5" t="n">
        <v>1716666</v>
      </c>
      <c r="H3" s="5" t="n">
        <v>875000</v>
      </c>
    </row>
    <row r="4" spans="1:8">
      <c r="A4" s="4" t="s">
        <v>432</v>
      </c>
      <c r="G4" s="6" t="n">
        <v>163000</v>
      </c>
      <c r="H4" s="6" t="n">
        <v>530000</v>
      </c>
    </row>
    <row r="5" spans="1:8">
      <c r="A5" s="4" t="s">
        <v>853</v>
      </c>
    </row>
    <row r="6" spans="1:8">
      <c r="A6" s="4" t="s">
        <v>429</v>
      </c>
      <c r="F6" s="5" t="n">
        <v>5029886</v>
      </c>
    </row>
    <row r="7" spans="1:8">
      <c r="A7" s="4" t="s">
        <v>854</v>
      </c>
      <c r="F7" s="5" t="n">
        <v>344055</v>
      </c>
    </row>
    <row r="8" spans="1:8">
      <c r="A8" s="4" t="s">
        <v>855</v>
      </c>
      <c r="F8" s="5" t="n">
        <v>3031375</v>
      </c>
    </row>
    <row r="9" spans="1:8">
      <c r="A9" s="4" t="s">
        <v>856</v>
      </c>
      <c r="F9" s="5" t="n">
        <v>1430833</v>
      </c>
    </row>
    <row r="10" spans="1:8">
      <c r="A10" s="4" t="s">
        <v>432</v>
      </c>
      <c r="F10" s="6" t="n">
        <v>73900</v>
      </c>
    </row>
    <row r="11" spans="1:8">
      <c r="A11" s="4" t="s">
        <v>857</v>
      </c>
    </row>
    <row r="12" spans="1:8">
      <c r="A12" s="4" t="s">
        <v>438</v>
      </c>
      <c r="C12" s="4" t="s">
        <v>439</v>
      </c>
    </row>
    <row r="13" spans="1:8">
      <c r="A13" s="4" t="s">
        <v>858</v>
      </c>
      <c r="C13" s="6" t="n">
        <v>20000</v>
      </c>
    </row>
    <row r="14" spans="1:8">
      <c r="A14" s="4" t="s">
        <v>859</v>
      </c>
    </row>
    <row r="15" spans="1:8">
      <c r="A15" s="4" t="s">
        <v>428</v>
      </c>
      <c r="B15" s="6" t="n">
        <v>25000</v>
      </c>
      <c r="D15" s="6" t="n">
        <v>30000</v>
      </c>
      <c r="E15" s="6" t="n">
        <v>45000</v>
      </c>
    </row>
    <row r="16" spans="1:8">
      <c r="A16" s="4" t="s">
        <v>434</v>
      </c>
      <c r="B16" s="4" t="s">
        <v>528</v>
      </c>
      <c r="D16" s="4" t="s">
        <v>528</v>
      </c>
      <c r="E16" s="4" t="s">
        <v>486</v>
      </c>
    </row>
    <row r="17" spans="1:8">
      <c r="A17" s="4" t="s">
        <v>447</v>
      </c>
      <c r="B17" s="4" t="s">
        <v>860</v>
      </c>
      <c r="D17" s="4" t="s">
        <v>861</v>
      </c>
      <c r="E17" s="4" t="s">
        <v>862</v>
      </c>
    </row>
    <row r="18" spans="1:8">
      <c r="A18" s="4" t="s">
        <v>438</v>
      </c>
      <c r="B18" s="4" t="s">
        <v>446</v>
      </c>
      <c r="D18" s="4" t="s">
        <v>446</v>
      </c>
      <c r="E18" s="4" t="s">
        <v>446</v>
      </c>
    </row>
    <row r="19" spans="1:8">
      <c r="A19" s="4" t="s">
        <v>440</v>
      </c>
      <c r="B19" s="7" t="n">
        <v>0.12</v>
      </c>
      <c r="D19" s="7" t="n">
        <v>0.12</v>
      </c>
      <c r="E19" s="7" t="n">
        <v>0.12</v>
      </c>
    </row>
    <row r="20" spans="1:8">
      <c r="A20" s="4" t="s">
        <v>429</v>
      </c>
      <c r="B20" s="5" t="n">
        <v>1000000</v>
      </c>
      <c r="D20" s="5" t="n">
        <v>1250000</v>
      </c>
      <c r="E20" s="5" t="n">
        <v>2000000</v>
      </c>
    </row>
    <row r="21" spans="1:8">
      <c r="A21" s="4" t="s">
        <v>450</v>
      </c>
      <c r="B21" s="6" t="n">
        <v>1000000</v>
      </c>
      <c r="D21" s="6" t="n">
        <v>1000000</v>
      </c>
      <c r="E21" s="6" t="n">
        <v>1000000</v>
      </c>
    </row>
    <row r="22" spans="1:8">
      <c r="A22" s="4" t="s">
        <v>451</v>
      </c>
      <c r="B22" s="7" t="n">
        <v>0.12</v>
      </c>
      <c r="D22" s="7" t="n">
        <v>0.12</v>
      </c>
      <c r="E22" s="7" t="n">
        <v>0.12</v>
      </c>
    </row>
    <row r="23" spans="1:8">
      <c r="A23" s="4" t="s">
        <v>863</v>
      </c>
    </row>
    <row r="24" spans="1:8">
      <c r="A24" s="4" t="s">
        <v>856</v>
      </c>
      <c r="F24" s="5" t="n">
        <v>10833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46:43Z</dcterms:created>
  <dcterms:modified xmlns:dcterms="http://purl.org/dc/terms/" xmlns:xsi="http://www.w3.org/2001/XMLSchema-instance" xsi:type="dcterms:W3CDTF">2018-10-15T17:46:43Z</dcterms:modified>
</cp:coreProperties>
</file>